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mpany Information"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Private Placement" sheetId="13" state="visible" r:id="rId13"/>
    <sheet xmlns:r="http://schemas.openxmlformats.org/officeDocument/2006/relationships" name="Warrants" sheetId="14" state="visible" r:id="rId14"/>
    <sheet xmlns:r="http://schemas.openxmlformats.org/officeDocument/2006/relationships" name="Convertible Notes" sheetId="15" state="visible" r:id="rId15"/>
    <sheet xmlns:r="http://schemas.openxmlformats.org/officeDocument/2006/relationships" name="Debt" sheetId="16" state="visible" r:id="rId16"/>
    <sheet xmlns:r="http://schemas.openxmlformats.org/officeDocument/2006/relationships" name="Related-Party Transaction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Property and Equipment, net" sheetId="20" state="visible" r:id="rId20"/>
    <sheet xmlns:r="http://schemas.openxmlformats.org/officeDocument/2006/relationships" name="Additional Balance Sheet Inform" sheetId="21" state="visible" r:id="rId21"/>
    <sheet xmlns:r="http://schemas.openxmlformats.org/officeDocument/2006/relationships" name="Collaboration Agreemen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Private Placement (Tables)" sheetId="29" state="visible" r:id="rId29"/>
    <sheet xmlns:r="http://schemas.openxmlformats.org/officeDocument/2006/relationships" name="Warrants (Tables)" sheetId="30" state="visible" r:id="rId30"/>
    <sheet xmlns:r="http://schemas.openxmlformats.org/officeDocument/2006/relationships" name="Convertible Notes (Tables)" sheetId="31" state="visible" r:id="rId31"/>
    <sheet xmlns:r="http://schemas.openxmlformats.org/officeDocument/2006/relationships" name="Fair Value of Financial Instr_2" sheetId="32" state="visible" r:id="rId32"/>
    <sheet xmlns:r="http://schemas.openxmlformats.org/officeDocument/2006/relationships" name="Stockholders' Equity (Tables)" sheetId="33" state="visible" r:id="rId33"/>
    <sheet xmlns:r="http://schemas.openxmlformats.org/officeDocument/2006/relationships" name="Property and Equipment, net (Ta" sheetId="34" state="visible" r:id="rId34"/>
    <sheet xmlns:r="http://schemas.openxmlformats.org/officeDocument/2006/relationships" name="Additional Balance Sheet Info_2" sheetId="35" state="visible" r:id="rId35"/>
    <sheet xmlns:r="http://schemas.openxmlformats.org/officeDocument/2006/relationships" name="Commitment and Contingencies (T" sheetId="36" state="visible" r:id="rId36"/>
    <sheet xmlns:r="http://schemas.openxmlformats.org/officeDocument/2006/relationships" name="Company Inform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rse Recapitalization - Narr" sheetId="40" state="visible" r:id="rId40"/>
    <sheet xmlns:r="http://schemas.openxmlformats.org/officeDocument/2006/relationships" name="Reverse Recapitalization - Sche" sheetId="41" state="visible" r:id="rId41"/>
    <sheet xmlns:r="http://schemas.openxmlformats.org/officeDocument/2006/relationships" name="Reverse Recapitalization - Sc_2" sheetId="42" state="visible" r:id="rId42"/>
    <sheet xmlns:r="http://schemas.openxmlformats.org/officeDocument/2006/relationships" name="Private Placement - Additional " sheetId="43" state="visible" r:id="rId43"/>
    <sheet xmlns:r="http://schemas.openxmlformats.org/officeDocument/2006/relationships" name="Private Placement - Forward Pur" sheetId="44" state="visible" r:id="rId44"/>
    <sheet xmlns:r="http://schemas.openxmlformats.org/officeDocument/2006/relationships" name="Private Placement - Schedule of" sheetId="45" state="visible" r:id="rId45"/>
    <sheet xmlns:r="http://schemas.openxmlformats.org/officeDocument/2006/relationships" name="Private Placement - Reconciliat" sheetId="46" state="visible" r:id="rId46"/>
    <sheet xmlns:r="http://schemas.openxmlformats.org/officeDocument/2006/relationships" name="Warrants - Narrative (Details)" sheetId="47" state="visible" r:id="rId47"/>
    <sheet xmlns:r="http://schemas.openxmlformats.org/officeDocument/2006/relationships" name="Warrants - PIPE Warrant Amendme" sheetId="48" state="visible" r:id="rId48"/>
    <sheet xmlns:r="http://schemas.openxmlformats.org/officeDocument/2006/relationships" name="Convertible Notes - Narrative (" sheetId="49" state="visible" r:id="rId49"/>
    <sheet xmlns:r="http://schemas.openxmlformats.org/officeDocument/2006/relationships" name="Convertible Notes - Reconciliat" sheetId="50" state="visible" r:id="rId50"/>
    <sheet xmlns:r="http://schemas.openxmlformats.org/officeDocument/2006/relationships" name="Debt (Details)" sheetId="51" state="visible" r:id="rId51"/>
    <sheet xmlns:r="http://schemas.openxmlformats.org/officeDocument/2006/relationships" name="Related-Party Transactions (Det"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tock Op" sheetId="61" state="visible" r:id="rId61"/>
    <sheet xmlns:r="http://schemas.openxmlformats.org/officeDocument/2006/relationships" name="Stockholders' Equity - Schedu_2" sheetId="62" state="visible" r:id="rId62"/>
    <sheet xmlns:r="http://schemas.openxmlformats.org/officeDocument/2006/relationships" name="Stockholders' Equity - Schedu_3"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Additional Balance Sheet Info_3" sheetId="66" state="visible" r:id="rId66"/>
    <sheet xmlns:r="http://schemas.openxmlformats.org/officeDocument/2006/relationships" name="Additional Balance Sheet Info_4" sheetId="67" state="visible" r:id="rId67"/>
    <sheet xmlns:r="http://schemas.openxmlformats.org/officeDocument/2006/relationships" name="Collaboration Agreement (Detail"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Income Taxe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27</t>
        </is>
      </c>
      <c r="C8" s="4" t="inlineStr">
        <is>
          <t xml:space="preserve"> </t>
        </is>
      </c>
    </row>
    <row r="9">
      <c r="A9" s="4" t="inlineStr">
        <is>
          <t>Entity Registrant Name</t>
        </is>
      </c>
      <c r="B9" s="4" t="inlineStr">
        <is>
          <t>NKGen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191918</t>
        </is>
      </c>
      <c r="C11" s="4" t="inlineStr">
        <is>
          <t xml:space="preserve"> </t>
        </is>
      </c>
    </row>
    <row r="12">
      <c r="A12" s="4" t="inlineStr">
        <is>
          <t>Entity Address, Address Line One</t>
        </is>
      </c>
      <c r="B12" s="4" t="inlineStr">
        <is>
          <t>3001 Daimler Street</t>
        </is>
      </c>
      <c r="C12" s="4" t="inlineStr">
        <is>
          <t xml:space="preserve"> </t>
        </is>
      </c>
    </row>
    <row r="13">
      <c r="A13" s="4" t="inlineStr">
        <is>
          <t>Entity Address, City or Town</t>
        </is>
      </c>
      <c r="B13" s="4" t="inlineStr">
        <is>
          <t>Santa A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5</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96-68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887799</v>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845459</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NKG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NKGN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Information</t>
        </is>
      </c>
      <c r="B4" s="4" t="inlineStr">
        <is>
          <t>Company Information NKGen Biotech, Inc. (“ Company ” or “ NKGen ”),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was formerly majority owned and controlled by NKMAX Co., Ltd. (“ NKMAX ”), a company formed under the laws of the Republic of Korea. The Company was originally incorporated in Delaware on January 28, 2021 under the name Graf Acquisition Corp. IV (“ Graf ”), as a special-purpose acquisition company for the purpose of effecting a merger, capital stock exchange, asset acquisition, stock purchase, reorganization or engaging in any other similar business combination with one or more businesses or entities. On April 14, 2023, the Company entered into the Agreement and Plan of Merger by and among Graf, Austria Merger Sub, Inc., a Delaware corporation and wholly owned subsidiary of Graf (“ Merger Sub ”), and NKGen Biotech, Inc. (“ Merger Agreement ”). Upon consummation of the transactions under the Merger Agreement on September 29, 2023 (the “ Business Combination ”), Merger Sub merged with and into NKGen Biotech, Inc. (“ Legacy NKGen ”) with Legacy NKGen surviving the merger as a wholly owned subsidiary of Graf (the “ Merger ”). In connection with the consummation of the Business Combination (the “ Closing ”), Graf was renamed to “ NKGen Biotech, Inc. ” and Legacy NKGen changed its name to “ NKGen Operating Biotech, Inc. ” The common stock and warrants of the combined company began trading on The Nasdaq Stock Market LLC under the symbols “ NKGN ” and “ NKGNW ”, respectively, on October 2, 2023. Throughout the notes to the unaudited condensed consolidated financial statements, unless otherwise noted or otherwise suggested by context, the “ Company ” refers to Legacy NKGen prior to the consummation of the Business Combination, and the Company after the consummation of the Business Combination. Liquidity The Company follows Financial Accounting Standards Board (“ FASB ”) Accounting Standards Codification (“ ASC ”) Topic 205-40, Presentation of Financial Statements — Going Concern , which requires that management evaluate whether there are relevant conditions and events that in aggregate raise substantial doubt about the entity’s ability to continue as a going concern and to meet its obligations as they become due within one year after the date that the unaudited condensed consolidated financial statements are issued. Under the guidance, the Company must first evaluate whether there are conditions and events that raise substantial doubt about the entity’s ability to continue as a going concern (step 1). If the Company concludes substantial doubt is raised, management also is required to consider whether its plans alleviate that doubt (step 2). The Company has a limited operating history, has incurred significant operating losses since its inception, and the revenue and income potential of the Company’s business and market are unproven. The Company’s unaudited condensed consolidated financial statements are prepared using the generally accepted accounting principles applicable to a going concern, which contemplates the realization of assets and liquidation of liabilities in the normal course of business. As of March 31, 2024 , the Company had an accumulated deficit of $167.5 million and cash and cash equivalents of less than $0.1 million . To date, the Company has funded its operations primarily with the net proceeds from the issuance of senior convertible promissory notes, the issuance of related party loans, the issuance of bridge loans, the issuance of convertible bridge loans, the issuance of convertible 12% promissory notes, draws upon a revolving line of credit, the issuance and sale of equity securities, PIPE warrants, private placements, the amendment of private placements, and proceeds from the Business Combination.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unaudited condensed consolidated financial statements.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at terms acceptable to the Company. The preparation of these unaudited condensed consolidated financial statements does not include any adjustment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financial statements have been prepared in accordance with the rules and regulations of the Securities and Exchange Commission (“ SEC ”) and generally accepted accounting principles in the United States of America (“ US GAAP ”). The Company maintains its accounting records under the accrual method of accounting in conformity with US GAAP. The condensed consolidated balance sheet as of December 31, 2023 included herein was derived from the audited financial statements as of that date. Certain information and disclosures normally included in the financial statements prepared in accordance with GAAP have been condensed or omitted pursuant to such regulations. Accordingly, these unaudited condensed consolidated financial statements and accompanying footnotes should be read in conjunction with NKGen’s financial statements as of and for the year ended December 31, 2023 . The results for the interim periods are not necessarily indicative of results for the full year. In the opinion of management, all adjustments, of a normal recurring nature, considered necessary for a fair presentation have been included in the unaudited condensed consolidated financial statements. The Company believes that the disclosures provided herein are adequate to prevent the information presented from being misleading. Principles of Consolidation The accompanying unaudited condensed consolidated financial statements include the accounts of the Company and its wholly owned subsidiary. All significant intercompany balances and transactions have been eliminated in consolidation. Use of Estimates The preparation of unaudited condensed consolidated financial statements in accordance with US GAAP requires management to make estimates and assumptions that impact the reported amounts of certain assets and liabilities, certain disclosures at the date of the unaudited condensed consolidated financial statements, as well as the reported amounts of revenues and expenses during the reporting period. The most significant estimates in the Company’s unaudited condensed consolidated financial statements include, but are not limited to, accrued clinical and research and development expenses, legacy convertible notes, convertible 12% promissory notes, senior convertible promissory notes due to related parties, forward purchase derivative liabilities, derivative warrant liabilities, derivative warrant asset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Restricted Cash Restricted cash consists of funds that are contractually restricted due to a revolving line of credit, which was entered into during June 2023 .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both March 31, 2024 and December 31, 2023 , $0.3 million in restricted cash was recorded on the unaudited condensed consolidated balance sheet. The Company includes its restricted bank deposits in cash, cash equivalents and restricted cash when reconciling beginning-of-period and end-of-period total amounts shown on the unaudited condensed consolidated statements of cash flows for the three months ended March 31, 2024 . 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As of both March 31, 2024 and December 31, 2023 , less than $0.1 million in deferred debt issuance costs were recorded to prepaid expenses and other current assets on the unaudited condensed consolidated balance sheets. Hybrid Instruments The Company follows Financial Accounting Standards Board (“ FASB ”) Accounting Standard Codification (“ ASC ”) 480, Distinguishing Liabilities from Equity ,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Derivative Instruments FASB ASC 815, Derivatives and Hedging Activities , requires companies to bifurcate certain features from their host instruments and account for them as free-standing derivative financial instruments should certain criteria be met. The Company does not use derivative instruments to hedge exposures to interest rate, market, or foreign currency risks. The Company evaluates its financial instruments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unaudited condensed consolidated statements of operations and comprehensive loss each period. Bifurcated embedded derivatives are classified with the related host contract in the Company’s unaudited condensed consolidated balance sheets. The classification of derivative instruments, including whether such instruments should be recorded as liabilities or as equity, is re-assessed at the end of each reporting period. Debt For convertible debt instruments that are not considered liabilities under ASC 480 or ASC 815, the Company applies ASC 470, Debt , for the accounting of such instruments, including any premiums or discounts. The Company’s bridge loans, senior convertible promissory notes, and convertible bridge loans accounted for under ASC 470. Accrued interest paid-in-kind is added to the carrying amount of the Company’s senior convertible promissory notes. 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 the subscription or shareholder receivable is reclassified as a contra account to stockholder’s equity (deficit) on the balance sheet. Shareholder receivables represent amounts due from shareholders. If the shareholder does not fund the receivable prior to the balance sheet date, the Company records a receivable that is reclassified as a contra account to stockholder’s deficit on the balance sheet. During March 31, 2024, $0.5 million due from shareholders was received by the Company. 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three months ended March 31, 2024 and 2023 . Fair Value Option In lieu of bifurcation, on an instrument-by-instrument basis, the Company may elect the fair value option for certain financial instruments that meet the required criteria under ASC 825, Financial Instruments . The Company elected the fair value option for both its legacy convertible notes and convertible 12% promissory notes, which met the required criteria under ASC 825, Financial Instruments . Interest expense associated with both the legacy convertible and convertible 12% promissory notes is included in the change in fair value of such instruments. 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1, 2, and 3 are recognized at the beginning of the reporting period. There were no transfers to/from Levels 1, 2, and 3 during three months ended March 31, 2024 and 2023 . ASC 820, Fair Value Measurement,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The Company's liabilities that are measured at fair value on a recurring basis are its liability classified warrants, convertible 12% promissory notes, and forward purchase derivative liabilities. Refer to Note 9, Fair Value of Financial Instruments , for further discussion regarding the Company’s fair value measurements. The carrying value of the Company’s related party loans approximates fair value as the stated interest rate approximates market rates for similar loans and due to the short-term nature of such loans, which are due within three years or less from issuance. The carrying value of the Company’s cash, restricted cash, accounts payable, accrued expenses, bridge loans, convertible bridge loans, other current liabilities, and revolving line of credit approximates fair value primarily due to the short-term nature of such accounts. Leases The Company accounts for its leases under ASC 842, Leases . The operating lease right-of-use (“ ROU ”) asset represents the Company’s right to use an underlying asset during the lease term, and operating lease liabilities represent the Company’s obligation to make lease payments arising from the lease. Operating leases are included in the ROU asset, current operating lease liabilities, and non-current operating lease liabilities in the accompanying condensed consolidated balance sheets. The operating lease ROU asset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The operating lease ROU asset also includes any lease payments made at or before lease commencement and exclude any lease incentives received. The Company determines the lease term as the noncancelable period of the lease and may include options to extend or terminate the lease when it is reasonably certain the Company will exercise that option. Leases with a term of 12 months or less are not recognized in the balance sheet. The Company’s leases do not contain any residual value guarantees. Lease expense for minimum lease payments is recognized as rent expense on a straight-line basis over the lease term. Operating expenses such as common area maintenance and utilities are treated as variable lease payments. 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net loss per common shar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dilutive shares excluded from the calculation of diluted net loss per share for three months ended March 31, 2024 include the following: Private warrants 4,721,533 Working capital warrants 523,140 Public warrants 3,432,286 PIPE warrants 10,209,994 Stock options 1,969,261 SPA warrants 1,000,000 Senior convertible notes’ shares 1,000,000 Deferred founder shares (1) 1,173,631 Convertible bridge loan warrants 1,250,000 Convertible bridge loan consideration shares 7,334 Convertible bridge loans 619,146 Convertible 12% promissory note warrants 660,000 Convertible 12% promissory notes 367,850 Total 26,934,175 (1) As described in Note 8, Related Party Transactions ,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unaudited condensed consolidated statements of stockholders’ deficit, they are not considered outstanding for accounting purposes, including basic and diluted net loss per share purposes. Emerging Growth Company The Company is an “ Emerging Growth Company ,”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Pronouncements Not Yet Adopted In December 2023 ,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unaudited condensed consolidated financial statements, once adopted.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4</t>
        </is>
      </c>
    </row>
    <row r="3">
      <c r="A3" s="3" t="inlineStr">
        <is>
          <t>Reverse Recapitalization [Abstract]</t>
        </is>
      </c>
      <c r="B3" s="4" t="inlineStr">
        <is>
          <t xml:space="preserve"> </t>
        </is>
      </c>
    </row>
    <row r="4">
      <c r="A4" s="4" t="inlineStr">
        <is>
          <t>Reverse Recapitalization</t>
        </is>
      </c>
      <c r="B4" s="4" t="inlineStr">
        <is>
          <t>Reverse Recapitalization As discussed in Note 1, Company Information , the Closing of the Business Combination occurred on September 29, 2023. In connection with the Business Combination: • All of Legacy NKGen’s legacy convertible notes were converted into shares of Legacy NKGen common stock immediately prior to Closing and pursuant to their terms, totaling 5,579,266 shares, which were then cancelled and converted into 2,278,598 shares of the Company’s common stock after giving effect to the Exchange Ratio; • All of Legacy NKGen’s 38,185,814 issued and outstanding shares were cancelled and converted into 15,595,262 shares of the Company’s common stock after giving effect to the Exchange Ratio (inclusive of shares attributable to the Legacy NKGen convertible notes); • All of Legacy NKGen’s 5,146,354 issued and outstanding stock options were cancelled and converted into 2,101,760 outstanding stock options of the Company; • The Company’s amended and restated certificate of incorporation and amended and restated bylaws were adopted; • The Company adopted an employee stock purchase plan; and • The Company adopted the 2024 equity incentive plan. The other related events that occurred in connection with the Closing include the following: • The execution of the private placement agreements, as described in Note 4, Private Placement ; • The assumption of the public and private warrants, as described in Note 5, Warrants ; • The execution of the warrant subscription agreements, as described in Note 5, Warrants ; • The conversion of Legacy NKGen’s legacy convertible notes, as described in Note 6, Convertible Notes ; • The execution of the securities purchase agreement, as described in Note 6, Convertible Notes ; and • The execution of the amended and restated sponsor support and lockup agreement, as described in Note 8, Related Party Transactions . Refer to Note 9, Fair Value of Financial Instruments , for the Company’s measurements with respect to the financial instruments issued in connection with the foregoing agreements. Legacy NKGen incurred $7.5 million of transaction costs in connection with the Business Combination, which was determined to be a capital-raising transaction for Legacy NKGen. Of the $7.5 million in transaction costs, $4.2 million and $3.3 million was allocated on a relative fair value basis to equity-classified instruments and liability-classified instruments, respectively. The following tables reconcile elements of the Business Combination to the Company’s unaudited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ies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 ASC 480 ”). Under ASC 480, the obligation to issue shares is not subsequently measured at fair value with changes recorded in earnings because the monetary amount is fixed. (2) Represents allocated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vate Plac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Private Placement</t>
        </is>
      </c>
      <c r="B4" s="4" t="inlineStr">
        <is>
          <t>Private Placement Initial Recognition Background Prior to the Closing, the Company entered into private agreements (“ Private Placement Agreements ”) with investors (“ FPA Investors ”) consisting of forward purchase agreements (“ Forward Purchase Agreements ”), subscription agreements, a side letter, and escrow agreements. The Private Placement Agreements closed on September 29, 2023. Pursuant to the Private Placement Agreements, the FPA Investors purchased 3,168,121 shares of common stock (“ FPA Shares ”) for $32.9 million (“ Prepayment Amount ”). The Prepayment Amount was deposited into escrow accounts. The terms of the Private Placement Agreements provide that following a one Measurement Period ”), funds in the escrow accounts may be released to the FPA Investors, the Company or a combination of both based on a combination of factors, including the volume weighted average price of the Company’s common stock (“ VWAP ”) over a specified valuation period during the Measurement Period (“ Reset Price ”), the number of shares sold by the FPA Investors during the Measurement Period, and the application of anti-dilution provisions. The Private Placement Agreements expire at the end of the Measurement Period. All funds in escrow will be released to the Company, the FPA Investors, or a combination of both, at or before the one year anniversary of the Closing. The maximum and minimum that could be released from escrow is the Prepayment Amount and zero, respectively, for both the FPA Investors and the Company. In addition, all interest earned on the funds in the escrow accounts will be released to the FPA Investors. During the Measurement Period, to the extent the Company’s share price approaches or exceeds $10.44 per share, the likelihood and amount of escrow funds to be released to the Company increases and the likelihood and amount of escrow funds to be released to the FPA Investors decreases. Conversely, during the Measurement Period, to the extent the Company’s share price decreases below $10.44 per share, the likelihood and amount of escrow funds to be released to the Company decreases and the likelihood and amount of escrow funds to be released to the FPA Investors increases. Other drivers of settlement outcomes include the number of shares sold by FPA Investors to third parties during the Measurement Period, whereby the selling of shares may decrease portions of escrow funds to be released to the FPA Investors by up to $2.00 per share sold, the application of antidilution provisions, the timing of sales and settlements, among other factors. Additionally, a prepayment shortfall of $0.1 million was established in connection with the Private Placement Agreements (“ Prepayment Shortfall ”). Pursuant to the terms and conditions of the Private Placement Agreements, sales of FPA Shares to third-parties are required to first be applied towards the Prepayment Shortfall prior to the subscription receivable (described further below). In addition to the FPA Shares, the FPA Investors received 514,889 shares of common stock for no incremental consideration (“ Bonus Shares ”). The Bonus Shares are not subject to an escrow arrangement. Accounting All FPA Shares and Bonus Shares are outstanding shares of the Company that are not held in escrow, are transferable without restrictions, and have the same voting as well as dividend and liquidation participation rights as other shares of the Company. Accordingly, such shares are equity classified and presented together with other shares of common stock in the unaudited condensed consolidated financial statements. The escrow agreements provide that funds placed into escrow are held in escrow for the benefit of the FPA Investors until they are released to the Company pursuant to the terms of the Private Placement Agreements and the Company’s creditors do not have access to the funds held in escrow in the event of bankruptcy of the Company. Accordingly, the Company accounted for the original Prepayment Amount of $32.9 million as a contra-equity subscription receivable because the funds held in escrow represent receivables from shareholders. The features of the Private Placement Agreements met the derivatives criteria under ASC 815 because they contained an underlying, notional amount, payment provision, and net settlement. Accordingly, a derivative liability was recognized based on the estimated measurement of the portion of the funds in escrow that could be released to the FPA Investors, based on circumstances existing as of Closing. The net balance of the Prepayment Amount presented as a subscription receivable and the derivative liability when considered together represents the estimated amount of escrow funds the Company expects to receive from the escrow accounts. Subsequent changes in fair value of the derivative liability associated with the Private Placement Agreements will be recognized through earnings on a quarterly basis. Upon the Closing, in addition to the $32.9 million subscription receivable, a loss on issuance of forward purchase contract totaling $24.5 million was recorded, which consisted of fair value of the derivative liabilities of $20.2 million plus the fair value of the Bonus Shares of $4.3 million. The forward purchase derivative liabilities are treated as a current liabilities because the Private Placement Agreements mature or otherwise are subject to early termination at or prior to the one year at or before the one year anniversary of the Closing. December 2023 Amendment On December 26, 2023, the Company and an FPA Investor entered into an amendment to their Forward Purchase Agreement (" December 2023 FPA Amendment ") for total proceeds of $0.5 million. No other Private Placement agreements were amended during the year ended December 31, 2023. The FPA Amendment provided that, (i) 200,000 FPA Shares were re-designated to Bonus Shares, (ii) the definition of Reset Price was changed (“ Amended Reset Price ”), (iii) the definition of the prepayment shortfall was amended (“ Amended Prepayment Shortfall ”), and (iv) the funds in the escrow account were transferred to a separate account held by the FPA Investor. The funds from the FPA Investor in connection with the amendment were not received by the Company until January 2024. The terms of the Amended Reset Price provide for (i) a rolling ceiling effective as of the FPA Amendment execution date based on a weekly trailing VWAP such that the Company does not benefit from increases in share price during the Measurement Period, and (ii) discounts of generally 10.0% to the VWAP measurement that benefit the FPA Investor. Proceeds from the sale of FPA Shares by FPA Investors to third parties are required to be treated as a reduction to the prepayment shortfall until no balance remains in the prepayment shortfall (“ Shortfall Sales ”), at which point proceeds from such sales of stock may be treated as reductions to the subscription receivable that may result in cash proceeds to the Company. If all FPA Shares are sold without full satisfaction of the prepayment shortfall, the Company is required, at their election, to either pay a cash amount equal to the remaining prepayment shortfall balance or issue additional shares at 90.0% of the VWAP for the trailing 20 trading days. The terms of the Amended Prepayment Shortfall provide for a $0.5 million increase to the FPA Investor’s pre-existing prepayment shortfall of $0.1 million. Upon execution of the FPA Amendment in December 2023, the Company recognized a loss on amendment to forward purchase contract as set forth below (in thousands): Loss on Amendment Reduction of subscription receivable $ 15,123 Change in fair value in connection with the amendment of forward purchase contracts (14,181) Cash received in connection with the amendments (500) Loss on amendment to forward purchase contracts $ 442 The $0.4 million loss recognized in connection with the FPA Amendment represents the reduction in cash proceeds the Company may receive under the forward purchase contract, partially offset by the reduction in the forward purchase derivative liabilities and the shareholder receivable. As a result of the FPA Amendment, the maximum cash proceeds the Company could receive under the forward purchase contract, reflected in the subscription receivable balance, was lowered. The reduction in the subscription receivable of $15.1 million was caused by (i) the Amended Reset Price, which reduced the maximum price per FPA Share the Company could receive (initially, $10.44 per share), (ii) the re-designation of 200,000 FPA Shares to Bonus Shares, reducing the total quantity of FPA Shares, and (iii) the Amended Prepayment Shortfall, which increased the prepayment shortfall amount. The Company does not receive any consideration for sales or settlements of Bonus Shares or Shortfall Sales, described further below. In addition to the reduction in the subscription receivable, the Company recognized a corresponding reduction in the fair value of the forward purchase derivative liabilities of $14.2 million . January and February 2024 Amendments From January to February 2024, the Company and certain FPA Investors entered into several additional amendments to the Forward Purchase Agreements (" 2024 FPA Amendments ") for total proceeds to the Company of $1.0 million. The 2024 FPA Amendments provided that, (i) 200,000 additional FPA Shares were re-designated to Bonus Shares, (ii) the definition of the prepayment shortfall consideration was further amended (“ 2024 Amended Prepayment Shortfall ”), and (iii) for the FPA Investor who was not party to the December 2023 FPA Amendment, the definition of Reset Price was changed (“ 2024 Amended Reset Price ”). The terms of the 2024 Amended Reset Price provide the FPA Investor (i) a rolling price per share effective as of the FPA Amendment execution date based on a weekly trailing VWAP, subject to a ceiling of $10.44 per share (" Initial Price ") , and (ii) discounts of generally 10.0% to the VWAP measurement that benefit the FPA Investor. The terms of the 2024 Amended Prepayment Shortfall provide for an aggregate $1.1 million increase to the FPA Investors’ pre-existing prepayment shortfall of $0.7 million. Upon execution of the 2024 FPA Amendments, the Company recognized a loss on amendment to forward purchase contract as set forth below (in thousands): Loss on Amendment Reduction of subscription receivable $ 2,764 Reduction in forward purchase derivative liabilities (1,418) Cash received in connection with the amendments (950) Loss on amendment to forward purchase contracts $ 396 The $0.4 million loss recognized in connection with the 2024 FPA Amendments represents the reduction in cash proceeds the Company may receive under the forward purchase contract, partially offset by the reduction in the forward purchase derivative liability and the shareholder receivable. As a result of the 2024 FPA Amendments, the maximum cash proceeds the Company could receive under the forward purchase contract, reflected in the subscription receivable balance, was lowered. The reduction in the subscription receivable of $2.8 million was caused by (i) the existing 2024 Amended Reset Price provisions as of the effective date of the 2024 FPA Amendments, (ii) the re-designation of 200,000 additional FPA Shares to Bonus Shares, further reducing the total quantity of FPA Shares outstanding, and (iii) the 2024 Amended Prepayment Shortfall, which increased the prepayment shortfall amount by an incremental $1.1 million . In addition to the reduction in the subscription receivable, the Company recognized a corresponding reduction in the fair value of the forward purchase derivative liabilities of $1.4 million . Sales of FPA Shares and Settlements of Forward Purchase Contracts Pursuant to the terms and conditions of the Private Placement Agreements, any sales of the Company’s common stock associated with the Private Placement Agreements may not be treated as sales of Bonus Shares until all FPA Shares are sold, at which point such sales of stock may be considered sales of Bonus Shares. As set forth above in this note, the forward purchase derivative liabilities represent the portion of the subscription receivable that may be released to the FPA Investors rather than the Company. Immediately prior to the settlement of a forward purchase contract, the derivative liability balance is adjusted to the applicable subscription receivable balance less the cash proceeds to be received as of the settlement date, recognized within the change in fair value of forward purchase derivative liabilities. Upon settlement of a forward purchase contract, the respective derivative liability and subscription receivable balances are derecognized and the cash proceeds to be received are recognized by the Company. Refer to Note 9, Fair Value of Financial Instruments , for further discussion. As of March 31, 2024, certain FPA Investors sold an aggregate of 1,768,121 shares of the Company’s common stock to third parties, representing all of the outstanding FPA Shares under the respective agreements. No other sales of FPA Shares occurred during the three months ended March 31, 2024. The following table summarizes the sales of FPA Shares and proceeds to the Company as of March 31, 2024 (in thousands): Sales of FPA Shares Total sales of FPA Shares $ 2,626 Shortfall Sales (1,753) Proceeds received from sales of FPA Shares $ 873 The following presents a reconciliation of the subscription receivable and forward purchase derivative liabilities during the three months ended March 31, 2024 (in thousands): Subscription Receivables Forward Purchase Derivative Liabilities Balance at December 31, 2023 $ 17,792 $ 15,804 Amendment of forward purchase contracts (2,764) (1,418) Change in fair value of forward purchase derivative liabilities — (535) Sales and settlement of forward purchase contracts (4,639) (3,766) Ending balance at March 31, 2024 $ 10,389 $ 10,0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Warrants As of March 31, 2024, all warrants described below remained outstanding and unexercised. Public Warrants In connection with Graf’s initial public offering (“ IPO ”), 3,432,286 warrants were issued to Graf’s investors (“ Public Warrants” ). The Public Warrants, which entitle th e registered holder to purchase one share of the Company’s common stock, have an exercise price of $11.50 per warrant, became exercisable 30 days after the completion of the Business Combination, and are set to expire five years from the completion of the Business Combination, or earlier upon redemption. The Public Warrants may be called for redemption at the sole discretion of the Company if the Company’s stock price equals or exceeds $18.00 per share and other certain conditions are met. The Public Warrants are equity classified due to terms indexed to the Company’s own stock and the satisfaction of other equity classification criteria. Private Warrants Concurrently with Graf’s IPO, Graf issued 4,721,533 warrants to Graf Acquisition Partners IV LLC (“ Private Warrants ”). The terms of the Private Warrants are identical to the Public Warrants with an exercise price of $11.50 per warrant, except that they are subject to certain transfer and sale restrictions and are not optionally redeemable so long as they are held by the initial purchasers or their permitted transferees. Additionally, the Private Warrants are exercisable on a cashless basis. If the Private Warrants are held by a party other than the initial purchasers or their permitted transferees, the Private Warrants will be redeemable by the Company and exercisable by such holders on the same basis as the Public Warrants. The Private Warrants are liability classified due to terms not indexed to the Company’s own stock. As described in Note 8, Related Party Transactions, the Private Warrants are a related party financial instrument. Private Warrants are classified to non-current liabilities because their term ends beyond one year from the latest unaudited condensed consolidated balance sheet date. SPA Warrants Together with the issuance of the Senior Convertible Notes described in Note 6, Convertible Notes , 1,000,000 warrants were issued to NKMAX at an exercise price of $11.50 per warrant (“ SPA Warrants ”). The terms of the SPA Warrants are identical to the terms of the Public Warrants with redemption at the sole discretion of the Company if the Company’s stock price equals or exceeds $18.00 per share and other certain conditions are met. The SPA Warrants are equity classified due to terms indexed to the Company’s own stock and the satisfaction of other equity classification criteria, including redemption in the Company’s control if the Company’s stock price equals or exceeds $18.00 per share. As described in Note 8, Related Party Transactions, the SPA Warrants are a related party financial instrument. Working Capital Warrants Prior to the Closing, Graf executed drawdowns upon a working capital loan facility. Upon Closing, the $0.8 million balance of the working capital loan facility was settled through the issuance of 523,140 warrants (“ Working Capital Warrants” ). The terms of the Working Capital Warrants are identical to the terms of the Private Warrants with an exercise price of $11.50 per warrant. The Working Capital Warrants are liability classified due to terms not indexed to the Company’s own stock. As described in Note 8, Related Party Transactions, the Working Capital Warrants are a related party financial instrument. Working Capital Warrants are classified to non-current liabilities because their term ends beyond one year from the latest unaudited condensed consolidated balance sheet date. PIPE Warrants Prior to the Closing, the Company entered into warrant subscription agreements (the “ Warrant Subscription Agreements ”) with certain investors (“ Warrant Investors ”), which closed on September 29, 2023. Pursuant to the Warrant Subscription Agreements, the Warrant Investors purchased an aggregate of 10,209,994 warrants, at a purchase price of $1.00 per warrant (“ PIPE Warrants ”) for total proceeds of $10.2 million. The PIPE Warrants are exercisable for cash (or by “cashless” exercise under certain circumstances) during the five-year period beginning on the Closing. One-third of the PIPE Warrants are exercisable initially at $10.00 per warrant, one-third of the PIPE Warrants are exercisable initially at $12.50 per warrant, and one-third of the PIPE Warrants are exercisable initially at $15.00 per warrant. The initial exercise prices of each tranche are subject to adjustment every 180 days after the Closing based upon declines in trading prices of the Company’s common stock, as well as antidilutive adjustments for stock splits, stock dividends, and the like. In addition, the PIPE Warrants contain a downside protection provision, pursuant to which the Warrant Investors may demand a cashless exchange of certain PIPE Warrants and, to the extent the relevant reference price is less than $1.50 per share, a cash payment calculated as the difference between $1.50 per share and the then-current exercise price multiplied by the applicable number of warrant shares shall be paid to the Warrant Investors. The PIPE Warrants are liability classified due to terms not indexed to the Company’s own stock and their cash settlement provisions. PIPE Warrants are classified to non-current liabilities because their term ends beyond one year from the latest unaudited condensed consolidated balance sheet date. PIPE Warrant Amendment On February 9, 2024 , the Company amended their Warrant Subscription Agreement with a Warrant Investor (" PIPE Warrant Amendment ") to, among other things, grant the Warrant Investor, (i) the right to exchange each PIPE Warrant for a newly registered share, effectively waiving the original strike price, (ii) a “Most Favored Nation” status with respect to warrant restructuring such that they may amend the terms upon the Company executing a similar transaction with more favorable terms for so long as any subscription warrants remain outstanding, and (iii) certain registration rights. In exchange, the Company received an upfront cash payment of $0.3 million and the right to receive a second cash payment of up to $0.3 million based on the trailing 5-day VWAP following the effective registration of the shares ("Deferred Payment"). The Deferred Payment is reflected within the fair value of the PIPE Warrant derivative liabilities under ASC 815, Derivatives and Hedging . All other terms and conditions remained unchanged. PIPE Warrant Amendment Cash proceeds $ 250 Reduction in PIPE Warrant derivative liability 429 Gain on amendment of PIPE warrant agreement $ 679 The reduction in the PIPE Warrant derivative liability was primarily attributable to the removal of the downside protection feature as well as the recognition of the Deferred Payment. Convertible Bridge Loan Warrants Together with the issuance of the Convertible Bridge Loans described in Note 6, Convertible Notes , 1,250,000 warrants were issued to lenders (“ Convertible Bridge Loan Warrants ”). The Convertible Bridge Loan Warrants, which entitle th e registered holder to purchase one share of the Company’s common stock, have an exercise price of $1.50 to $2.00 per warrant, became exercisable on the date of the issuance of the warrant , and are set to expire five years from issuance or earlier upon redemption. Additionally, the Convertible Bridge Loan Warrants are exercisable on a cashless basis if mutually agreed upon with the Company. Some of the warrants also have most favored nation status and reset provisions with respect to new warrant issues and existing warrant restructuring. The Convertible Bridge Loan Warrants are liability classified due to the Company not having a sufficient amount of authorized shares to satisfy the hypothetical conversion of the Convertible Bridge Loans as they do not contain a maximum number of shares that they are convertible into. Such warrants are classified to non-current liabilities because their term ends beyond one year from the latest unaudited condensed consolidated balance sheet date. Convertible 12% Promissory Note Warrants Together with the issuance of the Convertible 12% Promissory Notes described in Note 6, Convertible Notes , 660,000 warrants were issued to lenders (“ Convertible 12% Promissory Note Warrants ”). The terms of the Convertible 12% Promissory Note Warrants are identical to the Convertible Bridge Loan Warrants, as they entitle th e registered holder to purchase one share of the Company’s common stock, have an exercise price of $2.00 per warrant, became exercisable on the date of the issuance of the warrant , and are set to expire five years from issuance or earlier upon redemption. The Convertible 12% Promissory Note Warrants are liability classified due to the Company having an insufficient amount of authorized shares to satisfy the hypothetical conversion of the Convertible 12% Promissory Notes as they do not contain a maximum number of shares that they are convertible into. Such warrants are classified to non-current liabilities because their term ends beyond one year from the latest unaudited condensed consolidated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3" t="inlineStr">
        <is>
          <t>Debt Disclosure [Abstract]</t>
        </is>
      </c>
      <c r="B3" s="4" t="inlineStr">
        <is>
          <t xml:space="preserve"> </t>
        </is>
      </c>
    </row>
    <row r="4">
      <c r="A4" s="4" t="inlineStr">
        <is>
          <t>Convertible Notes</t>
        </is>
      </c>
      <c r="B4" s="4" t="inlineStr">
        <is>
          <t>Convertible Notes Legacy Convertible Notes From November to December 2019 and from March to September 2023, the Company issued convertible promissory notes for aggregate proceeds of $17.3 million, of which $0.4 million were issued to related parties (“ Legacy Convertible Notes ”). The convertible notes issued during 2019 and 2023 bore an interest rate of 1.7% and 4.6% per year, respectively. Pursuant to their terms, immediately prior to Closing, all of the Legacy Convertible Notes were converted into 5,579,266 shares of Legacy NKGen common stock, which then converted into 2,278,598 shares of the Company’s common stock at Closing based on the Exchange Ratio. Senior Convertible Notes Prior to the Closing, the Company entered into convertible note subscription agreements (“ Securities Purchase Agreement ”) with NKMAX for total proceeds of $10.0 million , with a four -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Should the put option remain unexercised, the outstanding principal and accrued interest will be due and payable on September 29, 2027. Additionally, as described in Note 5, Warrants , together with the Securities Purchase Agreement, the SPA Warrants were issued to NKMAX. Accordingly, a relative fair value allocation was applied and discount was recognized on the Senior Convertible Notes as set forth in Note 9, Fair Value of Financial Instruments . There are no financial or non-financial covenants associated with the Senior Convertible Notes. During the three months ended March 31, 2024, the Company recorded $0.2 million of interest expense and discount amortization related to the Senior Convertible Notes. As described in Note 8, Related Party Transactions, the Senior Convertible Notes are a related party financial instrument. The following table presents a reconciliation of the Senior Convertible Notes (in thousands): Senior Convertible Balance as of December 31, 2023 $ 9,930 Amortization of discount 11 Paid-in-kind interest 206 Balance as of March 31, 2024 $ 10,147 Convertible Bridge Loans From February to March 2024 , the Company issued convertible bridge loans to holders (" 2024 Convertible Bridge Loans ") and related parties (" 2024 Related Party Convertible Bridge Loan "), collectively referred to as (" Convertible Bridge Loans ") for total proceeds of $0.3 million and $0.4 million, respectively, with a 20.0% premium due at maturity. The Convertible Bridge Loans mature at the earlier of (i) 60 days from the respective issuance dates, (ii) upon a financing event with third parties exceeding between $5.0 million and $10.0 million, depending on the agreement, (iii) the occurrence of any event of default, or (iv) the acceleration of the short term bridge note. The loans are convertible at any time, in whole or in part, at the holder's option into the Company's common stock at a 15.0% discount to the VWAP 10 days prior to conversion, with the conversion being limited to converting at no more than $2.00 per share. Certain Convertible Bridge Loans also entitle the holder to 7,334 shares of the Company's common stock (“ Consideration Shares ”). Consideration Shares are liability classified until issuance due to the insufficiency of authorized and unissued shares. Additionally, as described in Note 5, Warrants , concurrently with the Convertible Bridge Loans, the Company issued the Convertible Bridge Loan Warrants to holders which were recognized at fair value of $1.4 million. There are no other financial or non-financial covenants associated with the Convertible Bridge Loans. The Company recognized a loss of $0.7 million upon issuance of the Convertible Bridge Loans, Convertible Bridge Loan Warrants and Consideration Shares representing the excess of the $1.4 million initial fair value of the Convertible Bridge Loan Warrants over the $0.7 million proceeds received. Accordingly, a discount was recognized on the Convertible Bridge Loans. Refer to Note 9, Fair Value of Financial Instrument s. The Company accretes the balance of the Convertible Bridge Loans on a straight-line basis to its repayment amount through interest expense. During the three months ended March 31, 2024, the Company recorded $0.2 million of interest expense and discount amortization related to the 2024 Convertible Bridge Loans and $0.4 million interest expense and discount amortization related to the 2024 Related Party Convertible Bridge Loan. As of March 31, 2024, $0.2 million remained to be accreted through interest expense on the Convertible Bridge Loans. No interest expense was incurred for the Convertible Bridge Loans during the three months ended March 31, 2023. In April 2024, the outstanding principal and interest of two of the 2024 Convertible Bridge Loans and the 2024 Related Party Convertible Bridge Loan were repaid in full, for an aggregate payment of $0.3 million and $0.5 million , respectively. On April 19, 2024, one of the Convertible Bridge Loans was amended to extend the maturity date to be the earliest of (i) 90 days from issuance, (ii) upon a financing event with third parties exceeding $5.0 million, (iii) the occurrence of any event of default, or (iv) the acceleration of the amended and restated short term bridge note. On April 25, 2024, $0.1 million, representing a portion of the outstanding balance was repaid to the lender with less than $0.1 million remaining outstanding under the related Convertible Bridge Loan. Convertible 12% Promissory Notes In March 2024 , the Company issued convertible 12% promissory notes (" Convertible 12% Promissory Notes ") to two holders, one of which is an FPA Investor, with a one year term, for total proceeds of $0.6 million and an original issue discount of $0.1 million. The first 12 months of interest is due and payable as of each respective issuance date. All or any portion of the then outstanding and unpaid principal amount and interest of the Convertible 12% Promissory Notes are convertible at any time at the holder's option into the Company's common stock at a conversion price of $2.00 per share. The Company also issued 500,000 shares of the Company's common stock to holders. Concurrently with the issuance of the Convertible 12% Promissory Notes, the Convertible 12% Promissory Note Warrants were issued to holders, as described in Note 5, Warrants . The Company elected to measure the Convertible 12% Promissory Notes, including accrued interest, using the fair value option under ASC 825, Financial Instruments . Changes in fair value are included in change in fair value of Convertible 12% Promissory Notes on the unaudited condensed consolidated statements of operations. See Note 9, Fair Value of Financial Instrument s, for further information. There are no financial or non-financial covenants associated with the Convertible 12% Promissory Notes . During the three months ended March 31, 2024, the Company recorded a change in fair value of Convertible 12% Promissory Notes of $0.5 million related to the Convertible 12% Promissory Notes. On April 8, 2024 and May 9, 2024 both of the Convertible 12% Promissory Notes were repaid in full for an aggregate repayment of $0.8 million . Debt Revolving Line of Credit In June 2023, the Company entered into a $5.0 million revolving line of credit agreement (as amended on September 19, 2023, January 30, 2024 and April 5, 2024) with a commercial bank with a one-year term and an interest rate based on the higher of (i) the one month secured overnight financing rate plus 2.9% or (ii) 7.5%. Issuance fees of $0.1 million were incurred in connection with this revolving line of credit. All outstanding balances under the revolving line of credit were due and payable on June 20, 2024. In April 2024, the agreement was amended to extended the maturity date of the revolving line of credit to September 18, 2024. The revolving line of credit is secured by all of the Company’s assets, including a deed of trust over the Company’s owned real property located in Santa Ana, California. The Company was required to maintain deposits with the lender in an amount of at least $15.0 million from a certain period of time as long as there was a debt balance outstanding. Pursuant to a letter of intent signed in March 2024, in April 2024, the lender subsequently waived the minimum cash deposit requirement in exchange for a $0.1 million payment and the Company's agreement to use the lender as their primary banking relationship. The Company was in compliance with its debt covenants as of March 31, 2024. Additionally, the Company is required to maintain a restricted cash balance of $0.3 million following the issuance. As of March 31, 2024, the interest rate for the revolving line of credit was 8.2%. Through March 31, 2024, the Company drew down $4.9 million upon the revolving line of credit and no repayments of drawdowns occurred. Interest expense of $0.1 million was incurred upon the revolving line of credit, which was paid in cash during the three months ended March 31, 2024. No interest expense was incurred for the revolving line of credit during the three months ended March 31, 2023 as it was not outstanding. Related Party Loans Between August 2019 and April 2023, the Company entered into related party loans with NKMAX (“ Related Party Loans ”).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additional Related Party Loans are not convertible into equity. In connection with the Related Party Loans, interest expenses incurred were $0.1 million and less than $0.1 million for the three months ended March 31, 2024 and 2023, respectively. Related party interest payable amounts recorded to other current liabilities on the unaudited condensed consolidated balance sheets were $0.1 million and $0.2 million as of March 31, 2024 and December 31, 2023, respectively. Bridge Loans In March 2024 , the Company entered into bridge loan agreements (" Bridge Loans ") for total proceeds of $0.2 million, with a premium of 7.5% of the principal , and a maturity date 15 days from funding. The bridge loans were subsequently paid in full on April 1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Convertible Notes Legacy Convertible Notes From November to December 2019 and from March to September 2023, the Company issued convertible promissory notes for aggregate proceeds of $17.3 million, of which $0.4 million were issued to related parties (“ Legacy Convertible Notes ”). The convertible notes issued during 2019 and 2023 bore an interest rate of 1.7% and 4.6% per year, respectively. Pursuant to their terms, immediately prior to Closing, all of the Legacy Convertible Notes were converted into 5,579,266 shares of Legacy NKGen common stock, which then converted into 2,278,598 shares of the Company’s common stock at Closing based on the Exchange Ratio. Senior Convertible Notes Prior to the Closing, the Company entered into convertible note subscription agreements (“ Securities Purchase Agreement ”) with NKMAX for total proceeds of $10.0 million , with a four -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Should the put option remain unexercised, the outstanding principal and accrued interest will be due and payable on September 29, 2027. Additionally, as described in Note 5, Warrants , together with the Securities Purchase Agreement, the SPA Warrants were issued to NKMAX. Accordingly, a relative fair value allocation was applied and discount was recognized on the Senior Convertible Notes as set forth in Note 9, Fair Value of Financial Instruments . There are no financial or non-financial covenants associated with the Senior Convertible Notes. During the three months ended March 31, 2024, the Company recorded $0.2 million of interest expense and discount amortization related to the Senior Convertible Notes. As described in Note 8, Related Party Transactions, the Senior Convertible Notes are a related party financial instrument. The following table presents a reconciliation of the Senior Convertible Notes (in thousands): Senior Convertible Balance as of December 31, 2023 $ 9,930 Amortization of discount 11 Paid-in-kind interest 206 Balance as of March 31, 2024 $ 10,147 Convertible Bridge Loans From February to March 2024 , the Company issued convertible bridge loans to holders (" 2024 Convertible Bridge Loans ") and related parties (" 2024 Related Party Convertible Bridge Loan "), collectively referred to as (" Convertible Bridge Loans ") for total proceeds of $0.3 million and $0.4 million, respectively, with a 20.0% premium due at maturity. The Convertible Bridge Loans mature at the earlier of (i) 60 days from the respective issuance dates, (ii) upon a financing event with third parties exceeding between $5.0 million and $10.0 million, depending on the agreement, (iii) the occurrence of any event of default, or (iv) the acceleration of the short term bridge note. The loans are convertible at any time, in whole or in part, at the holder's option into the Company's common stock at a 15.0% discount to the VWAP 10 days prior to conversion, with the conversion being limited to converting at no more than $2.00 per share. Certain Convertible Bridge Loans also entitle the holder to 7,334 shares of the Company's common stock (“ Consideration Shares ”). Consideration Shares are liability classified until issuance due to the insufficiency of authorized and unissued shares. Additionally, as described in Note 5, Warrants , concurrently with the Convertible Bridge Loans, the Company issued the Convertible Bridge Loan Warrants to holders which were recognized at fair value of $1.4 million. There are no other financial or non-financial covenants associated with the Convertible Bridge Loans. The Company recognized a loss of $0.7 million upon issuance of the Convertible Bridge Loans, Convertible Bridge Loan Warrants and Consideration Shares representing the excess of the $1.4 million initial fair value of the Convertible Bridge Loan Warrants over the $0.7 million proceeds received. Accordingly, a discount was recognized on the Convertible Bridge Loans. Refer to Note 9, Fair Value of Financial Instrument s. The Company accretes the balance of the Convertible Bridge Loans on a straight-line basis to its repayment amount through interest expense. During the three months ended March 31, 2024, the Company recorded $0.2 million of interest expense and discount amortization related to the 2024 Convertible Bridge Loans and $0.4 million interest expense and discount amortization related to the 2024 Related Party Convertible Bridge Loan. As of March 31, 2024, $0.2 million remained to be accreted through interest expense on the Convertible Bridge Loans. No interest expense was incurred for the Convertible Bridge Loans during the three months ended March 31, 2023. In April 2024, the outstanding principal and interest of two of the 2024 Convertible Bridge Loans and the 2024 Related Party Convertible Bridge Loan were repaid in full, for an aggregate payment of $0.3 million and $0.5 million , respectively. On April 19, 2024, one of the Convertible Bridge Loans was amended to extend the maturity date to be the earliest of (i) 90 days from issuance, (ii) upon a financing event with third parties exceeding $5.0 million, (iii) the occurrence of any event of default, or (iv) the acceleration of the amended and restated short term bridge note. On April 25, 2024, $0.1 million, representing a portion of the outstanding balance was repaid to the lender with less than $0.1 million remaining outstanding under the related Convertible Bridge Loan. Convertible 12% Promissory Notes In March 2024 , the Company issued convertible 12% promissory notes (" Convertible 12% Promissory Notes ") to two holders, one of which is an FPA Investor, with a one year term, for total proceeds of $0.6 million and an original issue discount of $0.1 million. The first 12 months of interest is due and payable as of each respective issuance date. All or any portion of the then outstanding and unpaid principal amount and interest of the Convertible 12% Promissory Notes are convertible at any time at the holder's option into the Company's common stock at a conversion price of $2.00 per share. The Company also issued 500,000 shares of the Company's common stock to holders. Concurrently with the issuance of the Convertible 12% Promissory Notes, the Convertible 12% Promissory Note Warrants were issued to holders, as described in Note 5, Warrants . The Company elected to measure the Convertible 12% Promissory Notes, including accrued interest, using the fair value option under ASC 825, Financial Instruments . Changes in fair value are included in change in fair value of Convertible 12% Promissory Notes on the unaudited condensed consolidated statements of operations. See Note 9, Fair Value of Financial Instrument s, for further information. There are no financial or non-financial covenants associated with the Convertible 12% Promissory Notes . During the three months ended March 31, 2024, the Company recorded a change in fair value of Convertible 12% Promissory Notes of $0.5 million related to the Convertible 12% Promissory Notes. On April 8, 2024 and May 9, 2024 both of the Convertible 12% Promissory Notes were repaid in full for an aggregate repayment of $0.8 million . Debt Revolving Line of Credit In June 2023, the Company entered into a $5.0 million revolving line of credit agreement (as amended on September 19, 2023, January 30, 2024 and April 5, 2024) with a commercial bank with a one-year term and an interest rate based on the higher of (i) the one month secured overnight financing rate plus 2.9% or (ii) 7.5%. Issuance fees of $0.1 million were incurred in connection with this revolving line of credit. All outstanding balances under the revolving line of credit were due and payable on June 20, 2024. In April 2024, the agreement was amended to extended the maturity date of the revolving line of credit to September 18, 2024. The revolving line of credit is secured by all of the Company’s assets, including a deed of trust over the Company’s owned real property located in Santa Ana, California. The Company was required to maintain deposits with the lender in an amount of at least $15.0 million from a certain period of time as long as there was a debt balance outstanding. Pursuant to a letter of intent signed in March 2024, in April 2024, the lender subsequently waived the minimum cash deposit requirement in exchange for a $0.1 million payment and the Company's agreement to use the lender as their primary banking relationship. The Company was in compliance with its debt covenants as of March 31, 2024. Additionally, the Company is required to maintain a restricted cash balance of $0.3 million following the issuance. As of March 31, 2024, the interest rate for the revolving line of credit was 8.2%. Through March 31, 2024, the Company drew down $4.9 million upon the revolving line of credit and no repayments of drawdowns occurred. Interest expense of $0.1 million was incurred upon the revolving line of credit, which was paid in cash during the three months ended March 31, 2024. No interest expense was incurred for the revolving line of credit during the three months ended March 31, 2023 as it was not outstanding. Related Party Loans Between August 2019 and April 2023, the Company entered into related party loans with NKMAX (“ Related Party Loans ”).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additional Related Party Loans are not convertible into equity. In connection with the Related Party Loans, interest expenses incurred were $0.1 million and less than $0.1 million for the three months ended March 31, 2024 and 2023, respectively. Related party interest payable amounts recorded to other current liabilities on the unaudited condensed consolidated balance sheets were $0.1 million and $0.2 million as of March 31, 2024 and December 31, 2023, respectively. Bridge Loans In March 2024 , the Company entered into bridge loan agreements (" Bridge Loans ") for total proceeds of $0.2 million, with a premium of 7.5% of the principal , and a maturity date 15 days from funding. The bridge loans were subsequently paid in full on April 1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 Party Transactions Founder Shares Contemporaneously with the execution of the Merger Agreement, Graf and NKGen entered into an amended and restated sponsor support and lockup agreement (“ Amended and Restated Sponsor Support and Lockup Agreement ”). In connection with the Amended and Restated Sponsor Support and Lockup Agreement, of the 4,290,375 shares of Graf formerly held by Graf’s sponsor and insiders (“ Founder Shares ”): (i) 1,773,631 shares were forfeited, (ii) 1,173,631 shares became restricted shares subject to vesting conditions (“ Deferred Founder Shares ”), and (iii) the remaining 1,343,113 shares are subject to trading restrictions for up to two years and continue to be outstanding and fully vested shares. Deferred Founder Shares do not have voting rights, do not participate in dividends and are not transferable. During the vesting period of five years from Closing (“ Vesting Period ”),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the Company, then immediately prior to the consummation of such sale, the calculated Acquiror Sale Price, as defined in the agreement, will take into account the number of Deferred Founder Shares that will vest upon a change in control. Upon the expiration of the Vesting Period, unvested Founder Shares will be forfeited and cancelled for no consideration. All Founder Shares, including Deferred Founder Shares, are equity classified primarily due to terms indexed to the Company’s own stock, including upon a change in control. Related Party Financial Instruments The Company’s related party financial instruments include (i) the Founder Shares, including Deferred Founder Shares described above in this Note 8, (ii) the SPA Warrants described in Note 5, Warrants , (iii) the Working Capital Warrants described in Note 5, Warrants , (iv) the Senior Convertible Notes described in Note 6, Convertible Notes , (v) 2024 Related Party Convertible Bridge Loan described in Note 6, Convertible Notes, (vi) select Legacy Convertible Notes described in Note 6, Convertible Notes , (vii) the Related Party Loans described in Note 7, Debt , (viii) the Private Warrants described in Note 5, Warrants , and (ix) 400,000 Convertible Bridge Warrants described in Note 5, Warrants . Purchases of laboratory supplies For the three months ended March 31, 2024 and 2023 , the Company did not record any research and development expenses associated with the purchase of laboratory supplies from NKMAX. As of March 31, 2024 no amounts payable remained outstanding relating to the purchase of laboratory supplies. As of December 31, 2023 , $0.6 million remained outstanding relating to the purchase of laboratory supplies from NKMAX, which were recorded to accounts payable and accrued expens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s of March 31, 2024 are as follows (in thousands):  Fair Value Measurements at Reporting Date Using Balance as of Level 1 Level 2 Level 3 Convertible 12% Promissory Notes $ 728 $ — $ — $ 728 Private Warrants 803 — — 803 Working Capital Warrants 89 — — 89 PIPE Warrants 19,704 — — 19,704 Convertible Bridge Loan Warrants 1,822 — — 1,822 Convertible 12% Promissory Note Warrants 942 — — 942 Forward Purchase Derivative Liabilities 10,085 — — 10,085 Consideration Shares 14 14 — — Total $ 34,187 $ 14 $ — $ 34,173 In addition to items that are measured at fair value on a recurring basis, the Company also has liabilities that are measured at fair value on a nonrecurring basis and therefore are not included in the tables above. Liabilities that are measured at fair value on a nonrecurring basis as of March 31, 2024 include the Senior Convertible Notes. The Senior Convertible Notes were determined to be in-scope of ASC 470, Debt . Accordingly, this instrument will not be measured at fair value on a recurring basis as the fair value measurement of this instrument was for purposes of the relative fair value allocation as the Senior Convertible Notes were issued together with the SPA Warrants. Legacy Convertible Notes For the three months ended March 31, 2023, the Company recognized $1.5 million of expense associated with the change in fair value of the Legacy Convertible Notes. The Legacy Convertible Notes converted at Closing on September 29, 2023. The fair value of the notes immediately prior to their conversion at Closing was based upon the fair value of the 2,278,598 shares of the Company’s common stock issued upon their conversion totaling $18.9 million, at a per share value of $8.30 based upon the fair value of the Company’s common stock at Closing. Convertible 12% Promissory Notes The following table presents a reconciliation of the Convertible 12% Promissory Notes (in thousands): Convertible 12% Promissory Notes Balance as of December 31, 2023 $ — Issuance 250 Change in fair value $ 478 Balance as of March 31, 2024 $ 728 The fair value of the Convertible 12% Promissory Notes was measured using a binomial lattice model. A binomial stock lattice model generates two probable outcomes of stock price -one up and another down -emanating at each point in time or "node", starting from the valuation date until the maturity date. This lattice generates a distribution of stock price. Based on the stock price at each corresponding node, the value of the Notes was determined by evaluating the optimal decision that a holder and/or the issuer would make to maximize its payoff (the "Decision Tree"). At maturity, the value of the notes was calculated as the maximum between the principal amount and the conversion value. At each node prior to maturity, the lattice model determines whether the notes would be (i) converted by the holder, or (ii) held by the holder, based on the payoff related to each decision. Volatility in the model was estimated from historical equity volatility, median asset volatility of comparable companies, and was adjusted using the Company's capital structure. The cost of debt used in discounting the Notes was estimated based on (i) market yield curve corresponding to the estimated synthetic credit rating of the Company, and (ii) observed market spreads of publicly traded comparable debt with similar credit rating and industry as that of the Company. The following unobservable assumptions were used in determining the fair value of the Convertible 12% Promissory Notes at March 31, 2024: Credit spread 27.5 % Equity volatility 45.0 % Liability Classified Warrants The following table represent a reconciliation of all liability classified warrants (in thousands): Private Warrants Working Capital Warrants Convertible Bridge Loan Warrants Convertible 12% Promissory Note Warrants PIPE Warrants Total Balance December 31, 2023 $ 377 $ 42 $ — $ — $ 25,339 $ 25,758 Issuances — — 1,424 323 — 1,747 Change in fair value in connection with PIPE Warrants Amendment — — — — (429) (429) Change in fair value 426 47 398 619 (5,206) (3,716) Balance as of March 31, 2024 $803 $89 $1,822 $942 $ 19,704 $ 23,360 The fair value of the Private Warrants, Working Capital Warrants, Convertible Bridge Loan Warrants, and Convertible 12% Promissory Note Warrants were measured using a Black-Scholes model. The estimated fair value of the liability classified warrants was determined using Level 3 inputs. Inherent in a Black-Scholes model are assumptions related to expected stock-price volatility, expected life, risk-free interest rate and dividend yield. The Company estimates the volatility of its liability classified warrants based on implied volatility from the Company’s traded warrants and from historical volatility of select peer company’s common stock that matches the expected remaining life of each class of warrants as well as historical volatility of select peer company’s traded options. The risk-free interest rate is based on the U.S. Treasury zero-coupon yield curve on the grant date for a maturity similar to the expected remaining life of each class of warrants. The expected life of each class of warrants is assumed to be equivalent to their remaining contractual term. The dividend rate is based on the historical rate, which the Company anticipates remaining at zero. The fair value of the PIPE Warrants was valued using level three inputs and was estimated using a Monte Carlo simulation approach. The Company’s common share price was assumed to follow a Geometric Brownian Motion over a period from the Valuation Date to the Expiration Date. The breadth of all possible scenarios was captured in an estimate of volatility, based on comparable companies’ historical equity volatilities, considering differences in their capital structure. For each simulation path, the test price and Reset Price were calculated based on the daily stock price during the measurement period. On each reset date, the downside protection condition was assessed to see if it was met by comparing the test price with the downside protection threshold price. The value of each tranche of warrants was then computed, factoring in any downside protection shares and downside protection cash, if applicable. The average value across this range of possible scenarios, discounted to present using the risk-free rate, was used as the fair value of the PIPE Warrants. The change in fair value of the PIPE Warrants was primarily attributable to select features of the Warrant Subscription Agreements, including strike price resets and downside protection which results in decreased value as the Company’s stock price volatility increases and the stock price declines. The following unobservable assumptions were used in determining the fair value of the liability classified warrants at March 31, 2024 and December 31, 2023: At March 31, 2024 At December 31, 2023 or closing date if later Private Warrants and Working Capital Warrants Private Warrants’ volatility 55.5 % 35.3 % Dividend yield (per share) — — Convertible Bridge Loan Warrants Volatility 100.0 % 105.0 % Dividend yield (per share) — — Convertible 12% Promissory Note Warrants Equity volatility 100.0 % — PIPE Warrants Credit spread 19.0 % 12.7 % Equity volatility 105.0 % 100.0 % The following unobservable assumptions were used in determining the fair value of the PIPE Warrants immediately before and after modification at February 9, 2024: Credit spread 17.8 % Equity volatility 105.0 % Forward Purchase Derivative Liabilities The forward purchase derivative liabilities were recognized at Closing on September 29, 2023. The fair value as of March 31, 2024 was $10.1 million. Refer to Note 4, Private Placements , for a reconciliation of the forward purchase derivative liabilities. The fair value of the forward purchase derivative liabilities was estimated using a Monte Carlo simulation approach. The Company’s common share price was simulated with daily time steps for a range of various possible scenarios. The breadth of all possible scenarios was captured in an estimate of volatility, based on comparable companies’ historical equity volatilities, considering differences in their capital structure. The simulated prices were compared against the settlement adjustment features of the Forward Purchase Agreements. Under each simulated scenario of future stock price, the Company calculated the value of the forward purchase derivative liability arrangement. The average value across this range of possible scenarios, discounted to present using the risk-free rate, was used as the fair value of the forward purchase derivative liabilities. The following unobservable assumptions were used in determining the fair value of the forward purchase derivative liabilities at the respective balance sheet and amendment dates: March 31, 2024 February 21, 2024 January 19, 2024 December 31, 2023 Dividend yield 0.0 % 0.0 % 0.0 % 0.0 % Equity volatility 120.0 % 145.0 % 105.0 % 115.0 % Consideration Shares The Consideration Shares are recorded at fair value on a recurring basis within Accounts payable and accrued expenses. These shares are liability-classified until issuance and relate to the Convertible Bridge Loans. The liability associated with these Consideration Shares is carried at fair value, demonstrating the obligation to the lenders. The estimated fair value of the Consideration Shares is based on quoted market prices that are readily and regularly available in an active market. Relative Fair Values The Convertible 12% Promissory Notes were issued together with the Convertible 12% Promissory Note Warrants. Thus, each instrument was recorded at its fair value, limited to a relative fair value based upon the percentage of its fair value to the total fair value based on the transaction price of $0.6 million at issuance. The Company elected to record the Convertible 12% Promissory Notes at fair value under ASC 825, Financial Instruments . The relative fair value at initial recognition for the Convertible 12% Promissory Notes and Convertible 12% Promissory Note Warrants was $0.3 million and $0.3 million, respectively. The stand-alone fair value of the Convertible 12% Promissory Notes and Convertible 12% Promissory Note Warrants was $0.7 million and $0.9 million as of March 31, 2024. Residual Fair Values The Convertible Bridge Loans were issued together with the Convertible Bridge Loan Warrants. The Convertible Bridge Loan Warrants were recorded at fair value, under ASC 815, Derivatives and Hedging , and the Convertible Bridge Loans were determined to be in-scope of 470, Debt . Accordingly, the Company recorded the fair value of the Convertible Bridge Loan Warrants at issuance, with the residual amount of the proceeds allocated to the convertible debt instru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Reverse Recapitalization As described in Note 2, Summary of Significant Accounting Policies , all historical equity data, including stock option data, in these unaudited condensed consolidated financial statements has been retrospectively adjusted by the Exchange Ratio to reflect the reverse recapitalization that occurred on September 29, 2023. Common Stock As of March 31, 2024, the Company had authorized 500,000,000 shares of common stock, par value $0.0001 per share. As of March 31, 2024, 22,388,976 shares of common stock were issued and outstanding, and 477,611,024 shares of common stock were reserved for future issuance. Preferred Stock As of March 31, 2024, the Company had authorized 10,000,000 shares of preferred stock, par value $0.0001. As of March 31, 2024, zero shares of preferred stock were issued or outstanding. Employee Stock Purchase Plan Upon consummation of the Business Combination, the Company adopted an employee stock purchase plan (“ ESPP ”). The maximum number of shares of the Company’s common stock that may be issued under the ESPP is 3.0% of the fully diluted common stock of the Company, determined as of immediately following Closing. Such maximum number of shares is subject to automatic annual increases. The Company’s employees and the employees of any designated affiliates may participate in the ESPP. The purchase price of the ESPP shares is 85.0% of the lesser of the fair market value of the Company’s common stock on the first day of an offering or on the applicable date of purchase. As of March 31, 2024, there were no transactions with respect to the ESPP.  2019 Plan The Company’s 2019 Plan ( “2019 Plan” ) became effective on October 23, 2019. The 2019 Plan provides for the grant of incentive stock options, non-qualified stock options, stock appreciation rights, restricted stock unit awards and performance share awards to employees, directors, and consultants of the Company. As of March 31, 2024, the Company has only issued stock options. Stock options granted under the 2019 Plan expire no later than ten years from the date of grant and generally vest over a four three 2023 Plan Upon consummation of the Business Combination, the Company adopted the 2023 equity incentive plan (“ 2023 Plan ”). The maximum number of shares of common stock that may be issued under the 2023 Plan is 12.0% of the fully diluted common stock of the Company, determined as of immediately following Closing. Such maximum number of shares is subject to automatic annual increases. Under the 2023 Plan, restricted shares and stock options with service or performance based conditions may be granted to employees and nonemployees. Upon the effective date of the 2023 Plan, the Company may not grant any additional awards under the 2019 Plan. As of March 31, 2024, certain awards to executives and non-employee directors were granted under the 2023 Plan. Stock options granted under the 2023 Plan expire no later than ten years from the date of grant and generally vest on a monthly basis over three The fair value of each employee and non-employee stock option grant under the 2019 Plan and 2023 Plan are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three months ended March 31, 2024 is as follows: Number of Stock Options Weighted Outstanding as of December 31, 2023 2,078,986 $ 6.25 Granted 2,295,000 1.62 Forfeited (109,725) 6.65 Exercised — — Outstanding as of March 31, 2024 4,264,261 $ 3.75 The weighted average assumptions used in the Black-Scholes option pricing model to determine the fair value of stock option grants for the three months ended March 31, 2024 were as follows: 2023 Plan Common stock fair value $ 1.62 Risk-free interest rate 4.2 % Expected volatility 92.0 % Expected term (in years) 6.9 Expected dividend yield — % Stock options outstanding, vested and expected to vest and exercisable as of March 31, 2024 are as follows: Number of Weighted Weighted- Total Outstanding as of December 31, 2023 2,078,986 8.86 $ 6.25 $ 317 Outstanding as of March 31, 2024 4,264,261 3.97 $ 3.75 $ 825 Vested and expected to vest as of March 31, 2024 4,264,261 3.97 $ 3.75 $ 825 Exercisable as of March 31, 2024 1,038,115 8.68 $ 4.31 $ 289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fair value of stock options vested during the three months ended March 31, 2024 was $3.8 million . As of March 31, 2024 , the total unrecognized stock-based compensation related to unvested stock option awards granted was $12.4 million , which the Company expects to recognize over a remaining weighted- average period of approximately 3.1 years . Stock-based compensation expense, recognized in the Company’s unaudited condensed consolidated statements of operations and comprehensive loss for the 2019 Plan was recorded as follows (in thousands): Three Months Ended 2024 2023 Research and development $ 145 $ 330 General and administrative 972 928 Total stock-based compensation expense $ 1,117 $ 1,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v>
      </c>
      <c r="C3" s="6" t="n">
        <v>26</v>
      </c>
    </row>
    <row r="4">
      <c r="A4" s="4" t="inlineStr">
        <is>
          <t>Restricted cash</t>
        </is>
      </c>
      <c r="B4" s="5" t="n">
        <v>250</v>
      </c>
      <c r="C4" s="5" t="n">
        <v>250</v>
      </c>
    </row>
    <row r="5">
      <c r="A5" s="4" t="inlineStr">
        <is>
          <t>Prepaid expenses and other current assets</t>
        </is>
      </c>
      <c r="B5" s="5" t="n">
        <v>1323</v>
      </c>
      <c r="C5" s="5" t="n">
        <v>1654</v>
      </c>
    </row>
    <row r="6">
      <c r="A6" s="4" t="inlineStr">
        <is>
          <t>Total current assets</t>
        </is>
      </c>
      <c r="B6" s="5" t="n">
        <v>1607</v>
      </c>
      <c r="C6" s="5" t="n">
        <v>1930</v>
      </c>
    </row>
    <row r="7">
      <c r="A7" s="4" t="inlineStr">
        <is>
          <t>Property and equipment, net</t>
        </is>
      </c>
      <c r="B7" s="5" t="n">
        <v>14136</v>
      </c>
      <c r="C7" s="5" t="n">
        <v>14459</v>
      </c>
    </row>
    <row r="8">
      <c r="A8" s="4" t="inlineStr">
        <is>
          <t>Operating lease right-of-use asset, net</t>
        </is>
      </c>
      <c r="B8" s="5" t="n">
        <v>482</v>
      </c>
      <c r="C8" s="5" t="n">
        <v>0</v>
      </c>
    </row>
    <row r="9">
      <c r="A9" s="4" t="inlineStr">
        <is>
          <t>Capitalized software, net</t>
        </is>
      </c>
      <c r="B9" s="5" t="n">
        <v>91</v>
      </c>
      <c r="C9" s="5" t="n">
        <v>92</v>
      </c>
    </row>
    <row r="10">
      <c r="A10" s="4" t="inlineStr">
        <is>
          <t>Total assets</t>
        </is>
      </c>
      <c r="B10" s="5" t="n">
        <v>16316</v>
      </c>
      <c r="C10" s="5" t="n">
        <v>16481</v>
      </c>
    </row>
    <row r="11">
      <c r="A11" s="3" t="inlineStr">
        <is>
          <t>Current liabilities:</t>
        </is>
      </c>
      <c r="B11" s="4" t="inlineStr">
        <is>
          <t xml:space="preserve"> </t>
        </is>
      </c>
      <c r="C11" s="4" t="inlineStr">
        <is>
          <t xml:space="preserve"> </t>
        </is>
      </c>
    </row>
    <row r="12">
      <c r="A12" s="4" t="inlineStr">
        <is>
          <t>Accounts payable and accrued expenses (including related party amounts of $688 as of each of March 31, 2024 and December 31, 2023)</t>
        </is>
      </c>
      <c r="B12" s="5" t="n">
        <v>15313</v>
      </c>
      <c r="C12" s="5" t="n">
        <v>13395</v>
      </c>
    </row>
    <row r="13">
      <c r="A13" s="4" t="inlineStr">
        <is>
          <t>Bridge loans</t>
        </is>
      </c>
      <c r="B13" s="5" t="n">
        <v>215</v>
      </c>
      <c r="C13" s="5" t="n">
        <v>0</v>
      </c>
    </row>
    <row r="14">
      <c r="A14" s="4" t="inlineStr">
        <is>
          <t>Revolving line of credit</t>
        </is>
      </c>
      <c r="B14" s="5" t="n">
        <v>4991</v>
      </c>
      <c r="C14" s="5" t="n">
        <v>4991</v>
      </c>
    </row>
    <row r="15">
      <c r="A15" s="4" t="inlineStr">
        <is>
          <t>Related party loans</t>
        </is>
      </c>
      <c r="B15" s="5" t="n">
        <v>5000</v>
      </c>
      <c r="C15" s="5" t="n">
        <v>5000</v>
      </c>
    </row>
    <row r="16">
      <c r="A16" s="4" t="inlineStr">
        <is>
          <t>Operating lease liability, current</t>
        </is>
      </c>
      <c r="B16" s="5" t="n">
        <v>154</v>
      </c>
      <c r="C16" s="5" t="n">
        <v>0</v>
      </c>
    </row>
    <row r="17">
      <c r="A17" s="4" t="inlineStr">
        <is>
          <t>Other current liabilities (including related party amounts of zero and $202 as of March 31, 2024 and December 31, 2023, respectively)</t>
        </is>
      </c>
      <c r="B17" s="5" t="n">
        <v>366</v>
      </c>
      <c r="C17" s="5" t="n">
        <v>262</v>
      </c>
    </row>
    <row r="18">
      <c r="A18" s="4" t="inlineStr">
        <is>
          <t>Forward purchase derivative liabilities</t>
        </is>
      </c>
      <c r="B18" s="5" t="n">
        <v>10085</v>
      </c>
      <c r="C18" s="5" t="n">
        <v>15804</v>
      </c>
    </row>
    <row r="19">
      <c r="A19" s="4" t="inlineStr">
        <is>
          <t>Total current liabilities</t>
        </is>
      </c>
      <c r="B19" s="5" t="n">
        <v>37483</v>
      </c>
      <c r="C19" s="5" t="n">
        <v>39452</v>
      </c>
    </row>
    <row r="20">
      <c r="A20" s="4" t="inlineStr">
        <is>
          <t>Deferred tax liabilities</t>
        </is>
      </c>
      <c r="B20" s="5" t="n">
        <v>33</v>
      </c>
      <c r="C20" s="5" t="n">
        <v>33</v>
      </c>
    </row>
    <row r="21">
      <c r="A21" s="4" t="inlineStr">
        <is>
          <t>Operating lease liability, non-current</t>
        </is>
      </c>
      <c r="B21" s="5" t="n">
        <v>348</v>
      </c>
      <c r="C21" s="5" t="n">
        <v>0</v>
      </c>
    </row>
    <row r="22">
      <c r="A22" s="4" t="inlineStr">
        <is>
          <t>Derivative warrant liabilities</t>
        </is>
      </c>
      <c r="B22" s="5" t="n">
        <v>23360</v>
      </c>
      <c r="C22" s="5" t="n">
        <v>25759</v>
      </c>
    </row>
    <row r="23">
      <c r="A23" s="4" t="inlineStr">
        <is>
          <t>Senior convertible promissory notes, noncurrent, due to related parties</t>
        </is>
      </c>
      <c r="B23" s="5" t="n">
        <v>10147</v>
      </c>
      <c r="C23" s="5" t="n">
        <v>9930</v>
      </c>
    </row>
    <row r="24">
      <c r="A24" s="4" t="inlineStr">
        <is>
          <t>Total liabilities</t>
        </is>
      </c>
      <c r="B24" s="5" t="n">
        <v>71371</v>
      </c>
      <c r="C24" s="5" t="n">
        <v>75174</v>
      </c>
    </row>
    <row r="25">
      <c r="A25" s="4" t="inlineStr">
        <is>
          <t>Commitments and contingencies (Note 14)</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Total liabilities</t>
        </is>
      </c>
      <c r="B27" s="5" t="n">
        <v>2</v>
      </c>
      <c r="C27" s="5" t="n">
        <v>2</v>
      </c>
    </row>
    <row r="28">
      <c r="A28" s="4" t="inlineStr">
        <is>
          <t>Additional paid-in capital</t>
        </is>
      </c>
      <c r="B28" s="5" t="n">
        <v>122844</v>
      </c>
      <c r="C28" s="5" t="n">
        <v>121727</v>
      </c>
    </row>
    <row r="29">
      <c r="A29" s="4" t="inlineStr">
        <is>
          <t>Subscription receivable</t>
        </is>
      </c>
      <c r="B29" s="5" t="n">
        <v>-10389</v>
      </c>
      <c r="C29" s="5" t="n">
        <v>-17792</v>
      </c>
    </row>
    <row r="30">
      <c r="A30" s="4" t="inlineStr">
        <is>
          <t>Receivable from shareholder</t>
        </is>
      </c>
      <c r="B30" s="5" t="n">
        <v>0</v>
      </c>
      <c r="C30" s="5" t="n">
        <v>-500</v>
      </c>
    </row>
    <row r="31">
      <c r="A31" s="4" t="inlineStr">
        <is>
          <t>Accumulated deficit</t>
        </is>
      </c>
      <c r="B31" s="5" t="n">
        <v>-167512</v>
      </c>
      <c r="C31" s="5" t="n">
        <v>-162130</v>
      </c>
    </row>
    <row r="32">
      <c r="A32" s="4" t="inlineStr">
        <is>
          <t>Total stockholders’ deficit</t>
        </is>
      </c>
      <c r="B32" s="5" t="n">
        <v>-55055</v>
      </c>
      <c r="C32" s="5" t="n">
        <v>-58693</v>
      </c>
    </row>
    <row r="33">
      <c r="A33" s="4" t="inlineStr">
        <is>
          <t>Total liabilities and stockholders’ deficit</t>
        </is>
      </c>
      <c r="B33" s="5" t="n">
        <v>16316</v>
      </c>
      <c r="C33" s="5" t="n">
        <v>16481</v>
      </c>
    </row>
    <row r="34">
      <c r="A34" s="4" t="inlineStr">
        <is>
          <t>Convertible 12% promissory notes</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notes</t>
        </is>
      </c>
      <c r="B36" s="5" t="n">
        <v>728</v>
      </c>
      <c r="C36" s="5" t="n">
        <v>0</v>
      </c>
    </row>
    <row r="37">
      <c r="A37" s="4" t="inlineStr">
        <is>
          <t>Bridge Loan</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notes</t>
        </is>
      </c>
      <c r="B39" s="6" t="n">
        <v>631</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Useful Life March 31, December 31, Land — $ 5,025 $ 5,025 Buildings 40 years 8,325 8,325 Furniture and fixtures 7 years 749 749 Lab equipment 5 years 4,004 4,004 Leasehold improvements Lesser of estimated useful life or 52 52 Office equipment 5 years 17 17 Vehicles 5 years 27 112 18,199 18,284 Less: Accumulated depreciation (4,063) (3,825) $ 14,136 $ 14,459 Depreciation expense related to property and equipment was $0.3 million and $0.3 million for the three months ended March 31, 2024 and 2023 , respectively. Less than $0.1 million in losses and no gains or losses on the disposal of property and equipment have been recorded for the thre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Prepaid expenses and other current assets consist of the following (in thousands): March 31, December 31, Prepaid expenses $ 1,250 $ 1,565 Other receivables 26 26 Revolving line of credit issuance fees 47 47 Other — 16 Prepaid expenses and other current assets $ 1,323 $ 1,654 Accounts payable and accrued expenses consist of the following (in thousands): March 31, December 31, Accounts payable $ 12,835 $ 11,040 Accrued liabilities 1,630 1,360 Employee compensation 733 911 Other 115 84 Accounts payable and accrued expenses $ 15,313 $ 13,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greement</t>
        </is>
      </c>
      <c r="B4" s="4" t="inlineStr">
        <is>
          <t>Collaboration Agreement On September 17, 2020, the Company entered into a strategic collaboration with Affimed GmbH (“ Affimed ”) to initiate a Phase 1/2 trial of SNK01 in combination with AFM24, a tetravalent biologic created by Affimed designed to direct NK cell killing of epidermal growth factor receptor (“ EGFR ”) expressing tumors. Under the collaboration agreement, the Company and Affimed split the development costs of the combination product equally. The study associated with the strategic collaboration with Affimed was discontinued by mutual agreement in June 2023. Total reductions to research and development expenses for the three months ended March 31, 2024 and 2023 were less than $0.1 million and $0.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February 2018 , the Company entered into an operating lease agreement for office space located in 10 Pasteur, Irvine with a lease term of approximately five years . Rent payments commenced in February 2018. The lease expired on February 5, 2023. In October 2021 , the Company entered into an operating lease agreement for office space located in 19700 Fairchild with a lease term of approximately two years with an option to extend the term for one two -year term, which at the time was not reasonably assured of exercise and therefore, not included in the lease term. Rent payments commenced in December 2021 . The lease expired on December 31, 2023 . On November 9, 2023, the Company entered into a new operating lease agreement for office space located in Irvine, California with a lease term of approximately three years and rent payments commencing on January 1, 2024 . The lease commencement date is January 1, 2024. As of March 31, 2024, the Company recorded an aggregate ROU asset of $0.5 million with an accumulated amortization of less than $0.1 million in the unaudited condensed consolidated balance sheets as operating lease right of use assets, net, and an aggregate lease liability of $0.5 million in the balance sheet, which is comprised of $0.2 million operating lease liability, current and $0.3 million of operating lease liability, non-current. As of March 31, 2024, the weighted-average remaining lease term is 2.8 years and the weighted-average discount rate is 22.4%. Future minimum lease payments under the new office lease are as follows (in thousands): Minimum lease 2024 (excluding the three months ended 3/31/2024) $ 176 2025 242 2026 249 Total operating lease liability $ 667 License Agreements The Company has entered into exclusive license agreements with NKMAX, as amended in October 2021, April 2023 and August 2023 (“ Intercompany License ”), pursuant to which the Company acquired certain intellectual property for the development of treatments for cancer and other fields of use. Pursuant to each license agreement, as consideration for an exclusive license to the intellectual property, the Company paid an upfront fee of $1.0 million (“ Licensed Technology ”), which was recognized as research and development expense in the period paid as the license has no alternative future use. Additionally, the Company is also required to pay one-time milestone payments for the first receipt of regulatory approval by the Company or any of its affiliates for a Licensed Technology in the following jurisdictions (and amounts): the United States ( $5.0 million ), the European Union ( “EU” ) ( $4.0 million ), and four other countries ( $1.0 million each). The Company is obligated to pay a mid-single digit royalty on net sales of Licensed Technology by it, its affiliates or its sublicensees, subject to customary reductions. The Company is also required to pay a percentage of its sublicensing revenue ranging from a low double-digit percentage to a mid-single digit percentage. As of March 31, 2024 , the Company has not paid any milestone payments and no sales of Licensed Technology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March 31, 2024 an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onvertible 12% Promissory Notes On April 1, 2024 , the Company entered into a convertible 12% promissory note agreement with lender who is also an FPA Investor for $0.2 million with a one year term , issued at a 10.0% discount. The lender retains the option to convert any or all outstanding and unpaid principal amount and interest into shares of the Company's common stock from the date of issuance until the maturity date. Concurrently with this agreement, the Company issued the lender 166,667 shares of common stock as well as warrants that allow the lender to acquire up to 220,000 shares of common stock at an initial exercise price of $2.00 per share, subject to adjustment. On April 1, 2024 , the Company entered into a 12% promissory note agreement for $0.3 million with a one year term , issued at a 10.0% discount. The lender retains the option to convert any or all outstanding and unpaid principal amount and interest into shares of the Company's common stock from the date of issuance until the maturity date. Concurrently with this agreement, the Company issued the lender 250,000 shares of common stock as well as warrants that allow the lender to acquire up to 330,000 shares of common stock at an initial exercise price of $2.00 per share, subject to adjustment. On May 9, 2024, the promissory note was repaid in full for an aggregate payment of $0.4 million . On April 8, 2024, the Convertible 12% Promissory Note entered into on March 21, 2024 was repaid in full, for an aggregate payment of $ 0.4 million . On April 28, 2024 the Company entered into letter agreements with two holders of Convertible 12% Promissory Notes, who are also FPA Investors, which were originally entered into on March 26, 2024 and April 1, 2024. Pursuant to the Convertible 12% Promissory Notes, the holders of the notes may, in their sole discretion, require the Company to repay all or any portion of the outstanding principal amount and interest upon the receipt of cash proceeds in excess of $5.0 million. Pursuant to the letter agreements, the holders have agreed not to exercise the right to repayment until the cash proceeds received exceed an additional $5.0 million (for a total of $10.0 million in cash proceeds from the issuance date of each respective note). In exchange for signing the letter agreements, the Company has agreed to (i) pay cash consideration to each holder for an aggregate of $0.1 million, (ii) issue an aggregate of 416,667 shares of common stock to the holders, and (iii) issue an aggregate of 550,000 warrants entitling each holder to purchase shares of common stock at an exercise price of $2.00 per share. On April 30, 2024 the Company entered into a convertible 12% promissory note agreement for $0.2 million with a one year term, issued at a less than $0.1 million discount. The lender retains the option to convert any or all outstanding and unpaid principal amount and interest into shares of the Company's common stock from the date of issuance until the maturity date. Concurrently with this agreement, the Company issued the lender 125,000 shares of common stock as well as warrants that allow the lender to acquire up to 165,000 shares of common stock at an initial exercise price of $2.00 per share, subject to adjustment. On May 1, 2024, the Company entered into a convertible 12% promissory note agreement for $0.2 million with a one year term, issued at a 10.0% purchase discount. The lender retains the option to convert any or all outstanding and unpaid principal amount and interest into shares of the Company's common stock from the date of issuance until the maturity date. Concurrently with this agreement, the Company issued the lender 166,667 shares of common stock as well as warrants that allow the lender to acquire up to 220,000 shares of common stock at an initial exercise price of $2.00 per share, subject to adjustment. On May 1, 2024, the Company entered into a convertible 12% promissory note agreement for $0.1 million with a one year term, issued at a less than $0.1 million discount. The lender retains the option to convert any or all outstanding and unpaid principal amount and interest into shares of the Company's common stock from the date of issuance until the maturity date. Concurrently with this agreement, the Company issued the lender 101,461 shares of common stock as well as warrants that allow the lender to acquire up to 133,929 shares of common stock at an initial exercise price of $2.00 per share, subject to adjustment. On May 6, 2024, the Company entered into a convertible 12% promissory note agreement with a related party for $0.4 million with a one year term, issued at 10.0% discount. The lender retains the option to convert any or all outstanding and unpaid principal amount and interest into shares of the Company's common stock from the date of issuance until the maturity date. Concurrently with this agreement, the Company issued the lender 333,333 shares of common stock as well as warrants that allow the lender to acquire up to 440,000 shares of common stock at an initial exercise price of $2.00 per share, subject to adjustment. On May 9, 2024, the Convertible 12% Promissory Note entered into on March 26, 2024 was repaid in full, for an aggregate payment of $ 0.4 million . Convertible Secured Promissory Note On April 5, 2024, the Company entered into a convertible secured promissory note agreement for $5.0 million with an interest rate of the one month secured overnight financing rate plus 2.9% payable in cash in arrears on a monthly basis, with payments commencing one month from issuance which will mature on October 4, 2026. The convertible promissory note was issued in two tranches, the first of which was for $1.0 million and closed on April 8, 2024 and the second tranche was for $4.0 million which closed on April 9, 2024. The convertible secured promissory note is secured by a second lien on the Company’s owned real property located in Santa Ana, California. The convertible secured promissory note is subordinate to the $5.0 million revolving line of credit. The outstanding principal amount is convertible at any time until its maturity at the option of the lender into common stock at a $2.00 conversion price (subject to anti-dilution adjustments for stock splits and the like). Concurrently with this agreement, the lender is entitled to receive 833,333 shares of common stock upon the first closing and an amount of shares equal to $2.5 million divided by a five days VWAP measurement upon issuance in connection with the second closing. The lender is also entitled to warrants to acquire up to 1,000,000 shares of common stock at an initial exercise price of $2.00 per share, subject to adjustment. Forward Purchase Contract Amendment On April 11, 2024 , the Company amended their Forward Purchase Agreement with an FPA Investor, which had been previously amended on January 19, 2024 , to amend the Reset Price to establish a floor of $1.27 and gives the FPA Investor the ability to purchase up to 248,360 additional FPA Shares. Following this amendment, the FPA Investors may subscribe for and purchase a total of 1,416,350 additional shares of common stock under the Private Placement Agreements. Convertible Bridge Loans On April 12, 2024, the maturity of the 2024 Related Party Convertible Bridge Loan was amended to be the earliest of (i) 90 days from issuance, (ii) upon a financing event with third parties exceeding $5.0 million, (iii) the occurrence of any event of default, or (iv) the acceleration of the amended and restated short term bridge note. The 2024 Related Party Convertible Bridge Loan was repaid in full on April 17, 2024 for an aggregate payment of $0.5 million On April 18, 2024, two of the Convertible Bridge Loans entered into on February 7, 2024 and March 21, 2024 were repaid in full, for an aggregate payment of $0.3 million . On April 19, 2024 , one of the Convertible Bridge Loans was amended to extend the maturity date to be the earliest of (i) 90 days from issuance, (ii) upon a financing event with third parties exceeding $5.0 million, (iii) the occurrence of any event of default, or (iv) the acceleration of the amended and restated short term bridge note. In connection with the amendment, the repayment amount was amended to include a 24.6% bridge premium and the Company issued the lender 16,667 shares of common stock as well as warrants that allow the lender to acquire up to 22,000 shares of common stock at an initial exercise price of $2.00 per share. On April 25, 2024, $0.1 million , representing a portion of the outstanding balance was repaid to the lender. Less than $0.1 million remains outstanding on the related Convertible Bridge Loan. Zero Coupon Convertible Promissory Note On May 7, 2024, the Company entered into a zero coupon convertible promissory note agreement for $0.6 million with a one year term, issued at $0.1 million discount. The lender retains the option to convert any or all outstanding and unpaid principal amount and interest into shares of the Company's common stock from the date of issuance until the maturity date. Concurrently with this agreement, the Company issued the lender 416,667 shares of common stock as well as warrants that allow the lender to acquire up to 550,000 shares of common stock at an initial exercise price of $2.00 per share, subject to adjustment. Pursuant to the agreement, the Company may issue up to three additional zero coupon convertible promissory notes in the aggregate principal amount of $1.8 million . In connection with the three additional tranches, the Company may issue an aggregate of up to 1,250,000 additional shares of common stock and issue warrants that entitle holders to an aggregate of up to 1,650,000 shares of common stock at the lender’s sole discretion. Each additional promissory note will have identical terms as the original note, and each additional common stock purchase warrant will have identical terms as the original warrant. Convertible Promissory Notes On May 9, 2024, the Company entered into a convertible promissory note agreement for $0.4 million with a one year term, issued at $0.1 million discount. The lender retains the option to convert any or all outstanding and unpaid principal amount and interest into shares of the Company's common stock from the date of issuance until the maturity date. Concurrently with this agreement, the Company issued the lender 250,000 shares of common stock as well as warrants that allow the lender to acquire up to 330,000 shares of common stock at an initial exercise price of $2.00 per share, subject to adjustment. Pursuant to the agreement, the Company may issue up to three additional convertible promissory notes in the aggregate principal amount of $1.1 million . In connection with the three additional tranches, the Company may issue an aggregate of up to 750,000 additional shares of common stock and issue warrants that entitle holders to an aggregate of up to 990,000 shares of common stock at the lender’s sole discretion. Each additional promissory note will have identical terms as the original note, and each additional common stock purchase warrant will have identical terms as the original war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financial statements have been prepared in accordance with the rules and regulations of the Securities and Exchange Commission (“ SEC ”) and generally accepted accounting principles in the United States of America (“ US GAAP ”). The Company maintains its accounting records under the accrual method of accounting in conformity with US GAAP. The condensed consolidated balance sheet as of December 31, 2023 included herein was derived from the audited financial statements as of that date. Certain information and disclosures normally included in the financial statements prepared in accordance with GAAP have been condensed or omitted pursuant to such regulations. Accordingly, these unaudited condensed consolidated financial statements and accompanying footnotes should be read in conjunction with NKGen’s financial statements as of and for the year ended December 31, 2023 . The results for the interim periods are not necessarily indicative of results for the full year. In the opinion of management, all adjustments, of a normal recurring nature, considered necessary for a fair presentation have been included in the unaudited condensed consolidated financial statements. The Company believes that the disclosures provided herein are adequate to prevent the information presented from being misleading.</t>
        </is>
      </c>
    </row>
    <row r="5">
      <c r="A5" s="4" t="inlineStr">
        <is>
          <t>Principles of Consolidation</t>
        </is>
      </c>
      <c r="B5" s="4" t="inlineStr">
        <is>
          <t xml:space="preserve">Principles of Consolidation </t>
        </is>
      </c>
    </row>
    <row r="6">
      <c r="A6" s="4" t="inlineStr">
        <is>
          <t>Use of Estimates</t>
        </is>
      </c>
      <c r="B6" s="4" t="inlineStr">
        <is>
          <t>Use of Estimates The preparation of unaudited condensed consolidated financial statements in accordance with US GAAP requires management to make estimates and assumptions that impact the reported amounts of certain assets and liabilities, certain disclosures at the date of the unaudited condensed consolidated financial statements, as well as the reported amounts of revenues and expenses during the reporting period. The most significant estimates in the Company’s unaudited condensed consolidated financial statements include, but are not limited to, accrued clinical and research and development expenses, legacy convertible notes, convertible 12% promissory notes, senior convertible promissory notes due to related parties, forward purchase derivative liabilities, derivative warrant liabilities, derivative warrant asset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7">
      <c r="A7" s="4" t="inlineStr">
        <is>
          <t>Restricted Cash</t>
        </is>
      </c>
      <c r="B7" s="4" t="inlineStr">
        <is>
          <t>Restricted Cash Restricted cash consists of funds that are contractually restricted due to a revolving line of credit, which was entered into during June 2023 .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both March 31, 2024 and December 31, 2023 , $0.3 million in restricted cash was recorded on the unaudited condensed consolidated balance sheet. The Company includes its restricted bank deposits in cash, cash equivalents and restricted cash when reconciling beginning-of-period and end-of-period total amounts shown on the unaudited condensed consolidated statements of cash flows for the three months ended March 31, 2024 .</t>
        </is>
      </c>
    </row>
    <row r="8">
      <c r="A8" s="4" t="inlineStr">
        <is>
          <t>Deferred Debt Issuance Costs / Debt</t>
        </is>
      </c>
      <c r="B8" s="4" t="inlineStr">
        <is>
          <t>Deferred Debt Issuance Costs Debt For convertible debt instruments that are not considered liabilities under ASC 480 or ASC 815, the Company applies ASC 470, Debt , for the accounting of such instruments, including any premiums or discounts. The Company’s bridge loans, senior convertible promissory notes, and convertible bridge loans accounted for under ASC 470. Accrued interest paid-in-kind is added to the carrying amount of the Company’s senior convertible promissory notes.</t>
        </is>
      </c>
    </row>
    <row r="9">
      <c r="A9" s="4" t="inlineStr">
        <is>
          <t>Hybrid Instruments</t>
        </is>
      </c>
      <c r="B9" s="4" t="inlineStr">
        <is>
          <t>Hybrid Instruments The Company follows Financial Accounting Standards Board (“ FASB ”) Accounting Standard Codification (“ ASC ”) 480, Distinguishing Liabilities from Equity</t>
        </is>
      </c>
    </row>
    <row r="10">
      <c r="A10" s="4" t="inlineStr">
        <is>
          <t>Derivative Instruments</t>
        </is>
      </c>
      <c r="B10" s="4" t="inlineStr">
        <is>
          <t>Derivative Instruments FASB ASC 815, Derivatives and Hedging Activities</t>
        </is>
      </c>
    </row>
    <row r="11">
      <c r="A11" s="4" t="inlineStr">
        <is>
          <t>Subscription and Shareholder Receivables</t>
        </is>
      </c>
      <c r="B11" s="4" t="inlineStr">
        <is>
          <t>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 the subscription or shareholder receivable is reclassified as a contra account to stockholder’s equity (deficit) on the balance sheet.</t>
        </is>
      </c>
    </row>
    <row r="12">
      <c r="A12" s="4" t="inlineStr">
        <is>
          <t>Impairment of Long-Lived Assets</t>
        </is>
      </c>
      <c r="B12" s="4" t="inlineStr">
        <is>
          <t>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three months ended March 31, 2024 and 2023 .</t>
        </is>
      </c>
    </row>
    <row r="13">
      <c r="A13" s="4" t="inlineStr">
        <is>
          <t>Fair Value Option</t>
        </is>
      </c>
      <c r="B13" s="4" t="inlineStr">
        <is>
          <t>Fair Value Option In lieu of bifurcation, on an instrument-by-instrument basis, the Company may elect the fair value option for certain financial instruments that meet the required criteria under ASC 825, Financial Instruments . The Company elected the fair value option for both its legacy convertible notes and convertible 12% promissory notes, which met the required criteria under ASC 825, Financial Instruments . Interest expense associated with both the legacy convertible and convertible 12% promissory notes is included in the change in fair value of such instruments.</t>
        </is>
      </c>
    </row>
    <row r="14">
      <c r="A14" s="4" t="inlineStr">
        <is>
          <t>Fair Value of Financial Instruments</t>
        </is>
      </c>
      <c r="B14" s="4" t="inlineStr">
        <is>
          <t>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1, 2, and 3 are recognized at the beginning of the reporting period. There were no transfers to/from Levels 1, 2, and 3 during three months ended March 31, 2024 and 2023 . ASC 820, Fair Value Measurement,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The Company's liabilities that are measured at fair value on a recurring basis are its liability classified warrants, convertible 12% promissory notes, and forward purchase derivative liabilities. Refer to Note 9, Fair Value of Financial Instruments , for further discussion regarding the Company’s fair value measurements. The carrying value of the Company’s related party loans approximates fair value as the stated interest rate approximates market rates for similar loans and due to the short-term nature of such loans, which are due within three years or less from issuance. The carrying value of the Company’s cash, restricted cash, accounts payable, accrued expenses, bridge loans, convertible bridge loans, other current liabilities, and revolving line of credit approximates fair value primarily due to the short-term nature of such accounts.</t>
        </is>
      </c>
    </row>
    <row r="15">
      <c r="A15" s="4" t="inlineStr">
        <is>
          <t>Leases</t>
        </is>
      </c>
      <c r="B15" s="4" t="inlineStr">
        <is>
          <t>Leases The Company accounts for its leases under ASC 842, Leases . The operating lease right-of-use (“ ROU ”) asset represents the Company’s right to use an underlying asset during the lease term, and operating lease liabilities represent the Company’s obligation to make lease payments arising from the lease. Operating leases are included in the ROU asset, current operating lease liabilities, and non-current operating lease liabilities in the accompanying condensed consolidated balance sheets. The operating lease ROU asset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The operating lease ROU asset also includes any lease payments made at or before lease commencement and exclude any lease incentives received. The Company determines the lease term as the noncancelable period of the lease and may include options to extend or terminate the lease when it is reasonably certain the Company will exercise that option. Leases with a term of 12 months or less are not recognized in the balance sheet. The Company’s leases do not contain any residual value guarantees. Lease expense for minimum lease payments is recognized as rent expense on a straight-line basis over the lease term. Operating expenses such as common area maintenance and utilities are treated as variable lease payments.</t>
        </is>
      </c>
    </row>
    <row r="16">
      <c r="A16" s="4" t="inlineStr">
        <is>
          <t>Stock-Based Compensation</t>
        </is>
      </c>
      <c r="B16" s="4" t="inlineStr">
        <is>
          <t>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t>
        </is>
      </c>
    </row>
    <row r="17">
      <c r="A17" s="4" t="inlineStr">
        <is>
          <t>Basic and Diluted Net Loss Per Common Share</t>
        </is>
      </c>
      <c r="B17"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net loss per common shar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dilutive shares excluded from the calculation of diluted net loss per share for three months ended March 31, 2024 include the following: Private warrants 4,721,533 Working capital warrants 523,140 Public warrants 3,432,286 PIPE warrants 10,209,994 Stock options 1,969,261 SPA warrants 1,000,000 Senior convertible notes’ shares 1,000,000 Deferred founder shares (1) 1,173,631 Convertible bridge loan warrants 1,250,000 Convertible bridge loan consideration shares 7,334 Convertible bridge loans 619,146 Convertible 12% promissory note warrants 660,000 Convertible 12% promissory notes 367,850 Total 26,934,175 (1) As described in Note 8, Related Party Transactions ,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unaudited condensed consolidated statements of stockholders’ deficit, they are not considered outstanding for accounting purposes, including basic and diluted net loss per share purposes.</t>
        </is>
      </c>
    </row>
    <row r="18">
      <c r="A18" s="4" t="inlineStr">
        <is>
          <t>Recently Issued Accounting Pronouncements Not Yet Adopted</t>
        </is>
      </c>
      <c r="B18" s="4" t="inlineStr">
        <is>
          <t>Recently Issued Accounting Pronouncements Not Yet Adopted In December 2023 ,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unaudited condensed consolidated financial statements, once adopted.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Antidilutive Shares Excluded from Computation of Diluted Net Loss Per Share</t>
        </is>
      </c>
      <c r="B4" s="4" t="inlineStr">
        <is>
          <t>Potentially anti-dilutive shares excluded from the calculation of diluted net loss per share for three months ended March 31, 2024 include the following: Private warrants 4,721,533 Working capital warrants 523,140 Public warrants 3,432,286 PIPE warrants 10,209,994 Stock options 1,969,261 SPA warrants 1,000,000 Senior convertible notes’ shares 1,000,000 Deferred founder shares (1) 1,173,631 Convertible bridge loan warrants 1,250,000 Convertible bridge loan consideration shares 7,334 Convertible bridge loans 619,146 Convertible 12% promissory note warrants 660,000 Convertible 12% promissory notes 367,850 Total 26,934,175 (1) As described in Note 8, Related Party Transactions ,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unaudited condensed consolidated statements of stockholders’ deficit, they are not considered outstanding for accounting purposes, including basic and diluted net loss per shar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3 Months Ended</t>
        </is>
      </c>
    </row>
    <row r="2">
      <c r="B2" s="2" t="inlineStr">
        <is>
          <t>Mar. 31, 2024</t>
        </is>
      </c>
    </row>
    <row r="3">
      <c r="A3" s="3" t="inlineStr">
        <is>
          <t>Reverse Recapitalization [Abstract]</t>
        </is>
      </c>
      <c r="B3" s="4" t="inlineStr">
        <is>
          <t xml:space="preserve"> </t>
        </is>
      </c>
    </row>
    <row r="4">
      <c r="A4" s="4" t="inlineStr">
        <is>
          <t>Schedule of Reverse Recapitalization</t>
        </is>
      </c>
      <c r="B4" s="4" t="inlineStr">
        <is>
          <t>The following tables reconcile elements of the Business Combination to the Company’s unaudited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ies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 ASC 480 ”). Under ASC 480, the obligation to issue shares is not subsequently measured at fair value with changes recorded in earnings because the monetary amount is fixed. (2) Represents allocated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Upon execution of the FPA Amendment in December 2023, the Company recognized a loss on amendment to forward purchase contract as set forth below (in thousands): Loss on Amendment Reduction of subscription receivable $ 15,123 Change in fair value in connection with the amendment of forward purchase contracts (14,181) Cash received in connection with the amendments (500) Loss on amendment to forward purchase contracts $ 442 Upon execution of the 2024 FPA Amendments, the Company recognized a loss on amendment to forward purchase contract as set forth below (in thousands): Loss on Amendment Reduction of subscription receivable $ 2,764 Reduction in forward purchase derivative liabilities (1,418) Cash received in connection with the amendments (950) Loss on amendment to forward purchase contracts $ 396 The following presents a reconciliation of the subscription receivable and forward purchase derivative liabilities during the three months ended March 31, 2024 (in thousands): Subscription Receivables Forward Purchase Derivative Liabilities Balance at December 31, 2023 $ 17,792 $ 15,804 Amendment of forward purchase contracts (2,764) (1,418) Change in fair value of forward purchase derivative liabilities — (535) Sales and settlement of forward purchase contracts (4,639) (3,766) Ending balance at March 31, 2024 $ 10,389 $ 10,085 Derivatives and Hedging . All other terms and conditions remained unchanged. PIPE Warrant Amendment Cash proceeds $ 250 Reduction in PIPE Warrant derivative liability 429 Gain on amendment of PIPE warrant agreement $ 679</t>
        </is>
      </c>
    </row>
    <row r="5">
      <c r="A5" s="4" t="inlineStr">
        <is>
          <t>Schedule of Sales of FPA Shares and Proceeds to the Company</t>
        </is>
      </c>
      <c r="B5" s="4" t="inlineStr">
        <is>
          <t>The following table summarizes the sales of FPA Shares and proceeds to the Company as of March 31, 2024 (in thousands): Sales of FPA Shares Total sales of FPA Shares $ 2,626 Shortfall Sales (1,753) Proceeds received from sales of FPA Shares $ 8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Costs and expenses:</t>
        </is>
      </c>
      <c r="B3" s="4" t="inlineStr">
        <is>
          <t xml:space="preserve"> </t>
        </is>
      </c>
      <c r="C3" s="4" t="inlineStr">
        <is>
          <t xml:space="preserve"> </t>
        </is>
      </c>
    </row>
    <row r="4">
      <c r="A4" s="4" t="inlineStr">
        <is>
          <t>Research and development expenses</t>
        </is>
      </c>
      <c r="B4" s="6" t="n">
        <v>3236</v>
      </c>
      <c r="C4" s="6" t="n">
        <v>3599</v>
      </c>
    </row>
    <row r="5">
      <c r="A5" s="4" t="inlineStr">
        <is>
          <t>General and administrative expenses</t>
        </is>
      </c>
      <c r="B5" s="5" t="n">
        <v>4385</v>
      </c>
      <c r="C5" s="5" t="n">
        <v>3199</v>
      </c>
    </row>
    <row r="6">
      <c r="A6" s="4" t="inlineStr">
        <is>
          <t>Total expenses</t>
        </is>
      </c>
      <c r="B6" s="5" t="n">
        <v>7621</v>
      </c>
      <c r="C6" s="5" t="n">
        <v>6798</v>
      </c>
    </row>
    <row r="7">
      <c r="A7" s="4" t="inlineStr">
        <is>
          <t>Loss from operations</t>
        </is>
      </c>
      <c r="B7" s="5" t="n">
        <v>-7621</v>
      </c>
      <c r="C7" s="5" t="n">
        <v>-6798</v>
      </c>
    </row>
    <row r="8">
      <c r="A8" s="3" t="inlineStr">
        <is>
          <t>Other income (expense):</t>
        </is>
      </c>
      <c r="B8" s="4" t="inlineStr">
        <is>
          <t xml:space="preserve"> </t>
        </is>
      </c>
      <c r="C8" s="4" t="inlineStr">
        <is>
          <t xml:space="preserve"> </t>
        </is>
      </c>
    </row>
    <row r="9">
      <c r="A9" s="4" t="inlineStr">
        <is>
          <t>Interest expense (including related party amounts of $698 and $33 for the three months ended March 31, 2024 and 2023, respectively)</t>
        </is>
      </c>
      <c r="B9" s="5" t="n">
        <v>-1069</v>
      </c>
      <c r="C9" s="5" t="n">
        <v>-34</v>
      </c>
    </row>
    <row r="10">
      <c r="A10" s="4" t="inlineStr">
        <is>
          <t>Loss on amendment of forward purchase contracts</t>
        </is>
      </c>
      <c r="B10" s="5" t="n">
        <v>-396</v>
      </c>
      <c r="C10" s="5" t="n">
        <v>0</v>
      </c>
    </row>
    <row r="11">
      <c r="A11" s="4" t="inlineStr">
        <is>
          <t>Loss on issuance of convertible notes</t>
        </is>
      </c>
      <c r="B11" s="5" t="n">
        <v>729</v>
      </c>
      <c r="C11" s="5" t="n">
        <v>0</v>
      </c>
    </row>
    <row r="12">
      <c r="A12" s="4" t="inlineStr">
        <is>
          <t>Gain on amendment of PIPE warrant agreement</t>
        </is>
      </c>
      <c r="B12" s="5" t="n">
        <v>679</v>
      </c>
      <c r="C12" s="5" t="n">
        <v>0</v>
      </c>
    </row>
    <row r="13">
      <c r="A13" s="4" t="inlineStr">
        <is>
          <t>Other income (loss), net</t>
        </is>
      </c>
      <c r="B13" s="5" t="n">
        <v>-19</v>
      </c>
      <c r="C13" s="5" t="n">
        <v>11</v>
      </c>
    </row>
    <row r="14">
      <c r="A14" s="4" t="inlineStr">
        <is>
          <t>Net loss before provision for income taxes</t>
        </is>
      </c>
      <c r="B14" s="5" t="n">
        <v>-5382</v>
      </c>
      <c r="C14" s="5" t="n">
        <v>-8322</v>
      </c>
    </row>
    <row r="15">
      <c r="A15" s="4" t="inlineStr">
        <is>
          <t>Net loss</t>
        </is>
      </c>
      <c r="B15" s="5" t="n">
        <v>-5382</v>
      </c>
      <c r="C15" s="5" t="n">
        <v>-8322</v>
      </c>
    </row>
    <row r="16">
      <c r="A16" s="4" t="inlineStr">
        <is>
          <t>Comprehensive loss</t>
        </is>
      </c>
      <c r="B16" s="6" t="n">
        <v>-5382</v>
      </c>
      <c r="C16" s="6" t="n">
        <v>-8322</v>
      </c>
    </row>
    <row r="17">
      <c r="A17" s="3" t="inlineStr">
        <is>
          <t>Earnings Per Share [Abstract]</t>
        </is>
      </c>
      <c r="B17" s="4" t="inlineStr">
        <is>
          <t xml:space="preserve"> </t>
        </is>
      </c>
      <c r="C17" s="4" t="inlineStr">
        <is>
          <t xml:space="preserve"> </t>
        </is>
      </c>
    </row>
    <row r="18">
      <c r="A18" s="4" t="inlineStr">
        <is>
          <t>Weighted-average common shares outstanding, basic (in shares)</t>
        </is>
      </c>
      <c r="B18" s="5" t="n">
        <v>21935679</v>
      </c>
      <c r="C18" s="5" t="n">
        <v>13313132</v>
      </c>
    </row>
    <row r="19">
      <c r="A19" s="4" t="inlineStr">
        <is>
          <t>Weighted-average common shares outstanding, diluted (in shares)</t>
        </is>
      </c>
      <c r="B19" s="5" t="n">
        <v>21935679</v>
      </c>
      <c r="C19" s="5" t="n">
        <v>13313132</v>
      </c>
    </row>
    <row r="20">
      <c r="A20" s="4" t="inlineStr">
        <is>
          <t>Net loss per share, basic (in usd per share)</t>
        </is>
      </c>
      <c r="B20" s="7" t="n">
        <v>-0.25</v>
      </c>
      <c r="C20" s="7" t="n">
        <v>-0.63</v>
      </c>
    </row>
    <row r="21">
      <c r="A21" s="4" t="inlineStr">
        <is>
          <t>Net loss per share, diluted (in usd per share)</t>
        </is>
      </c>
      <c r="B21" s="7" t="n">
        <v>-0.25</v>
      </c>
      <c r="C21" s="7" t="n">
        <v>-0.63</v>
      </c>
    </row>
    <row r="22">
      <c r="A22" s="4" t="inlineStr">
        <is>
          <t>Forward Purchase Derivative Liabilities</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Change in fair value of forward purchase derivative liabilities</t>
        </is>
      </c>
      <c r="B24" s="6" t="n">
        <v>535</v>
      </c>
      <c r="C24" s="6" t="n">
        <v>0</v>
      </c>
    </row>
    <row r="25">
      <c r="A25" s="4" t="inlineStr">
        <is>
          <t>Warrant</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Change in fair value of forward purchase derivative liabilities</t>
        </is>
      </c>
      <c r="B27" s="5" t="n">
        <v>3716</v>
      </c>
      <c r="C27" s="5" t="n">
        <v>0</v>
      </c>
    </row>
    <row r="28">
      <c r="A28" s="4" t="inlineStr">
        <is>
          <t>Convertible 12% promissory notes</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Change in fair value of convertible debt</t>
        </is>
      </c>
      <c r="B30" s="5" t="n">
        <v>-478</v>
      </c>
      <c r="C30" s="5" t="n">
        <v>0</v>
      </c>
    </row>
    <row r="31">
      <c r="A31" s="4" t="inlineStr">
        <is>
          <t>Legacy Convertible Notes</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Change in fair value of convertible debt</t>
        </is>
      </c>
      <c r="B33" s="6" t="n">
        <v>0</v>
      </c>
      <c r="C33" s="6" t="n">
        <v>-15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Derivative Instruments</t>
        </is>
      </c>
      <c r="B4" s="4" t="inlineStr">
        <is>
          <t>Upon execution of the FPA Amendment in December 2023, the Company recognized a loss on amendment to forward purchase contract as set forth below (in thousands): Loss on Amendment Reduction of subscription receivable $ 15,123 Change in fair value in connection with the amendment of forward purchase contracts (14,181) Cash received in connection with the amendments (500) Loss on amendment to forward purchase contracts $ 442 Upon execution of the 2024 FPA Amendments, the Company recognized a loss on amendment to forward purchase contract as set forth below (in thousands): Loss on Amendment Reduction of subscription receivable $ 2,764 Reduction in forward purchase derivative liabilities (1,418) Cash received in connection with the amendments (950) Loss on amendment to forward purchase contracts $ 396 The following presents a reconciliation of the subscription receivable and forward purchase derivative liabilities during the three months ended March 31, 2024 (in thousands): Subscription Receivables Forward Purchase Derivative Liabilities Balance at December 31, 2023 $ 17,792 $ 15,804 Amendment of forward purchase contracts (2,764) (1,418) Change in fair value of forward purchase derivative liabilities — (535) Sales and settlement of forward purchase contracts (4,639) (3,766) Ending balance at March 31, 2024 $ 10,389 $ 10,085 Derivatives and Hedging . All other terms and conditions remained unchanged. PIPE Warrant Amendment Cash proceeds $ 250 Reduction in PIPE Warrant derivative liability 429 Gain on amendment of PIPE warrant agreement $ 6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The following table presents a reconciliation of the Senior Convertible Notes (in thousands): Senior Convertible Balance as of December 31, 2023 $ 9,930 Amortization of discount 11 Paid-in-kind interest 206 Balance as of March 31, 2024 $ 10,1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t>
        </is>
      </c>
      <c r="B4" s="4" t="inlineStr">
        <is>
          <t xml:space="preserve">Liabilities measured at fair value on a recurring basis as of March 31, 2024 are as follows (in thousands):  Fair Value Measurements at Reporting Date Using Balance as of Level 1 Level 2 Level 3 Convertible 12% Promissory Notes $ 728 $ — $ — $ 728 Private Warrants 803 — — 803 Working Capital Warrants 89 — — 89 PIPE Warrants 19,704 — — 19,704 Convertible Bridge Loan Warrants 1,822 — — 1,822 Convertible 12% Promissory Note Warrants 942 — — 942 Forward Purchase Derivative Liabilities 10,085 — — 10,085 Consideration Shares 14 14 — — Total $ 34,187 $ 14 $ — $ 34,173 </t>
        </is>
      </c>
    </row>
    <row r="5">
      <c r="A5" s="4" t="inlineStr">
        <is>
          <t>Reconciliation of Convertible 12% Promissory Notes</t>
        </is>
      </c>
      <c r="B5" s="4" t="inlineStr">
        <is>
          <t xml:space="preserve">The following table presents a reconciliation of the Convertible 12% Promissory Notes (in thousands): Convertible 12% Promissory Notes Balance as of December 31, 2023 $ — Issuance 250 Change in fair value $ 478 Balance as of March 31, 2024 $ 728 </t>
        </is>
      </c>
    </row>
    <row r="6">
      <c r="A6" s="4" t="inlineStr">
        <is>
          <t>Fair Value Unobservable Assumption Inputs</t>
        </is>
      </c>
      <c r="B6" s="4" t="inlineStr">
        <is>
          <t>The following unobservable assumptions were used in determining the fair value of the Convertible 12% Promissory Notes at March 31, 2024: Credit spread 27.5 % Equity volatility 45.0 % The following unobservable assumptions were used in determining the fair value of the liability classified warrants at March 31, 2024 and December 31, 2023: At March 31, 2024 At December 31, 2023 or closing date if later Private Warrants and Working Capital Warrants Private Warrants’ volatility 55.5 % 35.3 % Dividend yield (per share) — — Convertible Bridge Loan Warrants Volatility 100.0 % 105.0 % Dividend yield (per share) — — Convertible 12% Promissory Note Warrants Equity volatility 100.0 % — PIPE Warrants Credit spread 19.0 % 12.7 % Equity volatility 105.0 % 100.0 % The following unobservable assumptions were used in determining the fair value of the PIPE Warrants immediately before and after modification at February 9, 2024: Credit spread 17.8 % Equity volatility 105.0 % The following unobservable assumptions were used in determining the fair value of the forward purchase derivative liabilities at the respective balance sheet and amendment dates: March 31, 2024 February 21, 2024 January 19, 2024 December 31, 2023 Dividend yield 0.0 % 0.0 % 0.0 % 0.0 % Equity volatility 120.0 % 145.0 % 105.0 % 115.0 %</t>
        </is>
      </c>
    </row>
    <row r="7">
      <c r="A7" s="4" t="inlineStr">
        <is>
          <t>Schedule of Derivative Liabilities</t>
        </is>
      </c>
      <c r="B7" s="4" t="inlineStr">
        <is>
          <t xml:space="preserve">The following table represent a reconciliation of all liability classified warrants (in thousands): Private Warrants Working Capital Warrants Convertible Bridge Loan Warrants Convertible 12% Promissory Note Warrants PIPE Warrants Total Balance December 31, 2023 $ 377 $ 42 $ — $ — $ 25,339 $ 25,758 Issuances — — 1,424 323 — 1,747 Change in fair value in connection with PIPE Warrants Amendment — — — — (429) (429) Change in fair value 426 47 398 619 (5,206) (3,716) Balance as of March 31, 2024 $803 $89 $1,822 $942 $ 19,704 $ 23,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three months ended March 31, 2024 is as follows: Number of Stock Options Weighted Outstanding as of December 31, 2023 2,078,986 $ 6.25 Granted 2,295,000 1.62 Forfeited (109,725) 6.65 Exercised — — Outstanding as of March 31, 2024 4,264,261 $ 3.75 Stock options outstanding, vested and expected to vest and exercisable as of March 31, 2024 are as follows: Number of Weighted Weighted- Total Outstanding as of December 31, 2023 2,078,986 8.86 $ 6.25 $ 317 Outstanding as of March 31, 2024 4,264,261 3.97 $ 3.75 $ 825 Vested and expected to vest as of March 31, 2024 4,264,261 3.97 $ 3.75 $ 825 Exercisable as of March 31, 2024 1,038,115 8.68 $ 4.31 $ 289 </t>
        </is>
      </c>
    </row>
    <row r="5">
      <c r="A5" s="4" t="inlineStr">
        <is>
          <t>Schedule of Stock Option Valuation Assumptions</t>
        </is>
      </c>
      <c r="B5" s="4" t="inlineStr">
        <is>
          <t>The weighted average assumptions used in the Black-Scholes option pricing model to determine the fair value of stock option grants for the three months ended March 31, 2024 were as follows: 2023 Plan Common stock fair value $ 1.62 Risk-free interest rate 4.2 % Expected volatility 92.0 % Expected term (in years) 6.9 Expected dividend yield — %</t>
        </is>
      </c>
    </row>
    <row r="6">
      <c r="A6" s="4" t="inlineStr">
        <is>
          <t>Schedule of Stock-Based Compensation Expense</t>
        </is>
      </c>
      <c r="B6" s="4" t="inlineStr">
        <is>
          <t xml:space="preserve">Stock-based compensation expense, recognized in the Company’s unaudited condensed consolidated statements of operations and comprehensive loss for the 2019 Plan was recorded as follows (in thousands): Three Months Ended 2024 2023 Research and development $ 145 $ 330 General and administrative 972 928 Total stock-based compensation expense $ 1,117 $ 1,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Useful Life March 31, December 31, Land — $ 5,025 $ 5,025 Buildings 40 years 8,325 8,325 Furniture and fixtures 7 years 749 749 Lab equipment 5 years 4,004 4,004 Leasehold improvements Lesser of estimated useful life or 52 52 Office equipment 5 years 17 17 Vehicles 5 years 27 112 18,199 18,284 Less: Accumulated depreciation (4,063) (3,825) $ 14,136 $ 14,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Information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Prepaid expenses $ 1,250 $ 1,565 Other receivables 26 26 Revolving line of credit issuance fees 47 47 Other — 16 Prepaid expenses and other current assets $ 1,323 $ 1,654 </t>
        </is>
      </c>
    </row>
    <row r="5">
      <c r="A5" s="4" t="inlineStr">
        <is>
          <t>Schedule of Accounts Payable and Accrued Expenses</t>
        </is>
      </c>
      <c r="B5" s="4" t="inlineStr">
        <is>
          <t xml:space="preserve">Accounts payable and accrued expenses consist of the following (in thousands): March 31, December 31, Accounts payable $ 12,835 $ 11,040 Accrued liabilities 1,630 1,360 Employee compensation 733 911 Other 115 84 Accounts payable and accrued expenses $ 15,313 $ 13,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uture Minimum Lease Payments Under the New Office Lease</t>
        </is>
      </c>
      <c r="B4" s="4" t="inlineStr">
        <is>
          <t xml:space="preserve">Future minimum lease payments under the new office lease are as follows (in thousands): Minimum lease 2024 (excluding the three months ended 3/31/2024) $ 176 2025 242 2026 249 Total operating lease liability $ 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any Information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ccumulated deficit</t>
        </is>
      </c>
      <c r="B3" s="6" t="n">
        <v>167512</v>
      </c>
      <c r="C3" s="6" t="n">
        <v>162130</v>
      </c>
    </row>
    <row r="4">
      <c r="A4" s="4" t="inlineStr">
        <is>
          <t>Cash and cash equivalents</t>
        </is>
      </c>
      <c r="B4" s="6" t="n">
        <v>34</v>
      </c>
      <c r="C4" s="6" t="n">
        <v>26</v>
      </c>
    </row>
    <row r="5">
      <c r="A5" s="4" t="inlineStr">
        <is>
          <t>Interest rate</t>
        </is>
      </c>
      <c r="B5" s="8" t="n">
        <v>0.12</v>
      </c>
      <c r="C5" s="4" t="inlineStr">
        <is>
          <t xml:space="preserve"> </t>
        </is>
      </c>
    </row>
    <row r="6">
      <c r="A6" s="4" t="inlineStr">
        <is>
          <t>Convertible 12% promissory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8" t="n">
        <v>0.12</v>
      </c>
      <c r="C8" s="4" t="inlineStr">
        <is>
          <t xml:space="preserve"> </t>
        </is>
      </c>
    </row>
    <row r="9">
      <c r="A9" s="4" t="inlineStr">
        <is>
          <t>Convertible 12% promissory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8" t="n">
        <v>0.12</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5" customWidth="1" min="2" max="2"/>
    <col width="14" customWidth="1" min="3" max="3"/>
    <col width="22" customWidth="1" min="4" max="4"/>
    <col width="14" customWidth="1" min="5" max="5"/>
    <col width="22" customWidth="1" min="6" max="6"/>
  </cols>
  <sheetData>
    <row r="1">
      <c r="A1" s="1" t="inlineStr">
        <is>
          <t>Summary of Significant Accounting Policies - Narrative (Details) $ in Thousands</t>
        </is>
      </c>
      <c r="B1" s="2" t="inlineStr">
        <is>
          <t>3 Months Ended</t>
        </is>
      </c>
    </row>
    <row r="2">
      <c r="B2" s="2" t="inlineStr">
        <is>
          <t>Mar. 31, 2024 USD ($) stock shares</t>
        </is>
      </c>
      <c r="C2" s="2" t="inlineStr">
        <is>
          <t>Mar. 26, 2024</t>
        </is>
      </c>
      <c r="D2" s="2" t="inlineStr">
        <is>
          <t>Dec. 31, 2023 USD ($)</t>
        </is>
      </c>
      <c r="E2" s="2" t="inlineStr">
        <is>
          <t>Sep. 29, 2023</t>
        </is>
      </c>
      <c r="F2" s="2" t="inlineStr">
        <is>
          <t>Jun. 30, 2023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4" t="inlineStr">
        <is>
          <t xml:space="preserve"> </t>
        </is>
      </c>
      <c r="D4" s="4" t="inlineStr">
        <is>
          <t xml:space="preserve"> </t>
        </is>
      </c>
      <c r="E4" s="10" t="n">
        <v>0.408</v>
      </c>
      <c r="F4" s="4" t="inlineStr">
        <is>
          <t xml:space="preserve"> </t>
        </is>
      </c>
    </row>
    <row r="5">
      <c r="A5" s="4" t="inlineStr">
        <is>
          <t>Interest rate</t>
        </is>
      </c>
      <c r="B5" s="8" t="n">
        <v>0.12</v>
      </c>
      <c r="C5" s="4" t="inlineStr">
        <is>
          <t xml:space="preserve"> </t>
        </is>
      </c>
      <c r="D5" s="4" t="inlineStr">
        <is>
          <t xml:space="preserve"> </t>
        </is>
      </c>
      <c r="E5" s="4" t="inlineStr">
        <is>
          <t xml:space="preserve"> </t>
        </is>
      </c>
      <c r="F5" s="4" t="inlineStr">
        <is>
          <t xml:space="preserve"> </t>
        </is>
      </c>
    </row>
    <row r="6">
      <c r="A6" s="4" t="inlineStr">
        <is>
          <t>Deferred debt issuance costs</t>
        </is>
      </c>
      <c r="B6" s="6" t="n">
        <v>100</v>
      </c>
      <c r="C6" s="4" t="inlineStr">
        <is>
          <t xml:space="preserve"> </t>
        </is>
      </c>
      <c r="D6" s="6" t="n">
        <v>100</v>
      </c>
      <c r="E6" s="4" t="inlineStr">
        <is>
          <t xml:space="preserve"> </t>
        </is>
      </c>
      <c r="F6" s="4" t="inlineStr">
        <is>
          <t xml:space="preserve"> </t>
        </is>
      </c>
    </row>
    <row r="7">
      <c r="A7" s="4" t="inlineStr">
        <is>
          <t>Line of credit, minimum required cash balance</t>
        </is>
      </c>
      <c r="B7" s="4" t="inlineStr">
        <is>
          <t xml:space="preserve"> </t>
        </is>
      </c>
      <c r="C7" s="4" t="inlineStr">
        <is>
          <t xml:space="preserve"> </t>
        </is>
      </c>
      <c r="D7" s="4" t="inlineStr">
        <is>
          <t xml:space="preserve"> </t>
        </is>
      </c>
      <c r="E7" s="4" t="inlineStr">
        <is>
          <t xml:space="preserve"> </t>
        </is>
      </c>
      <c r="F7" s="6" t="n">
        <v>15000</v>
      </c>
    </row>
    <row r="8">
      <c r="A8" s="4" t="inlineStr">
        <is>
          <t>Restricted cash</t>
        </is>
      </c>
      <c r="B8" s="5" t="n">
        <v>250</v>
      </c>
      <c r="C8" s="4" t="inlineStr">
        <is>
          <t xml:space="preserve"> </t>
        </is>
      </c>
      <c r="D8" s="6" t="n">
        <v>250</v>
      </c>
      <c r="E8" s="4" t="inlineStr">
        <is>
          <t xml:space="preserve"> </t>
        </is>
      </c>
      <c r="F8" s="4" t="inlineStr">
        <is>
          <t xml:space="preserve"> </t>
        </is>
      </c>
    </row>
    <row r="9">
      <c r="A9" s="4" t="inlineStr">
        <is>
          <t>Proceeds from shareholder receivables</t>
        </is>
      </c>
      <c r="B9" s="6" t="n">
        <v>500</v>
      </c>
      <c r="C9" s="4" t="inlineStr">
        <is>
          <t xml:space="preserve"> </t>
        </is>
      </c>
      <c r="D9" s="4" t="inlineStr">
        <is>
          <t xml:space="preserve"> </t>
        </is>
      </c>
      <c r="E9" s="4" t="inlineStr">
        <is>
          <t xml:space="preserve"> </t>
        </is>
      </c>
      <c r="F9" s="4" t="inlineStr">
        <is>
          <t xml:space="preserve"> </t>
        </is>
      </c>
    </row>
    <row r="10">
      <c r="A10" s="4" t="inlineStr">
        <is>
          <t>Number of class of shares | stock</t>
        </is>
      </c>
      <c r="B10" s="5" t="n">
        <v>1</v>
      </c>
      <c r="C10" s="4" t="inlineStr">
        <is>
          <t xml:space="preserve"> </t>
        </is>
      </c>
      <c r="D10" s="4" t="inlineStr">
        <is>
          <t xml:space="preserve"> </t>
        </is>
      </c>
      <c r="E10" s="4" t="inlineStr">
        <is>
          <t xml:space="preserve"> </t>
        </is>
      </c>
      <c r="F10" s="4" t="inlineStr">
        <is>
          <t xml:space="preserve"> </t>
        </is>
      </c>
    </row>
    <row r="11">
      <c r="A11" s="4" t="inlineStr">
        <is>
          <t>Potentially anti-dilutive shares excluded from the calculation of diluted net loss per share | shares</t>
        </is>
      </c>
      <c r="B11" s="5" t="n">
        <v>26934175</v>
      </c>
      <c r="C11" s="4" t="inlineStr">
        <is>
          <t xml:space="preserve"> </t>
        </is>
      </c>
      <c r="D11" s="4" t="inlineStr">
        <is>
          <t xml:space="preserve"> </t>
        </is>
      </c>
      <c r="E11" s="4" t="inlineStr">
        <is>
          <t xml:space="preserve"> </t>
        </is>
      </c>
      <c r="F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Convertible 12% promissory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8" t="n">
        <v>0.12</v>
      </c>
      <c r="C17" s="4" t="inlineStr">
        <is>
          <t xml:space="preserve"> </t>
        </is>
      </c>
      <c r="D17" s="4" t="inlineStr">
        <is>
          <t xml:space="preserve"> </t>
        </is>
      </c>
      <c r="E17" s="4" t="inlineStr">
        <is>
          <t xml:space="preserve"> </t>
        </is>
      </c>
      <c r="F17" s="4" t="inlineStr">
        <is>
          <t xml:space="preserve"> </t>
        </is>
      </c>
    </row>
    <row r="18">
      <c r="A18" s="4" t="inlineStr">
        <is>
          <t>Convertible 12% promissory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8" t="n">
        <v>0.12</v>
      </c>
      <c r="C20" s="8" t="n">
        <v>0.12</v>
      </c>
      <c r="D20" s="4" t="inlineStr">
        <is>
          <t xml:space="preserve"> </t>
        </is>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tentially anti-dilutive shares excluded from the calculation of diluted net loss per share | shares</t>
        </is>
      </c>
      <c r="B23" s="5" t="n">
        <v>196926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ntidilutive Securities Excluded from Computation of Earnings Per Share (Details)</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Potentially anti-dilutive shares excluded from the calculation of diluted net loss per share</t>
        </is>
      </c>
      <c r="B4" s="5" t="n">
        <v>26934175</v>
      </c>
    </row>
    <row r="5">
      <c r="A5" s="4" t="inlineStr">
        <is>
          <t>Interest rate</t>
        </is>
      </c>
      <c r="B5" s="8" t="n">
        <v>0.12</v>
      </c>
    </row>
    <row r="6">
      <c r="A6" s="4" t="inlineStr">
        <is>
          <t>Convertible 12% promissory notes</t>
        </is>
      </c>
      <c r="B6" s="4" t="inlineStr">
        <is>
          <t xml:space="preserve"> </t>
        </is>
      </c>
    </row>
    <row r="7">
      <c r="A7" s="3" t="inlineStr">
        <is>
          <t>Antidilutive Securities Excluded from Computation of Earnings Per Share [Line Items]</t>
        </is>
      </c>
      <c r="B7" s="4" t="inlineStr">
        <is>
          <t xml:space="preserve"> </t>
        </is>
      </c>
    </row>
    <row r="8">
      <c r="A8" s="4" t="inlineStr">
        <is>
          <t>Interest rate</t>
        </is>
      </c>
      <c r="B8" s="8" t="n">
        <v>0.12</v>
      </c>
    </row>
    <row r="9">
      <c r="A9" s="4" t="inlineStr">
        <is>
          <t>Convertible 12% promissory notes | Convertible Debt</t>
        </is>
      </c>
      <c r="B9" s="4" t="inlineStr">
        <is>
          <t xml:space="preserve"> </t>
        </is>
      </c>
    </row>
    <row r="10">
      <c r="A10" s="3" t="inlineStr">
        <is>
          <t>Antidilutive Securities Excluded from Computation of Earnings Per Share [Line Items]</t>
        </is>
      </c>
      <c r="B10" s="4" t="inlineStr">
        <is>
          <t xml:space="preserve"> </t>
        </is>
      </c>
    </row>
    <row r="11">
      <c r="A11" s="4" t="inlineStr">
        <is>
          <t>Interest rate</t>
        </is>
      </c>
      <c r="B11" s="8" t="n">
        <v>0.12</v>
      </c>
    </row>
    <row r="12">
      <c r="A12" s="4" t="inlineStr">
        <is>
          <t>Convertible 12% promissory note warrants | Convertible Debt</t>
        </is>
      </c>
      <c r="B12" s="4" t="inlineStr">
        <is>
          <t xml:space="preserve"> </t>
        </is>
      </c>
    </row>
    <row r="13">
      <c r="A13" s="3" t="inlineStr">
        <is>
          <t>Antidilutive Securities Excluded from Computation of Earnings Per Share [Line Items]</t>
        </is>
      </c>
      <c r="B13" s="4" t="inlineStr">
        <is>
          <t xml:space="preserve"> </t>
        </is>
      </c>
    </row>
    <row r="14">
      <c r="A14" s="4" t="inlineStr">
        <is>
          <t>Interest rate</t>
        </is>
      </c>
      <c r="B14" s="8" t="n">
        <v>0.12</v>
      </c>
    </row>
    <row r="15">
      <c r="A15" s="4" t="inlineStr">
        <is>
          <t>Private warrants</t>
        </is>
      </c>
      <c r="B15" s="4" t="inlineStr">
        <is>
          <t xml:space="preserve"> </t>
        </is>
      </c>
    </row>
    <row r="16">
      <c r="A16" s="3" t="inlineStr">
        <is>
          <t>Antidilutive Securities Excluded from Computation of Earnings Per Share [Line Items]</t>
        </is>
      </c>
      <c r="B16" s="4" t="inlineStr">
        <is>
          <t xml:space="preserve"> </t>
        </is>
      </c>
    </row>
    <row r="17">
      <c r="A17" s="4" t="inlineStr">
        <is>
          <t>Potentially anti-dilutive shares excluded from the calculation of diluted net loss per share</t>
        </is>
      </c>
      <c r="B17" s="5" t="n">
        <v>4721533</v>
      </c>
    </row>
    <row r="18">
      <c r="A18" s="4" t="inlineStr">
        <is>
          <t>Working capital warrants</t>
        </is>
      </c>
      <c r="B18" s="4" t="inlineStr">
        <is>
          <t xml:space="preserve"> </t>
        </is>
      </c>
    </row>
    <row r="19">
      <c r="A19" s="3" t="inlineStr">
        <is>
          <t>Antidilutive Securities Excluded from Computation of Earnings Per Share [Line Items]</t>
        </is>
      </c>
      <c r="B19" s="4" t="inlineStr">
        <is>
          <t xml:space="preserve"> </t>
        </is>
      </c>
    </row>
    <row r="20">
      <c r="A20" s="4" t="inlineStr">
        <is>
          <t>Potentially anti-dilutive shares excluded from the calculation of diluted net loss per share</t>
        </is>
      </c>
      <c r="B20" s="5" t="n">
        <v>523140</v>
      </c>
    </row>
    <row r="21">
      <c r="A21" s="4" t="inlineStr">
        <is>
          <t>Public warrants</t>
        </is>
      </c>
      <c r="B21" s="4" t="inlineStr">
        <is>
          <t xml:space="preserve"> </t>
        </is>
      </c>
    </row>
    <row r="22">
      <c r="A22" s="3" t="inlineStr">
        <is>
          <t>Antidilutive Securities Excluded from Computation of Earnings Per Share [Line Items]</t>
        </is>
      </c>
      <c r="B22" s="4" t="inlineStr">
        <is>
          <t xml:space="preserve"> </t>
        </is>
      </c>
    </row>
    <row r="23">
      <c r="A23" s="4" t="inlineStr">
        <is>
          <t>Potentially anti-dilutive shares excluded from the calculation of diluted net loss per share</t>
        </is>
      </c>
      <c r="B23" s="5" t="n">
        <v>3432286</v>
      </c>
    </row>
    <row r="24">
      <c r="A24" s="4" t="inlineStr">
        <is>
          <t>PIPE warrants</t>
        </is>
      </c>
      <c r="B24" s="4" t="inlineStr">
        <is>
          <t xml:space="preserve"> </t>
        </is>
      </c>
    </row>
    <row r="25">
      <c r="A25" s="3" t="inlineStr">
        <is>
          <t>Antidilutive Securities Excluded from Computation of Earnings Per Share [Line Items]</t>
        </is>
      </c>
      <c r="B25" s="4" t="inlineStr">
        <is>
          <t xml:space="preserve"> </t>
        </is>
      </c>
    </row>
    <row r="26">
      <c r="A26" s="4" t="inlineStr">
        <is>
          <t>Potentially anti-dilutive shares excluded from the calculation of diluted net loss per share</t>
        </is>
      </c>
      <c r="B26" s="5" t="n">
        <v>10209994</v>
      </c>
    </row>
    <row r="27">
      <c r="A27" s="4" t="inlineStr">
        <is>
          <t>Stock options</t>
        </is>
      </c>
      <c r="B27" s="4" t="inlineStr">
        <is>
          <t xml:space="preserve"> </t>
        </is>
      </c>
    </row>
    <row r="28">
      <c r="A28" s="3" t="inlineStr">
        <is>
          <t>Antidilutive Securities Excluded from Computation of Earnings Per Share [Line Items]</t>
        </is>
      </c>
      <c r="B28" s="4" t="inlineStr">
        <is>
          <t xml:space="preserve"> </t>
        </is>
      </c>
    </row>
    <row r="29">
      <c r="A29" s="4" t="inlineStr">
        <is>
          <t>Potentially anti-dilutive shares excluded from the calculation of diluted net loss per share</t>
        </is>
      </c>
      <c r="B29" s="5" t="n">
        <v>1969261</v>
      </c>
    </row>
    <row r="30">
      <c r="A30" s="4" t="inlineStr">
        <is>
          <t>SPA warrants</t>
        </is>
      </c>
      <c r="B30" s="4" t="inlineStr">
        <is>
          <t xml:space="preserve"> </t>
        </is>
      </c>
    </row>
    <row r="31">
      <c r="A31" s="3" t="inlineStr">
        <is>
          <t>Antidilutive Securities Excluded from Computation of Earnings Per Share [Line Items]</t>
        </is>
      </c>
      <c r="B31" s="4" t="inlineStr">
        <is>
          <t xml:space="preserve"> </t>
        </is>
      </c>
    </row>
    <row r="32">
      <c r="A32" s="4" t="inlineStr">
        <is>
          <t>Potentially anti-dilutive shares excluded from the calculation of diluted net loss per share</t>
        </is>
      </c>
      <c r="B32" s="5" t="n">
        <v>1000000</v>
      </c>
    </row>
    <row r="33">
      <c r="A33" s="4" t="inlineStr">
        <is>
          <t>Senior convertible notes’ shares</t>
        </is>
      </c>
      <c r="B33" s="4" t="inlineStr">
        <is>
          <t xml:space="preserve"> </t>
        </is>
      </c>
    </row>
    <row r="34">
      <c r="A34" s="3" t="inlineStr">
        <is>
          <t>Antidilutive Securities Excluded from Computation of Earnings Per Share [Line Items]</t>
        </is>
      </c>
      <c r="B34" s="4" t="inlineStr">
        <is>
          <t xml:space="preserve"> </t>
        </is>
      </c>
    </row>
    <row r="35">
      <c r="A35" s="4" t="inlineStr">
        <is>
          <t>Potentially anti-dilutive shares excluded from the calculation of diluted net loss per share</t>
        </is>
      </c>
      <c r="B35" s="5" t="n">
        <v>1000000</v>
      </c>
    </row>
    <row r="36">
      <c r="A36" s="4" t="inlineStr">
        <is>
          <t>Deferred founder shares</t>
        </is>
      </c>
      <c r="B36" s="4" t="inlineStr">
        <is>
          <t xml:space="preserve"> </t>
        </is>
      </c>
    </row>
    <row r="37">
      <c r="A37" s="3" t="inlineStr">
        <is>
          <t>Antidilutive Securities Excluded from Computation of Earnings Per Share [Line Items]</t>
        </is>
      </c>
      <c r="B37" s="4" t="inlineStr">
        <is>
          <t xml:space="preserve"> </t>
        </is>
      </c>
    </row>
    <row r="38">
      <c r="A38" s="4" t="inlineStr">
        <is>
          <t>Potentially anti-dilutive shares excluded from the calculation of diluted net loss per share</t>
        </is>
      </c>
      <c r="B38" s="5" t="n">
        <v>1173631</v>
      </c>
    </row>
    <row r="39">
      <c r="A39" s="4" t="inlineStr">
        <is>
          <t>Convertible bridge loan warrants</t>
        </is>
      </c>
      <c r="B39" s="4" t="inlineStr">
        <is>
          <t xml:space="preserve"> </t>
        </is>
      </c>
    </row>
    <row r="40">
      <c r="A40" s="3" t="inlineStr">
        <is>
          <t>Antidilutive Securities Excluded from Computation of Earnings Per Share [Line Items]</t>
        </is>
      </c>
      <c r="B40" s="4" t="inlineStr">
        <is>
          <t xml:space="preserve"> </t>
        </is>
      </c>
    </row>
    <row r="41">
      <c r="A41" s="4" t="inlineStr">
        <is>
          <t>Potentially anti-dilutive shares excluded from the calculation of diluted net loss per share</t>
        </is>
      </c>
      <c r="B41" s="5" t="n">
        <v>1250000</v>
      </c>
    </row>
    <row r="42">
      <c r="A42" s="4" t="inlineStr">
        <is>
          <t>Convertible bridge loan consideration shares</t>
        </is>
      </c>
      <c r="B42" s="4" t="inlineStr">
        <is>
          <t xml:space="preserve"> </t>
        </is>
      </c>
    </row>
    <row r="43">
      <c r="A43" s="3" t="inlineStr">
        <is>
          <t>Antidilutive Securities Excluded from Computation of Earnings Per Share [Line Items]</t>
        </is>
      </c>
      <c r="B43" s="4" t="inlineStr">
        <is>
          <t xml:space="preserve"> </t>
        </is>
      </c>
    </row>
    <row r="44">
      <c r="A44" s="4" t="inlineStr">
        <is>
          <t>Potentially anti-dilutive shares excluded from the calculation of diluted net loss per share</t>
        </is>
      </c>
      <c r="B44" s="5" t="n">
        <v>7334</v>
      </c>
    </row>
    <row r="45">
      <c r="A45" s="4" t="inlineStr">
        <is>
          <t>Convertible bridge loans</t>
        </is>
      </c>
      <c r="B45" s="4" t="inlineStr">
        <is>
          <t xml:space="preserve"> </t>
        </is>
      </c>
    </row>
    <row r="46">
      <c r="A46" s="3" t="inlineStr">
        <is>
          <t>Antidilutive Securities Excluded from Computation of Earnings Per Share [Line Items]</t>
        </is>
      </c>
      <c r="B46" s="4" t="inlineStr">
        <is>
          <t xml:space="preserve"> </t>
        </is>
      </c>
    </row>
    <row r="47">
      <c r="A47" s="4" t="inlineStr">
        <is>
          <t>Potentially anti-dilutive shares excluded from the calculation of diluted net loss per share</t>
        </is>
      </c>
      <c r="B47" s="5" t="n">
        <v>619146</v>
      </c>
    </row>
    <row r="48">
      <c r="A48" s="4" t="inlineStr">
        <is>
          <t>Convertible 12% promissory note warrants</t>
        </is>
      </c>
      <c r="B48" s="4" t="inlineStr">
        <is>
          <t xml:space="preserve"> </t>
        </is>
      </c>
    </row>
    <row r="49">
      <c r="A49" s="3" t="inlineStr">
        <is>
          <t>Antidilutive Securities Excluded from Computation of Earnings Per Share [Line Items]</t>
        </is>
      </c>
      <c r="B49" s="4" t="inlineStr">
        <is>
          <t xml:space="preserve"> </t>
        </is>
      </c>
    </row>
    <row r="50">
      <c r="A50" s="4" t="inlineStr">
        <is>
          <t>Potentially anti-dilutive shares excluded from the calculation of diluted net loss per share</t>
        </is>
      </c>
      <c r="B50" s="5" t="n">
        <v>660000</v>
      </c>
    </row>
    <row r="51">
      <c r="A51" s="4" t="inlineStr">
        <is>
          <t>Convertible 12% promissory notes</t>
        </is>
      </c>
      <c r="B51" s="4" t="inlineStr">
        <is>
          <t xml:space="preserve"> </t>
        </is>
      </c>
    </row>
    <row r="52">
      <c r="A52" s="3" t="inlineStr">
        <is>
          <t>Antidilutive Securities Excluded from Computation of Earnings Per Share [Line Items]</t>
        </is>
      </c>
      <c r="B52" s="4" t="inlineStr">
        <is>
          <t xml:space="preserve"> </t>
        </is>
      </c>
    </row>
    <row r="53">
      <c r="A53" s="4" t="inlineStr">
        <is>
          <t>Potentially anti-dilutive shares excluded from the calculation of diluted net loss per share</t>
        </is>
      </c>
      <c r="B53" s="5" t="n">
        <v>367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4</t>
        </is>
      </c>
      <c r="C2" s="2" t="inlineStr">
        <is>
          <t>Mar. 31, 2023</t>
        </is>
      </c>
    </row>
    <row r="3">
      <c r="A3" s="4" t="inlineStr">
        <is>
          <t>Interest expense (including related party amounts of $698 and $33 for the three months ended March 31, 2024 and 2023, respectively)</t>
        </is>
      </c>
      <c r="B3" s="6" t="n">
        <v>1069</v>
      </c>
      <c r="C3" s="6" t="n">
        <v>34</v>
      </c>
    </row>
    <row r="4">
      <c r="A4" s="4" t="inlineStr">
        <is>
          <t>Loss on issuance of convertible bridge loans (including related party amounts of $74 and zero for the three months ended March 31, 2024 and 2023, respectively)</t>
        </is>
      </c>
      <c r="B4" s="6" t="n">
        <v>-729</v>
      </c>
      <c r="C4" s="5" t="n">
        <v>0</v>
      </c>
    </row>
    <row r="5">
      <c r="A5" s="4" t="inlineStr">
        <is>
          <t>Interest rate</t>
        </is>
      </c>
      <c r="B5" s="8" t="n">
        <v>0.12</v>
      </c>
      <c r="C5" s="4" t="inlineStr">
        <is>
          <t xml:space="preserve"> </t>
        </is>
      </c>
    </row>
    <row r="6">
      <c r="A6" s="4" t="inlineStr">
        <is>
          <t>Related Party</t>
        </is>
      </c>
      <c r="B6" s="4" t="inlineStr">
        <is>
          <t xml:space="preserve"> </t>
        </is>
      </c>
      <c r="C6" s="4" t="inlineStr">
        <is>
          <t xml:space="preserve"> </t>
        </is>
      </c>
    </row>
    <row r="7">
      <c r="A7" s="4" t="inlineStr">
        <is>
          <t>Interest expense (including related party amounts of $698 and $33 for the three months ended March 31, 2024 and 2023, respectively)</t>
        </is>
      </c>
      <c r="B7" s="6" t="n">
        <v>698</v>
      </c>
      <c r="C7" s="5" t="n">
        <v>33</v>
      </c>
    </row>
    <row r="8">
      <c r="A8" s="4" t="inlineStr">
        <is>
          <t>Loss on issuance of convertible bridge loans (including related party amounts of $74 and zero for the three months ended March 31, 2024 and 2023, respectively)</t>
        </is>
      </c>
      <c r="B8" s="6" t="n">
        <v>-74</v>
      </c>
      <c r="C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verse Recapitalization - Narrative (Details) - USD ($) $ in Millions</t>
        </is>
      </c>
      <c r="B1" s="2" t="inlineStr">
        <is>
          <t>Sep. 29, 2023</t>
        </is>
      </c>
      <c r="C1" s="2" t="inlineStr">
        <is>
          <t>Sep. 28, 2023</t>
        </is>
      </c>
      <c r="D1" s="2" t="inlineStr">
        <is>
          <t>Mar. 31, 2024</t>
        </is>
      </c>
      <c r="E1" s="2" t="inlineStr">
        <is>
          <t>Dec. 31, 2023</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nverted shares (in shares)</t>
        </is>
      </c>
      <c r="B3" s="4" t="inlineStr">
        <is>
          <t xml:space="preserve"> </t>
        </is>
      </c>
      <c r="C3" s="5" t="n">
        <v>5579266</v>
      </c>
      <c r="D3" s="4" t="inlineStr">
        <is>
          <t xml:space="preserve"> </t>
        </is>
      </c>
      <c r="E3" s="4" t="inlineStr">
        <is>
          <t xml:space="preserve"> </t>
        </is>
      </c>
    </row>
    <row r="4">
      <c r="A4" s="4" t="inlineStr">
        <is>
          <t>Stock converted, reverse recapitalization (in shares)</t>
        </is>
      </c>
      <c r="B4" s="5" t="n">
        <v>2278598</v>
      </c>
      <c r="C4" s="4" t="inlineStr">
        <is>
          <t xml:space="preserve"> </t>
        </is>
      </c>
      <c r="D4" s="4" t="inlineStr">
        <is>
          <t xml:space="preserve"> </t>
        </is>
      </c>
      <c r="E4" s="4" t="inlineStr">
        <is>
          <t xml:space="preserve"> </t>
        </is>
      </c>
    </row>
    <row r="5">
      <c r="A5" s="4" t="inlineStr">
        <is>
          <t>Common stock outstanding (in shares)</t>
        </is>
      </c>
      <c r="B5" s="5" t="n">
        <v>21888976</v>
      </c>
      <c r="C5" s="4" t="inlineStr">
        <is>
          <t xml:space="preserve"> </t>
        </is>
      </c>
      <c r="D5" s="5" t="n">
        <v>22388976</v>
      </c>
      <c r="E5" s="5" t="n">
        <v>21888976</v>
      </c>
    </row>
    <row r="6">
      <c r="A6" s="4" t="inlineStr">
        <is>
          <t>Common stock, shares issued (in shares)</t>
        </is>
      </c>
      <c r="B6" s="4" t="inlineStr">
        <is>
          <t xml:space="preserve"> </t>
        </is>
      </c>
      <c r="C6" s="4" t="inlineStr">
        <is>
          <t xml:space="preserve"> </t>
        </is>
      </c>
      <c r="D6" s="5" t="n">
        <v>22388976</v>
      </c>
      <c r="E6" s="5" t="n">
        <v>21888976</v>
      </c>
    </row>
    <row r="7">
      <c r="A7" s="4" t="inlineStr">
        <is>
          <t>Stock options cancelled and converted (in shares)</t>
        </is>
      </c>
      <c r="B7" s="5" t="n">
        <v>2101760</v>
      </c>
      <c r="C7" s="4" t="inlineStr">
        <is>
          <t xml:space="preserve"> </t>
        </is>
      </c>
      <c r="D7" s="4" t="inlineStr">
        <is>
          <t xml:space="preserve"> </t>
        </is>
      </c>
      <c r="E7" s="4" t="inlineStr">
        <is>
          <t xml:space="preserve"> </t>
        </is>
      </c>
    </row>
    <row r="8">
      <c r="A8" s="4" t="inlineStr">
        <is>
          <t>Reverse recapitalization, transaction costs</t>
        </is>
      </c>
      <c r="B8" s="11" t="n">
        <v>7.5</v>
      </c>
      <c r="C8" s="4" t="inlineStr">
        <is>
          <t xml:space="preserve"> </t>
        </is>
      </c>
      <c r="D8" s="4" t="inlineStr">
        <is>
          <t xml:space="preserve"> </t>
        </is>
      </c>
      <c r="E8" s="4" t="inlineStr">
        <is>
          <t xml:space="preserve"> </t>
        </is>
      </c>
    </row>
    <row r="9">
      <c r="A9" s="4" t="inlineStr">
        <is>
          <t>Legacy NKGen</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Common stock outstanding (in shares)</t>
        </is>
      </c>
      <c r="B11" s="5" t="n">
        <v>38185814</v>
      </c>
      <c r="C11" s="4" t="inlineStr">
        <is>
          <t xml:space="preserve"> </t>
        </is>
      </c>
      <c r="D11" s="4" t="inlineStr">
        <is>
          <t xml:space="preserve"> </t>
        </is>
      </c>
      <c r="E11" s="4" t="inlineStr">
        <is>
          <t xml:space="preserve"> </t>
        </is>
      </c>
    </row>
    <row r="12">
      <c r="A12" s="4" t="inlineStr">
        <is>
          <t>Common stock, shares issued (in shares)</t>
        </is>
      </c>
      <c r="B12" s="5" t="n">
        <v>38185814</v>
      </c>
      <c r="C12" s="4" t="inlineStr">
        <is>
          <t xml:space="preserve"> </t>
        </is>
      </c>
      <c r="D12" s="4" t="inlineStr">
        <is>
          <t xml:space="preserve"> </t>
        </is>
      </c>
      <c r="E12" s="4" t="inlineStr">
        <is>
          <t xml:space="preserve"> </t>
        </is>
      </c>
    </row>
    <row r="13">
      <c r="A13" s="4" t="inlineStr">
        <is>
          <t>Options, issued and outstanding (in shares)</t>
        </is>
      </c>
      <c r="B13" s="5" t="n">
        <v>5146354</v>
      </c>
      <c r="C13" s="4" t="inlineStr">
        <is>
          <t xml:space="preserve"> </t>
        </is>
      </c>
      <c r="D13" s="4" t="inlineStr">
        <is>
          <t xml:space="preserve"> </t>
        </is>
      </c>
      <c r="E13" s="4" t="inlineStr">
        <is>
          <t xml:space="preserve"> </t>
        </is>
      </c>
    </row>
    <row r="14">
      <c r="A14" s="4" t="inlineStr">
        <is>
          <t>Equity Instruments</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Reverse recapitalization, transaction costs</t>
        </is>
      </c>
      <c r="B16" s="11" t="n">
        <v>4.2</v>
      </c>
      <c r="C16" s="4" t="inlineStr">
        <is>
          <t xml:space="preserve"> </t>
        </is>
      </c>
      <c r="D16" s="4" t="inlineStr">
        <is>
          <t xml:space="preserve"> </t>
        </is>
      </c>
      <c r="E16" s="4" t="inlineStr">
        <is>
          <t xml:space="preserve"> </t>
        </is>
      </c>
    </row>
    <row r="17">
      <c r="A17" s="4" t="inlineStr">
        <is>
          <t>Liability Instruments</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Reverse recapitalization, transaction costs</t>
        </is>
      </c>
      <c r="B19" s="11" t="n">
        <v>3.3</v>
      </c>
      <c r="C19" s="4" t="inlineStr">
        <is>
          <t xml:space="preserve"> </t>
        </is>
      </c>
      <c r="D19" s="4" t="inlineStr">
        <is>
          <t xml:space="preserve"> </t>
        </is>
      </c>
      <c r="E19" s="4" t="inlineStr">
        <is>
          <t xml:space="preserve"> </t>
        </is>
      </c>
    </row>
    <row r="20">
      <c r="A20" s="4" t="inlineStr">
        <is>
          <t>Common Stock, Including Convertible Debt Stock</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Stock converted, reverse recapitalization (in shares)</t>
        </is>
      </c>
      <c r="B22" s="5" t="n">
        <v>15595262</v>
      </c>
      <c r="C22" s="4" t="inlineStr">
        <is>
          <t xml:space="preserve"> </t>
        </is>
      </c>
      <c r="D22" s="4" t="inlineStr">
        <is>
          <t xml:space="preserve"> </t>
        </is>
      </c>
      <c r="E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Reverse Recapitalization- Share Impact (Details)</t>
        </is>
      </c>
      <c r="B1" s="2" t="inlineStr">
        <is>
          <t>Sep. 29, 2023 shares</t>
        </is>
      </c>
    </row>
    <row r="2">
      <c r="A2" s="3" t="inlineStr">
        <is>
          <t>Schedule Of Reverse Recapitalization [Line Items]</t>
        </is>
      </c>
      <c r="B2" s="4" t="inlineStr">
        <is>
          <t xml:space="preserve"> </t>
        </is>
      </c>
    </row>
    <row r="3">
      <c r="A3" s="4" t="inlineStr">
        <is>
          <t>Total Legacy NKGen shares (in shares)</t>
        </is>
      </c>
      <c r="B3" s="5" t="n">
        <v>2278598</v>
      </c>
    </row>
    <row r="4">
      <c r="A4" s="4" t="inlineStr">
        <is>
          <t>Legacy NKGen rollover shares (in shares)</t>
        </is>
      </c>
      <c r="B4" s="5" t="n">
        <v>13316662</v>
      </c>
    </row>
    <row r="5">
      <c r="A5" s="4" t="inlineStr">
        <is>
          <t>Total Company common stock outstanding immediately following the Business Combination (in shares)</t>
        </is>
      </c>
      <c r="B5" s="5" t="n">
        <v>21888976</v>
      </c>
    </row>
    <row r="6">
      <c r="A6" s="4" t="inlineStr">
        <is>
          <t>Graf public shares, net of redemptions | Graf Acquisition Partners IV LLC</t>
        </is>
      </c>
      <c r="B6" s="4" t="inlineStr">
        <is>
          <t xml:space="preserve"> </t>
        </is>
      </c>
    </row>
    <row r="7">
      <c r="A7" s="3" t="inlineStr">
        <is>
          <t>Schedule Of Reverse Recapitalization [Line Items]</t>
        </is>
      </c>
      <c r="B7" s="4" t="inlineStr">
        <is>
          <t xml:space="preserve"> </t>
        </is>
      </c>
    </row>
    <row r="8">
      <c r="A8" s="4" t="inlineStr">
        <is>
          <t>Total Graf shares outstanding immediately prior to the Business Combination (in shares)</t>
        </is>
      </c>
      <c r="B8" s="5" t="n">
        <v>93962</v>
      </c>
    </row>
    <row r="9">
      <c r="A9" s="4" t="inlineStr">
        <is>
          <t>Private placement investors’ shares | Graf Acquisition Partners IV LLC</t>
        </is>
      </c>
      <c r="B9" s="4" t="inlineStr">
        <is>
          <t xml:space="preserve"> </t>
        </is>
      </c>
    </row>
    <row r="10">
      <c r="A10" s="3" t="inlineStr">
        <is>
          <t>Schedule Of Reverse Recapitalization [Line Items]</t>
        </is>
      </c>
      <c r="B10" s="4" t="inlineStr">
        <is>
          <t xml:space="preserve"> </t>
        </is>
      </c>
    </row>
    <row r="11">
      <c r="A11" s="4" t="inlineStr">
        <is>
          <t>Total Graf shares outstanding immediately prior to the Business Combination (in shares)</t>
        </is>
      </c>
      <c r="B11" s="5" t="n">
        <v>3683010</v>
      </c>
    </row>
    <row r="12">
      <c r="A12" s="4" t="inlineStr">
        <is>
          <t>Graf founder shares | Graf Acquisition Partners IV LLC</t>
        </is>
      </c>
      <c r="B12" s="4" t="inlineStr">
        <is>
          <t xml:space="preserve"> </t>
        </is>
      </c>
    </row>
    <row r="13">
      <c r="A13" s="3" t="inlineStr">
        <is>
          <t>Schedule Of Reverse Recapitalization [Line Items]</t>
        </is>
      </c>
      <c r="B13" s="4" t="inlineStr">
        <is>
          <t xml:space="preserve"> </t>
        </is>
      </c>
    </row>
    <row r="14">
      <c r="A14" s="4" t="inlineStr">
        <is>
          <t>Total Graf shares outstanding immediately prior to the Business Combination (in shares)</t>
        </is>
      </c>
      <c r="B14" s="5" t="n">
        <v>2516744</v>
      </c>
    </row>
    <row r="15">
      <c r="A15" s="4" t="inlineStr">
        <is>
          <t>Common Shareholders | Graf Acquisition Partners IV LLC</t>
        </is>
      </c>
      <c r="B15" s="4" t="inlineStr">
        <is>
          <t xml:space="preserve"> </t>
        </is>
      </c>
    </row>
    <row r="16">
      <c r="A16" s="3" t="inlineStr">
        <is>
          <t>Schedule Of Reverse Recapitalization [Line Items]</t>
        </is>
      </c>
      <c r="B16" s="4" t="inlineStr">
        <is>
          <t xml:space="preserve"> </t>
        </is>
      </c>
    </row>
    <row r="17">
      <c r="A17" s="4" t="inlineStr">
        <is>
          <t>Total Graf shares outstanding immediately prior to the Business Combination (in shares)</t>
        </is>
      </c>
      <c r="B17" s="5" t="n">
        <v>6293716</v>
      </c>
    </row>
    <row r="18">
      <c r="A18" s="4" t="inlineStr">
        <is>
          <t>Legacy NKGen</t>
        </is>
      </c>
      <c r="B18" s="4" t="inlineStr">
        <is>
          <t xml:space="preserve"> </t>
        </is>
      </c>
    </row>
    <row r="19">
      <c r="A19" s="3" t="inlineStr">
        <is>
          <t>Schedule Of Reverse Recapitalization [Line Items]</t>
        </is>
      </c>
      <c r="B19" s="4" t="inlineStr">
        <is>
          <t xml:space="preserve"> </t>
        </is>
      </c>
    </row>
    <row r="20">
      <c r="A20" s="4" t="inlineStr">
        <is>
          <t>Total Legacy NKGen shares (in shares)</t>
        </is>
      </c>
      <c r="B20" s="5" t="n">
        <v>155952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 Schedule of Reverse Recapitalization- Reconciliation Elements of The Business Combination to the Company’s Unaudited Condensed Consolidated Financial Statements (Details) - USD ($) $ in Thousands</t>
        </is>
      </c>
      <c r="C1" s="2" t="inlineStr">
        <is>
          <t>3 Months Ended</t>
        </is>
      </c>
    </row>
    <row r="2">
      <c r="B2" s="2" t="inlineStr">
        <is>
          <t>Sep. 29, 2023</t>
        </is>
      </c>
      <c r="C2" s="2" t="inlineStr">
        <is>
          <t>Mar. 31, 2024</t>
        </is>
      </c>
      <c r="D2" s="2" t="inlineStr">
        <is>
          <t>Mar. 31, 2023</t>
        </is>
      </c>
    </row>
    <row r="3">
      <c r="A3" s="3" t="inlineStr">
        <is>
          <t>Schedule Of Reverse Recapitalization [Line Items]</t>
        </is>
      </c>
      <c r="B3" s="4" t="inlineStr">
        <is>
          <t xml:space="preserve"> </t>
        </is>
      </c>
      <c r="C3" s="4" t="inlineStr">
        <is>
          <t xml:space="preserve"> </t>
        </is>
      </c>
      <c r="D3" s="4" t="inlineStr">
        <is>
          <t xml:space="preserve"> </t>
        </is>
      </c>
    </row>
    <row r="4">
      <c r="A4" s="4" t="inlineStr">
        <is>
          <t>Proceeds from issuance of common stock</t>
        </is>
      </c>
      <c r="B4" s="6" t="n">
        <v>1667</v>
      </c>
      <c r="C4" s="4" t="inlineStr">
        <is>
          <t xml:space="preserve"> </t>
        </is>
      </c>
      <c r="D4" s="4" t="inlineStr">
        <is>
          <t xml:space="preserve"> </t>
        </is>
      </c>
    </row>
    <row r="5">
      <c r="A5" s="4" t="inlineStr">
        <is>
          <t>Proceeds from amendment to the PIPE warrants</t>
        </is>
      </c>
      <c r="B5" s="5" t="n">
        <v>10210</v>
      </c>
      <c r="C5" s="6" t="n">
        <v>250</v>
      </c>
      <c r="D5" s="6" t="n">
        <v>0</v>
      </c>
    </row>
    <row r="6">
      <c r="A6" s="4" t="inlineStr">
        <is>
          <t>Proceeds from issuance of senior convertible promissory notes with warrants</t>
        </is>
      </c>
      <c r="B6" s="5" t="n">
        <v>10000</v>
      </c>
      <c r="C6" s="4" t="inlineStr">
        <is>
          <t xml:space="preserve"> </t>
        </is>
      </c>
      <c r="D6" s="4" t="inlineStr">
        <is>
          <t xml:space="preserve"> </t>
        </is>
      </c>
    </row>
    <row r="7">
      <c r="A7" s="4" t="inlineStr">
        <is>
          <t>Less: Payment of Graf deferred underwriter fees</t>
        </is>
      </c>
      <c r="B7" s="5" t="n">
        <v>-1250</v>
      </c>
      <c r="C7" s="4" t="inlineStr">
        <is>
          <t xml:space="preserve"> </t>
        </is>
      </c>
      <c r="D7" s="4" t="inlineStr">
        <is>
          <t xml:space="preserve"> </t>
        </is>
      </c>
    </row>
    <row r="8">
      <c r="A8" s="4" t="inlineStr">
        <is>
          <t>Less: Payment of transaction costs at Closing</t>
        </is>
      </c>
      <c r="B8" s="4" t="inlineStr">
        <is>
          <t xml:space="preserve"> </t>
        </is>
      </c>
      <c r="C8" s="6" t="n">
        <v>-40</v>
      </c>
      <c r="D8" s="6" t="n">
        <v>0</v>
      </c>
    </row>
    <row r="9">
      <c r="A9" s="4" t="inlineStr">
        <is>
          <t>Net cash proceeds from the Business Combination at Closing</t>
        </is>
      </c>
      <c r="B9" s="5" t="n">
        <v>9661</v>
      </c>
      <c r="C9" s="4" t="inlineStr">
        <is>
          <t xml:space="preserve"> </t>
        </is>
      </c>
      <c r="D9" s="4" t="inlineStr">
        <is>
          <t xml:space="preserve"> </t>
        </is>
      </c>
    </row>
    <row r="10">
      <c r="A10" s="4" t="inlineStr">
        <is>
          <t>Less: Payment of Legacy NKGen transaction costs prior to Closing</t>
        </is>
      </c>
      <c r="B10" s="5" t="n">
        <v>-2089</v>
      </c>
      <c r="C10" s="4" t="inlineStr">
        <is>
          <t xml:space="preserve"> </t>
        </is>
      </c>
      <c r="D10" s="4" t="inlineStr">
        <is>
          <t xml:space="preserve"> </t>
        </is>
      </c>
    </row>
    <row r="11">
      <c r="A11" s="4" t="inlineStr">
        <is>
          <t>Net cash proceeds from the Business Combination</t>
        </is>
      </c>
      <c r="B11" s="5" t="n">
        <v>7572</v>
      </c>
      <c r="C11" s="4" t="inlineStr">
        <is>
          <t xml:space="preserve"> </t>
        </is>
      </c>
      <c r="D11" s="4" t="inlineStr">
        <is>
          <t xml:space="preserve"> </t>
        </is>
      </c>
    </row>
    <row r="12">
      <c r="A12" s="4" t="inlineStr">
        <is>
          <t>Conversion of legacy NKGen convertible promissory notes</t>
        </is>
      </c>
      <c r="B12" s="5" t="n">
        <v>18913</v>
      </c>
      <c r="C12" s="4" t="inlineStr">
        <is>
          <t xml:space="preserve"> </t>
        </is>
      </c>
      <c r="D12" s="4" t="inlineStr">
        <is>
          <t xml:space="preserve"> </t>
        </is>
      </c>
    </row>
    <row r="13">
      <c r="A13" s="4" t="inlineStr">
        <is>
          <t>Less: Operating liabilities assumed from Graf</t>
        </is>
      </c>
      <c r="B13" s="5" t="n">
        <v>-860</v>
      </c>
      <c r="C13" s="4" t="inlineStr">
        <is>
          <t xml:space="preserve"> </t>
        </is>
      </c>
      <c r="D13" s="4" t="inlineStr">
        <is>
          <t xml:space="preserve"> </t>
        </is>
      </c>
    </row>
    <row r="14">
      <c r="A14" s="4" t="inlineStr">
        <is>
          <t>Less: Fair value of PIPE warrants</t>
        </is>
      </c>
      <c r="B14" s="5" t="n">
        <v>-10210</v>
      </c>
      <c r="C14" s="4" t="inlineStr">
        <is>
          <t xml:space="preserve"> </t>
        </is>
      </c>
      <c r="D14" s="4" t="inlineStr">
        <is>
          <t xml:space="preserve"> </t>
        </is>
      </c>
    </row>
    <row r="15">
      <c r="A15" s="4" t="inlineStr">
        <is>
          <t>Less: Fair value of forward purchase derivative liabilities</t>
        </is>
      </c>
      <c r="B15" s="5" t="n">
        <v>-20201</v>
      </c>
      <c r="C15" s="4" t="inlineStr">
        <is>
          <t xml:space="preserve"> </t>
        </is>
      </c>
      <c r="D15" s="4" t="inlineStr">
        <is>
          <t xml:space="preserve"> </t>
        </is>
      </c>
    </row>
    <row r="16">
      <c r="A16" s="4" t="inlineStr">
        <is>
          <t>Less: Fair value of senior convertible promissory notes</t>
        </is>
      </c>
      <c r="B16" s="5" t="n">
        <v>-9707</v>
      </c>
      <c r="C16" s="4" t="inlineStr">
        <is>
          <t xml:space="preserve"> </t>
        </is>
      </c>
      <c r="D16" s="4" t="inlineStr">
        <is>
          <t xml:space="preserve"> </t>
        </is>
      </c>
    </row>
    <row r="17">
      <c r="A17" s="4" t="inlineStr">
        <is>
          <t>Less: Fair value of private warrants</t>
        </is>
      </c>
      <c r="B17" s="5" t="n">
        <v>-1841</v>
      </c>
      <c r="C17" s="4" t="inlineStr">
        <is>
          <t xml:space="preserve"> </t>
        </is>
      </c>
      <c r="D17" s="4" t="inlineStr">
        <is>
          <t xml:space="preserve"> </t>
        </is>
      </c>
    </row>
    <row r="18">
      <c r="A18" s="4" t="inlineStr">
        <is>
          <t>Less: Fair value of working capital warrants</t>
        </is>
      </c>
      <c r="B18" s="5" t="n">
        <v>-204</v>
      </c>
      <c r="C18" s="4" t="inlineStr">
        <is>
          <t xml:space="preserve"> </t>
        </is>
      </c>
      <c r="D18" s="4" t="inlineStr">
        <is>
          <t xml:space="preserve"> </t>
        </is>
      </c>
    </row>
    <row r="19">
      <c r="A19" s="4" t="inlineStr">
        <is>
          <t>Net equity impact of the Business Combination</t>
        </is>
      </c>
      <c r="B19" s="5" t="n">
        <v>-23876</v>
      </c>
      <c r="C19" s="4" t="inlineStr">
        <is>
          <t xml:space="preserve"> </t>
        </is>
      </c>
      <c r="D19" s="4" t="inlineStr">
        <is>
          <t xml:space="preserve"> </t>
        </is>
      </c>
    </row>
    <row r="20">
      <c r="A20" s="4" t="inlineStr">
        <is>
          <t>Reverse recapitalization obligation, cash settlement</t>
        </is>
      </c>
      <c r="B20" s="5" t="n">
        <v>700</v>
      </c>
      <c r="C20" s="4" t="inlineStr">
        <is>
          <t xml:space="preserve"> </t>
        </is>
      </c>
      <c r="D20" s="4" t="inlineStr">
        <is>
          <t xml:space="preserve"> </t>
        </is>
      </c>
    </row>
    <row r="21">
      <c r="A21" s="4" t="inlineStr">
        <is>
          <t>Reverse recapitalization obligation, shares issuable</t>
        </is>
      </c>
      <c r="B21" s="5" t="n">
        <v>2000</v>
      </c>
      <c r="C21" s="4" t="inlineStr">
        <is>
          <t xml:space="preserve"> </t>
        </is>
      </c>
      <c r="D21" s="4" t="inlineStr">
        <is>
          <t xml:space="preserve"> </t>
        </is>
      </c>
    </row>
    <row r="22">
      <c r="A22" s="4" t="inlineStr">
        <is>
          <t>Graf Acquisition Partners IV LLC</t>
        </is>
      </c>
      <c r="B22" s="4" t="inlineStr">
        <is>
          <t xml:space="preserve"> </t>
        </is>
      </c>
      <c r="C22" s="4" t="inlineStr">
        <is>
          <t xml:space="preserve"> </t>
        </is>
      </c>
      <c r="D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row>
    <row r="24">
      <c r="A24" s="4" t="inlineStr">
        <is>
          <t>Less: Payment of transaction costs at Closing</t>
        </is>
      </c>
      <c r="B24" s="5" t="n">
        <v>-7456</v>
      </c>
      <c r="C24" s="4" t="inlineStr">
        <is>
          <t xml:space="preserve"> </t>
        </is>
      </c>
      <c r="D24" s="4" t="inlineStr">
        <is>
          <t xml:space="preserve"> </t>
        </is>
      </c>
    </row>
    <row r="25">
      <c r="A25" s="4" t="inlineStr">
        <is>
          <t>Less: Unpaid transaction costs</t>
        </is>
      </c>
      <c r="B25" s="5" t="n">
        <v>-5400</v>
      </c>
      <c r="C25" s="4" t="inlineStr">
        <is>
          <t xml:space="preserve"> </t>
        </is>
      </c>
      <c r="D25" s="4" t="inlineStr">
        <is>
          <t xml:space="preserve"> </t>
        </is>
      </c>
    </row>
    <row r="26">
      <c r="A26" s="4" t="inlineStr">
        <is>
          <t>Legacy NKGen</t>
        </is>
      </c>
      <c r="B26" s="4" t="inlineStr">
        <is>
          <t xml:space="preserve"> </t>
        </is>
      </c>
      <c r="C26" s="4" t="inlineStr">
        <is>
          <t xml:space="preserve"> </t>
        </is>
      </c>
      <c r="D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row>
    <row r="28">
      <c r="A28" s="4" t="inlineStr">
        <is>
          <t>Less: Payment of transaction costs at Closing</t>
        </is>
      </c>
      <c r="B28" s="5" t="n">
        <v>-3510</v>
      </c>
      <c r="C28" s="4" t="inlineStr">
        <is>
          <t xml:space="preserve"> </t>
        </is>
      </c>
      <c r="D28" s="4" t="inlineStr">
        <is>
          <t xml:space="preserve"> </t>
        </is>
      </c>
    </row>
    <row r="29">
      <c r="A29" s="4" t="inlineStr">
        <is>
          <t>Less: Unpaid transaction costs</t>
        </is>
      </c>
      <c r="B29" s="5" t="n">
        <v>-1938</v>
      </c>
      <c r="C29" s="4" t="inlineStr">
        <is>
          <t xml:space="preserve"> </t>
        </is>
      </c>
      <c r="D29" s="4" t="inlineStr">
        <is>
          <t xml:space="preserve"> </t>
        </is>
      </c>
    </row>
    <row r="30">
      <c r="A30" s="4" t="inlineStr">
        <is>
          <t>Vendor</t>
        </is>
      </c>
      <c r="B30" s="4" t="inlineStr">
        <is>
          <t xml:space="preserve"> </t>
        </is>
      </c>
      <c r="C30" s="4" t="inlineStr">
        <is>
          <t xml:space="preserve"> </t>
        </is>
      </c>
      <c r="D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row>
    <row r="32">
      <c r="A32" s="4" t="inlineStr">
        <is>
          <t>Less: Payment of transaction costs at Closing</t>
        </is>
      </c>
      <c r="B32" s="5" t="n">
        <v>-1300</v>
      </c>
      <c r="C32" s="4" t="inlineStr">
        <is>
          <t xml:space="preserve"> </t>
        </is>
      </c>
      <c r="D32" s="4" t="inlineStr">
        <is>
          <t xml:space="preserve"> </t>
        </is>
      </c>
    </row>
    <row r="33">
      <c r="A33" s="4" t="inlineStr">
        <is>
          <t>Less: Unpaid transaction costs</t>
        </is>
      </c>
      <c r="B33" s="5" t="n">
        <v>-2700</v>
      </c>
      <c r="C33" s="4" t="inlineStr">
        <is>
          <t xml:space="preserve"> </t>
        </is>
      </c>
      <c r="D33" s="4" t="inlineStr">
        <is>
          <t xml:space="preserve"> </t>
        </is>
      </c>
    </row>
    <row r="34">
      <c r="A34" s="4" t="inlineStr">
        <is>
          <t>Vendor | Graf Acquisition Partners IV LLC</t>
        </is>
      </c>
      <c r="B34" s="4" t="inlineStr">
        <is>
          <t xml:space="preserve"> </t>
        </is>
      </c>
      <c r="C34" s="4" t="inlineStr">
        <is>
          <t xml:space="preserve"> </t>
        </is>
      </c>
      <c r="D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row>
    <row r="36">
      <c r="A36" s="4" t="inlineStr">
        <is>
          <t>Less: Unpaid transaction costs</t>
        </is>
      </c>
      <c r="B36" s="5" t="n">
        <v>-4000</v>
      </c>
      <c r="C36" s="4" t="inlineStr">
        <is>
          <t xml:space="preserve"> </t>
        </is>
      </c>
      <c r="D36" s="4" t="inlineStr">
        <is>
          <t xml:space="preserve"> </t>
        </is>
      </c>
    </row>
    <row r="37">
      <c r="A37" s="4" t="inlineStr">
        <is>
          <t>Vendor | Graf Acquisition Partners IV LLC | Common Stock</t>
        </is>
      </c>
      <c r="B37" s="4" t="inlineStr">
        <is>
          <t xml:space="preserve"> </t>
        </is>
      </c>
      <c r="C37" s="4" t="inlineStr">
        <is>
          <t xml:space="preserve"> </t>
        </is>
      </c>
      <c r="D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row>
    <row r="39">
      <c r="A39" s="4" t="inlineStr">
        <is>
          <t>Less: Unpaid transaction costs</t>
        </is>
      </c>
      <c r="B39" s="5" t="n">
        <v>-2000</v>
      </c>
      <c r="C39" s="4" t="inlineStr">
        <is>
          <t xml:space="preserve"> </t>
        </is>
      </c>
      <c r="D39" s="4" t="inlineStr">
        <is>
          <t xml:space="preserve"> </t>
        </is>
      </c>
    </row>
    <row r="40">
      <c r="A40" s="4" t="inlineStr">
        <is>
          <t>Vendor | Graf Acquisition Partners IV LLC | Cash</t>
        </is>
      </c>
      <c r="B40" s="4" t="inlineStr">
        <is>
          <t xml:space="preserve"> </t>
        </is>
      </c>
      <c r="C40" s="4" t="inlineStr">
        <is>
          <t xml:space="preserve"> </t>
        </is>
      </c>
      <c r="D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row>
    <row r="42">
      <c r="A42" s="4" t="inlineStr">
        <is>
          <t>Less: Unpaid transaction costs</t>
        </is>
      </c>
      <c r="B42" s="6" t="n">
        <v>-2000</v>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40" customWidth="1" min="2" max="2"/>
    <col width="29" customWidth="1" min="3" max="3"/>
    <col width="42" customWidth="1" min="4" max="4"/>
    <col width="22" customWidth="1" min="5" max="5"/>
    <col width="29" customWidth="1" min="6" max="6"/>
    <col width="40" customWidth="1" min="7" max="7"/>
    <col width="22" customWidth="1" min="8" max="8"/>
    <col width="22" customWidth="1" min="9" max="9"/>
    <col width="22" customWidth="1" min="10" max="10"/>
    <col width="22" customWidth="1" min="11" max="11"/>
  </cols>
  <sheetData>
    <row r="1">
      <c r="A1" s="1" t="inlineStr">
        <is>
          <t>Private Placement - Additional Information (Details)</t>
        </is>
      </c>
      <c r="G1" s="2" t="inlineStr">
        <is>
          <t>2 Months Ended</t>
        </is>
      </c>
      <c r="H1" s="2" t="inlineStr">
        <is>
          <t>3 Months Ended</t>
        </is>
      </c>
    </row>
    <row r="2">
      <c r="B2" s="2" t="inlineStr">
        <is>
          <t>Sep. 29, 2024 USD ($) $ / shares shares</t>
        </is>
      </c>
      <c r="C2" s="2" t="inlineStr">
        <is>
          <t>Mar. 31, 2024 USD ($) shares</t>
        </is>
      </c>
      <c r="D2" s="2" t="inlineStr">
        <is>
          <t>Dec. 26, 2023 USD ($) d $ / shares shares</t>
        </is>
      </c>
      <c r="E2" s="2" t="inlineStr">
        <is>
          <t>Sep. 29, 2023 USD ($)</t>
        </is>
      </c>
      <c r="F2" s="2" t="inlineStr">
        <is>
          <t>Sep. 28, 2023 USD ($) shares</t>
        </is>
      </c>
      <c r="G2" s="2" t="inlineStr">
        <is>
          <t>Feb. 29, 2024 USD ($) $ / shares shares</t>
        </is>
      </c>
      <c r="H2" s="2" t="inlineStr">
        <is>
          <t>Mar. 31, 2024 USD ($)</t>
        </is>
      </c>
      <c r="I2" s="2" t="inlineStr">
        <is>
          <t>Mar. 31, 2023 USD ($)</t>
        </is>
      </c>
      <c r="J2" s="2" t="inlineStr">
        <is>
          <t>Dec. 31, 2023 USD ($)</t>
        </is>
      </c>
      <c r="K2" s="2" t="inlineStr">
        <is>
          <t>Dec. 25,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purchased (in shares) | shares</t>
        </is>
      </c>
      <c r="B4" s="4" t="inlineStr">
        <is>
          <t xml:space="preserve"> </t>
        </is>
      </c>
      <c r="C4" s="4" t="inlineStr">
        <is>
          <t xml:space="preserve"> </t>
        </is>
      </c>
      <c r="D4" s="4" t="inlineStr">
        <is>
          <t xml:space="preserve"> </t>
        </is>
      </c>
      <c r="E4" s="4" t="inlineStr">
        <is>
          <t xml:space="preserve"> </t>
        </is>
      </c>
      <c r="F4" s="5" t="n">
        <v>316812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amount</t>
        </is>
      </c>
      <c r="B5" s="4" t="inlineStr">
        <is>
          <t xml:space="preserve"> </t>
        </is>
      </c>
      <c r="C5" s="4" t="inlineStr">
        <is>
          <t xml:space="preserve"> </t>
        </is>
      </c>
      <c r="D5" s="4" t="inlineStr">
        <is>
          <t xml:space="preserve"> </t>
        </is>
      </c>
      <c r="E5" s="6" t="n">
        <v>32900000</v>
      </c>
      <c r="F5" s="6" t="n">
        <v>329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nniversary of closing period</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 escrow releasement</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amendment of forward purchase contracts</t>
        </is>
      </c>
      <c r="B8" s="4" t="inlineStr">
        <is>
          <t xml:space="preserve"> </t>
        </is>
      </c>
      <c r="C8" s="4" t="inlineStr">
        <is>
          <t xml:space="preserve"> </t>
        </is>
      </c>
      <c r="D8" s="4" t="inlineStr">
        <is>
          <t xml:space="preserve"> </t>
        </is>
      </c>
      <c r="E8" s="5" t="n">
        <v>24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ward purchase derivative liabilities</t>
        </is>
      </c>
      <c r="B9" s="4" t="inlineStr">
        <is>
          <t xml:space="preserve"> </t>
        </is>
      </c>
      <c r="C9" s="6" t="n">
        <v>10085000</v>
      </c>
      <c r="D9" s="4" t="inlineStr">
        <is>
          <t xml:space="preserve"> </t>
        </is>
      </c>
      <c r="E9" s="5" t="n">
        <v>20200000</v>
      </c>
      <c r="F9" s="4" t="inlineStr">
        <is>
          <t xml:space="preserve"> </t>
        </is>
      </c>
      <c r="G9" s="4" t="inlineStr">
        <is>
          <t xml:space="preserve"> </t>
        </is>
      </c>
      <c r="H9" s="6" t="n">
        <v>10085000</v>
      </c>
      <c r="I9" s="4" t="inlineStr">
        <is>
          <t xml:space="preserve"> </t>
        </is>
      </c>
      <c r="J9" s="6" t="n">
        <v>15804000</v>
      </c>
      <c r="K9" s="4" t="inlineStr">
        <is>
          <t xml:space="preserve"> </t>
        </is>
      </c>
    </row>
    <row r="10">
      <c r="A10" s="4" t="inlineStr">
        <is>
          <t>Bonus stock</t>
        </is>
      </c>
      <c r="B10" s="4" t="inlineStr">
        <is>
          <t xml:space="preserve"> </t>
        </is>
      </c>
      <c r="C10" s="4" t="inlineStr">
        <is>
          <t xml:space="preserve"> </t>
        </is>
      </c>
      <c r="D10" s="4" t="inlineStr">
        <is>
          <t xml:space="preserve"> </t>
        </is>
      </c>
      <c r="E10" s="6" t="n">
        <v>4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iversary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on amendment of forward purchas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6000</v>
      </c>
      <c r="I12" s="6" t="n">
        <v>0</v>
      </c>
      <c r="J12" s="4" t="inlineStr">
        <is>
          <t xml:space="preserve"> </t>
        </is>
      </c>
      <c r="K12" s="4" t="inlineStr">
        <is>
          <t xml:space="preserve"> </t>
        </is>
      </c>
    </row>
    <row r="13">
      <c r="A13" s="4" t="inlineStr">
        <is>
          <t>Change in fair value in connection with the amendment of forward purchase contracts</t>
        </is>
      </c>
      <c r="B13" s="4" t="inlineStr">
        <is>
          <t xml:space="preserve"> </t>
        </is>
      </c>
      <c r="C13" s="4" t="inlineStr">
        <is>
          <t xml:space="preserve"> </t>
        </is>
      </c>
      <c r="D13" s="6" t="n">
        <v>-14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sale of FP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23000</v>
      </c>
      <c r="I14" s="6" t="n">
        <v>0</v>
      </c>
      <c r="J14" s="4" t="inlineStr">
        <is>
          <t xml:space="preserve"> </t>
        </is>
      </c>
      <c r="K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pproaches or exceeds, threshold trigger (in USD per share) | $ / shares</t>
        </is>
      </c>
      <c r="B17" s="7" t="n">
        <v>10.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creases below, threshold trigger (in USD per share) | $ / shares</t>
        </is>
      </c>
      <c r="B18" s="12" t="n">
        <v>10.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share price | $ / shares</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fall, consideration received on transaction</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nus Share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purchased (in shares) | shares</t>
        </is>
      </c>
      <c r="B23" s="5" t="n">
        <v>5148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cember 2023 FPA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 amount</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dditional shares available (in shares) | shares</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roaches or exceeds, threshold trigger (in USD per share) | $ / shares</t>
        </is>
      </c>
      <c r="B28" s="4" t="inlineStr">
        <is>
          <t xml:space="preserve"> </t>
        </is>
      </c>
      <c r="C28" s="4" t="inlineStr">
        <is>
          <t xml:space="preserve"> </t>
        </is>
      </c>
      <c r="D28" s="7" t="n">
        <v>10.4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re-designated (in shares) | shar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common stock purchase agreement, prepayment shortfall increase available</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existing prepayment shortfa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0</v>
      </c>
    </row>
    <row r="32">
      <c r="A32" s="4" t="inlineStr">
        <is>
          <t>Loss on amendment of forward purchase contracts</t>
        </is>
      </c>
      <c r="B32" s="4" t="inlineStr">
        <is>
          <t xml:space="preserve"> </t>
        </is>
      </c>
      <c r="C32" s="4" t="inlineStr">
        <is>
          <t xml:space="preserve"> </t>
        </is>
      </c>
      <c r="D32" s="6" t="n">
        <v>44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count of VWAP measurement</t>
        </is>
      </c>
      <c r="B33" s="4" t="inlineStr">
        <is>
          <t xml:space="preserve"> </t>
        </is>
      </c>
      <c r="C33" s="4" t="inlineStr">
        <is>
          <t xml:space="preserve"> </t>
        </is>
      </c>
      <c r="D33" s="10"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liability, additional share issuance of VWAP</t>
        </is>
      </c>
      <c r="B34" s="4" t="inlineStr">
        <is>
          <t xml:space="preserve"> </t>
        </is>
      </c>
      <c r="C34" s="4" t="inlineStr">
        <is>
          <t xml:space="preserve"> </t>
        </is>
      </c>
      <c r="D34" s="10" t="n">
        <v>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WAP trading days | d</t>
        </is>
      </c>
      <c r="B35" s="4" t="inlineStr">
        <is>
          <t xml:space="preserve"> </t>
        </is>
      </c>
      <c r="C35" s="4" t="inlineStr">
        <is>
          <t xml:space="preserve"> </t>
        </is>
      </c>
      <c r="D35" s="5" t="n">
        <v>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uction of subscription receivable</t>
        </is>
      </c>
      <c r="B36" s="4" t="inlineStr">
        <is>
          <t xml:space="preserve"> </t>
        </is>
      </c>
      <c r="C36" s="4" t="inlineStr">
        <is>
          <t xml:space="preserve"> </t>
        </is>
      </c>
      <c r="D36" s="6" t="n">
        <v>1512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 in fair value in connection with the amendment of forward purchase contracts</t>
        </is>
      </c>
      <c r="B37" s="4" t="inlineStr">
        <is>
          <t xml:space="preserve"> </t>
        </is>
      </c>
      <c r="C37" s="4" t="inlineStr">
        <is>
          <t xml:space="preserve"> </t>
        </is>
      </c>
      <c r="D37" s="6" t="n">
        <v>1418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4 FPA Amend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 amount</t>
        </is>
      </c>
      <c r="B40" s="4" t="inlineStr">
        <is>
          <t xml:space="preserve"> </t>
        </is>
      </c>
      <c r="C40" s="4" t="inlineStr">
        <is>
          <t xml:space="preserve"> </t>
        </is>
      </c>
      <c r="D40" s="4" t="inlineStr">
        <is>
          <t xml:space="preserve"> </t>
        </is>
      </c>
      <c r="E40" s="4" t="inlineStr">
        <is>
          <t xml:space="preserve"> </t>
        </is>
      </c>
      <c r="F40" s="4" t="inlineStr">
        <is>
          <t xml:space="preserve"> </t>
        </is>
      </c>
      <c r="G40" s="6" t="n">
        <v>1000000</v>
      </c>
      <c r="H40" s="4" t="inlineStr">
        <is>
          <t xml:space="preserve"> </t>
        </is>
      </c>
      <c r="I40" s="4" t="inlineStr">
        <is>
          <t xml:space="preserve"> </t>
        </is>
      </c>
      <c r="J40" s="4" t="inlineStr">
        <is>
          <t xml:space="preserve"> </t>
        </is>
      </c>
      <c r="K40" s="4" t="inlineStr">
        <is>
          <t xml:space="preserve"> </t>
        </is>
      </c>
    </row>
    <row r="41">
      <c r="A41" s="4" t="inlineStr">
        <is>
          <t>Number of additional shares available (in shares) | shares</t>
        </is>
      </c>
      <c r="B41" s="4" t="inlineStr">
        <is>
          <t xml:space="preserve"> </t>
        </is>
      </c>
      <c r="C41" s="4" t="inlineStr">
        <is>
          <t xml:space="preserve"> </t>
        </is>
      </c>
      <c r="D41" s="5" t="n">
        <v>200000</v>
      </c>
      <c r="E41" s="4" t="inlineStr">
        <is>
          <t xml:space="preserve"> </t>
        </is>
      </c>
      <c r="F41" s="4" t="inlineStr">
        <is>
          <t xml:space="preserve"> </t>
        </is>
      </c>
      <c r="G41" s="5" t="n">
        <v>200000</v>
      </c>
      <c r="H41" s="4" t="inlineStr">
        <is>
          <t xml:space="preserve"> </t>
        </is>
      </c>
      <c r="I41" s="4" t="inlineStr">
        <is>
          <t xml:space="preserve"> </t>
        </is>
      </c>
      <c r="J41" s="4" t="inlineStr">
        <is>
          <t xml:space="preserve"> </t>
        </is>
      </c>
      <c r="K41" s="4" t="inlineStr">
        <is>
          <t xml:space="preserve"> </t>
        </is>
      </c>
    </row>
    <row r="42">
      <c r="A42" s="4" t="inlineStr">
        <is>
          <t>Decreases below, threshold trigger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10.44</v>
      </c>
      <c r="H42" s="4" t="inlineStr">
        <is>
          <t xml:space="preserve"> </t>
        </is>
      </c>
      <c r="I42" s="4" t="inlineStr">
        <is>
          <t xml:space="preserve"> </t>
        </is>
      </c>
      <c r="J42" s="4" t="inlineStr">
        <is>
          <t xml:space="preserve"> </t>
        </is>
      </c>
      <c r="K42" s="4" t="inlineStr">
        <is>
          <t xml:space="preserve"> </t>
        </is>
      </c>
    </row>
    <row r="43">
      <c r="A43" s="4" t="inlineStr">
        <is>
          <t>Sale of stock, common stock purchase agreement, prepayment shortfall increase available</t>
        </is>
      </c>
      <c r="B43" s="4" t="inlineStr">
        <is>
          <t xml:space="preserve"> </t>
        </is>
      </c>
      <c r="C43" s="4" t="inlineStr">
        <is>
          <t xml:space="preserve"> </t>
        </is>
      </c>
      <c r="D43" s="4" t="inlineStr">
        <is>
          <t xml:space="preserve"> </t>
        </is>
      </c>
      <c r="E43" s="4" t="inlineStr">
        <is>
          <t xml:space="preserve"> </t>
        </is>
      </c>
      <c r="F43" s="4" t="inlineStr">
        <is>
          <t xml:space="preserve"> </t>
        </is>
      </c>
      <c r="G43" s="6" t="n">
        <v>1100000</v>
      </c>
      <c r="H43" s="4" t="inlineStr">
        <is>
          <t xml:space="preserve"> </t>
        </is>
      </c>
      <c r="I43" s="4" t="inlineStr">
        <is>
          <t xml:space="preserve"> </t>
        </is>
      </c>
      <c r="J43" s="4" t="inlineStr">
        <is>
          <t xml:space="preserve"> </t>
        </is>
      </c>
      <c r="K43" s="4" t="inlineStr">
        <is>
          <t xml:space="preserve"> </t>
        </is>
      </c>
    </row>
    <row r="44">
      <c r="A44" s="4" t="inlineStr">
        <is>
          <t>Pre-existing prepayment shortfall</t>
        </is>
      </c>
      <c r="B44" s="4" t="inlineStr">
        <is>
          <t xml:space="preserve"> </t>
        </is>
      </c>
      <c r="C44" s="4" t="inlineStr">
        <is>
          <t xml:space="preserve"> </t>
        </is>
      </c>
      <c r="D44" s="4" t="inlineStr">
        <is>
          <t xml:space="preserve"> </t>
        </is>
      </c>
      <c r="E44" s="4" t="inlineStr">
        <is>
          <t xml:space="preserve"> </t>
        </is>
      </c>
      <c r="F44" s="4" t="inlineStr">
        <is>
          <t xml:space="preserve"> </t>
        </is>
      </c>
      <c r="G44" s="6" t="n">
        <v>700000</v>
      </c>
      <c r="H44" s="4" t="inlineStr">
        <is>
          <t xml:space="preserve"> </t>
        </is>
      </c>
      <c r="I44" s="4" t="inlineStr">
        <is>
          <t xml:space="preserve"> </t>
        </is>
      </c>
      <c r="J44" s="4" t="inlineStr">
        <is>
          <t xml:space="preserve"> </t>
        </is>
      </c>
      <c r="K44" s="4" t="inlineStr">
        <is>
          <t xml:space="preserve"> </t>
        </is>
      </c>
    </row>
    <row r="45">
      <c r="A45" s="4" t="inlineStr">
        <is>
          <t>Loss on amendment of forward purchase contracts</t>
        </is>
      </c>
      <c r="B45" s="4" t="inlineStr">
        <is>
          <t xml:space="preserve"> </t>
        </is>
      </c>
      <c r="C45" s="4" t="inlineStr">
        <is>
          <t xml:space="preserve"> </t>
        </is>
      </c>
      <c r="D45" s="6" t="n">
        <v>39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scount of VWAP measurement</t>
        </is>
      </c>
      <c r="B46" s="4" t="inlineStr">
        <is>
          <t xml:space="preserve"> </t>
        </is>
      </c>
      <c r="C46" s="4" t="inlineStr">
        <is>
          <t xml:space="preserve"> </t>
        </is>
      </c>
      <c r="D46" s="4" t="inlineStr">
        <is>
          <t xml:space="preserve"> </t>
        </is>
      </c>
      <c r="E46" s="4" t="inlineStr">
        <is>
          <t xml:space="preserve"> </t>
        </is>
      </c>
      <c r="F46" s="4" t="inlineStr">
        <is>
          <t xml:space="preserve"> </t>
        </is>
      </c>
      <c r="G46" s="10" t="n">
        <v>0.1</v>
      </c>
      <c r="H46" s="4" t="inlineStr">
        <is>
          <t xml:space="preserve"> </t>
        </is>
      </c>
      <c r="I46" s="4" t="inlineStr">
        <is>
          <t xml:space="preserve"> </t>
        </is>
      </c>
      <c r="J46" s="4" t="inlineStr">
        <is>
          <t xml:space="preserve"> </t>
        </is>
      </c>
      <c r="K46" s="4" t="inlineStr">
        <is>
          <t xml:space="preserve"> </t>
        </is>
      </c>
    </row>
    <row r="47">
      <c r="A47" s="4" t="inlineStr">
        <is>
          <t>Reduction of subscription receivable</t>
        </is>
      </c>
      <c r="B47" s="4" t="inlineStr">
        <is>
          <t xml:space="preserve"> </t>
        </is>
      </c>
      <c r="C47" s="4" t="inlineStr">
        <is>
          <t xml:space="preserve"> </t>
        </is>
      </c>
      <c r="D47" s="5" t="n">
        <v>276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nge in fair value in connection with the amendment of forward purchase contracts</t>
        </is>
      </c>
      <c r="B48" s="4" t="inlineStr">
        <is>
          <t xml:space="preserve"> </t>
        </is>
      </c>
      <c r="C48" s="4" t="inlineStr">
        <is>
          <t xml:space="preserve"> </t>
        </is>
      </c>
      <c r="D48" s="6" t="n">
        <v>141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4 FPA Amendments | FPA Inves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purchased (in shares) | shares</t>
        </is>
      </c>
      <c r="B51" s="4" t="inlineStr">
        <is>
          <t xml:space="preserve"> </t>
        </is>
      </c>
      <c r="C51" s="5" t="n">
        <v>17681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 Forward Purchase Contract (Details) - USD ($) $ in Thousands</t>
        </is>
      </c>
      <c r="C1" s="2" t="inlineStr">
        <is>
          <t>3 Months Ended</t>
        </is>
      </c>
    </row>
    <row r="2">
      <c r="B2" s="2" t="inlineStr">
        <is>
          <t>Dec. 26, 2023</t>
        </is>
      </c>
      <c r="C2" s="2" t="inlineStr">
        <is>
          <t>Mar. 31, 2024</t>
        </is>
      </c>
      <c r="D2" s="2" t="inlineStr">
        <is>
          <t>Mar. 31, 2023</t>
        </is>
      </c>
    </row>
    <row r="3">
      <c r="A3" s="3" t="inlineStr">
        <is>
          <t>Derivative [Line Items]</t>
        </is>
      </c>
      <c r="B3" s="4" t="inlineStr">
        <is>
          <t xml:space="preserve"> </t>
        </is>
      </c>
      <c r="C3" s="4" t="inlineStr">
        <is>
          <t xml:space="preserve"> </t>
        </is>
      </c>
      <c r="D3" s="4" t="inlineStr">
        <is>
          <t xml:space="preserve"> </t>
        </is>
      </c>
    </row>
    <row r="4">
      <c r="A4" s="4" t="inlineStr">
        <is>
          <t>Reduction in forward purchase derivative liabilities</t>
        </is>
      </c>
      <c r="B4" s="6" t="n">
        <v>14200</v>
      </c>
      <c r="C4" s="4" t="inlineStr">
        <is>
          <t xml:space="preserve"> </t>
        </is>
      </c>
      <c r="D4" s="4" t="inlineStr">
        <is>
          <t xml:space="preserve"> </t>
        </is>
      </c>
    </row>
    <row r="5">
      <c r="A5" s="4" t="inlineStr">
        <is>
          <t>Cash received in connection with the amendments</t>
        </is>
      </c>
      <c r="B5" s="4" t="inlineStr">
        <is>
          <t xml:space="preserve"> </t>
        </is>
      </c>
      <c r="C5" s="6" t="n">
        <v>-500</v>
      </c>
      <c r="D5" s="6" t="n">
        <v>0</v>
      </c>
    </row>
    <row r="6">
      <c r="A6" s="4" t="inlineStr">
        <is>
          <t>Loss on amendment of forward purchase contracts</t>
        </is>
      </c>
      <c r="B6" s="4" t="inlineStr">
        <is>
          <t xml:space="preserve"> </t>
        </is>
      </c>
      <c r="C6" s="6" t="n">
        <v>396</v>
      </c>
      <c r="D6" s="6" t="n">
        <v>0</v>
      </c>
    </row>
    <row r="7">
      <c r="A7" s="4" t="inlineStr">
        <is>
          <t>December 2023 FPA Amend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eduction of subscription receivable</t>
        </is>
      </c>
      <c r="B9" s="5" t="n">
        <v>15123</v>
      </c>
      <c r="C9" s="4" t="inlineStr">
        <is>
          <t xml:space="preserve"> </t>
        </is>
      </c>
      <c r="D9" s="4" t="inlineStr">
        <is>
          <t xml:space="preserve"> </t>
        </is>
      </c>
    </row>
    <row r="10">
      <c r="A10" s="4" t="inlineStr">
        <is>
          <t>Reduction in forward purchase derivative liabilities</t>
        </is>
      </c>
      <c r="B10" s="5" t="n">
        <v>-14181</v>
      </c>
      <c r="C10" s="4" t="inlineStr">
        <is>
          <t xml:space="preserve"> </t>
        </is>
      </c>
      <c r="D10" s="4" t="inlineStr">
        <is>
          <t xml:space="preserve"> </t>
        </is>
      </c>
    </row>
    <row r="11">
      <c r="A11" s="4" t="inlineStr">
        <is>
          <t>Cash received in connection with the amendments</t>
        </is>
      </c>
      <c r="B11" s="5" t="n">
        <v>-500</v>
      </c>
      <c r="C11" s="4" t="inlineStr">
        <is>
          <t xml:space="preserve"> </t>
        </is>
      </c>
      <c r="D11" s="4" t="inlineStr">
        <is>
          <t xml:space="preserve"> </t>
        </is>
      </c>
    </row>
    <row r="12">
      <c r="A12" s="4" t="inlineStr">
        <is>
          <t>Loss on amendment of forward purchase contracts</t>
        </is>
      </c>
      <c r="B12" s="5" t="n">
        <v>442</v>
      </c>
      <c r="C12" s="4" t="inlineStr">
        <is>
          <t xml:space="preserve"> </t>
        </is>
      </c>
      <c r="D12" s="4" t="inlineStr">
        <is>
          <t xml:space="preserve"> </t>
        </is>
      </c>
    </row>
    <row r="13">
      <c r="A13" s="4" t="inlineStr">
        <is>
          <t>2024 FPA Amend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eduction of subscription receivable</t>
        </is>
      </c>
      <c r="B15" s="5" t="n">
        <v>2764</v>
      </c>
      <c r="C15" s="4" t="inlineStr">
        <is>
          <t xml:space="preserve"> </t>
        </is>
      </c>
      <c r="D15" s="4" t="inlineStr">
        <is>
          <t xml:space="preserve"> </t>
        </is>
      </c>
    </row>
    <row r="16">
      <c r="A16" s="4" t="inlineStr">
        <is>
          <t>Reduction in forward purchase derivative liabilities</t>
        </is>
      </c>
      <c r="B16" s="5" t="n">
        <v>-1418</v>
      </c>
      <c r="C16" s="4" t="inlineStr">
        <is>
          <t xml:space="preserve"> </t>
        </is>
      </c>
      <c r="D16" s="4" t="inlineStr">
        <is>
          <t xml:space="preserve"> </t>
        </is>
      </c>
    </row>
    <row r="17">
      <c r="A17" s="4" t="inlineStr">
        <is>
          <t>Cash received in connection with the amendments</t>
        </is>
      </c>
      <c r="B17" s="5" t="n">
        <v>-950</v>
      </c>
      <c r="C17" s="4" t="inlineStr">
        <is>
          <t xml:space="preserve"> </t>
        </is>
      </c>
      <c r="D17" s="4" t="inlineStr">
        <is>
          <t xml:space="preserve"> </t>
        </is>
      </c>
    </row>
    <row r="18">
      <c r="A18" s="4" t="inlineStr">
        <is>
          <t>Loss on amendment of forward purchase contracts</t>
        </is>
      </c>
      <c r="B18" s="6" t="n">
        <v>396</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 Schedule of Sales of FPA Shares and Proceeds to the Company (Details) - USD ($) $ in Thousands</t>
        </is>
      </c>
      <c r="D1" s="2" t="inlineStr">
        <is>
          <t>3 Months Ended</t>
        </is>
      </c>
    </row>
    <row r="2">
      <c r="B2" s="2" t="inlineStr">
        <is>
          <t>Sep. 29, 2023</t>
        </is>
      </c>
      <c r="C2" s="2" t="inlineStr">
        <is>
          <t>Sep. 28, 2023</t>
        </is>
      </c>
      <c r="D2" s="2" t="inlineStr">
        <is>
          <t>Mar. 31, 2024</t>
        </is>
      </c>
    </row>
    <row r="3">
      <c r="A3" s="3" t="inlineStr">
        <is>
          <t>Subsidiary, Sale of Stock [Line Items]</t>
        </is>
      </c>
      <c r="B3" s="4" t="inlineStr">
        <is>
          <t xml:space="preserve"> </t>
        </is>
      </c>
      <c r="C3" s="4" t="inlineStr">
        <is>
          <t xml:space="preserve"> </t>
        </is>
      </c>
      <c r="D3" s="4" t="inlineStr">
        <is>
          <t xml:space="preserve"> </t>
        </is>
      </c>
    </row>
    <row r="4">
      <c r="A4" s="4" t="inlineStr">
        <is>
          <t>Proceeds received from sales of FPA Shares</t>
        </is>
      </c>
      <c r="B4" s="6" t="n">
        <v>32900</v>
      </c>
      <c r="C4" s="6" t="n">
        <v>32900</v>
      </c>
      <c r="D4" s="4" t="inlineStr">
        <is>
          <t xml:space="preserve"> </t>
        </is>
      </c>
    </row>
    <row r="5">
      <c r="A5" s="4" t="inlineStr">
        <is>
          <t>Total sales of FPA Share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Proceeds received from sales of FPA Shares</t>
        </is>
      </c>
      <c r="B7" s="4" t="inlineStr">
        <is>
          <t xml:space="preserve"> </t>
        </is>
      </c>
      <c r="C7" s="4" t="inlineStr">
        <is>
          <t xml:space="preserve"> </t>
        </is>
      </c>
      <c r="D7" s="6" t="n">
        <v>2626</v>
      </c>
    </row>
    <row r="8">
      <c r="A8" s="4" t="inlineStr">
        <is>
          <t>Shortfall Sale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hortfall Sales</t>
        </is>
      </c>
      <c r="B10" s="4" t="inlineStr">
        <is>
          <t xml:space="preserve"> </t>
        </is>
      </c>
      <c r="C10" s="4" t="inlineStr">
        <is>
          <t xml:space="preserve"> </t>
        </is>
      </c>
      <c r="D10" s="5" t="n">
        <v>-1753</v>
      </c>
    </row>
    <row r="11">
      <c r="A11" s="4" t="inlineStr">
        <is>
          <t>Proceeds received from sales of FPA Share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Proceeds received from sales of FPA Shares</t>
        </is>
      </c>
      <c r="B13" s="4" t="inlineStr">
        <is>
          <t xml:space="preserve"> </t>
        </is>
      </c>
      <c r="C13" s="4" t="inlineStr">
        <is>
          <t xml:space="preserve"> </t>
        </is>
      </c>
      <c r="D13" s="6" t="n">
        <v>8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 Reconciliation of the Subscription Receivable and Forward Purchase Derivative Liabilities (Details) - USD ($) $ in Thousands</t>
        </is>
      </c>
      <c r="C1" s="2" t="inlineStr">
        <is>
          <t>3 Months Ended</t>
        </is>
      </c>
    </row>
    <row r="2">
      <c r="B2" s="2" t="inlineStr">
        <is>
          <t>Sep. 29, 2023</t>
        </is>
      </c>
      <c r="C2" s="2" t="inlineStr">
        <is>
          <t>Mar. 31, 2024</t>
        </is>
      </c>
      <c r="D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Loss on amendment of forward purchase contracts</t>
        </is>
      </c>
      <c r="B4" s="6" t="n">
        <v>24500</v>
      </c>
      <c r="C4" s="4" t="inlineStr">
        <is>
          <t xml:space="preserve"> </t>
        </is>
      </c>
      <c r="D4" s="4" t="inlineStr">
        <is>
          <t xml:space="preserve"> </t>
        </is>
      </c>
    </row>
    <row r="5">
      <c r="A5" s="4" t="inlineStr">
        <is>
          <t>Subscription Receivable</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Balance at December 31, 2023</t>
        </is>
      </c>
      <c r="B7" s="4" t="inlineStr">
        <is>
          <t xml:space="preserve"> </t>
        </is>
      </c>
      <c r="C7" s="6" t="n">
        <v>17792</v>
      </c>
      <c r="D7" s="4" t="inlineStr">
        <is>
          <t xml:space="preserve"> </t>
        </is>
      </c>
    </row>
    <row r="8">
      <c r="A8" s="4" t="inlineStr">
        <is>
          <t>Amendment of forward purchase contracts</t>
        </is>
      </c>
      <c r="B8" s="4" t="inlineStr">
        <is>
          <t xml:space="preserve"> </t>
        </is>
      </c>
      <c r="C8" s="5" t="n">
        <v>2764</v>
      </c>
      <c r="D8" s="4" t="inlineStr">
        <is>
          <t xml:space="preserve"> </t>
        </is>
      </c>
    </row>
    <row r="9">
      <c r="A9" s="4" t="inlineStr">
        <is>
          <t>Change in fair value of forward purchase derivative liabilities</t>
        </is>
      </c>
      <c r="B9" s="4" t="inlineStr">
        <is>
          <t xml:space="preserve"> </t>
        </is>
      </c>
      <c r="C9" s="5" t="n">
        <v>0</v>
      </c>
      <c r="D9" s="4" t="inlineStr">
        <is>
          <t xml:space="preserve"> </t>
        </is>
      </c>
    </row>
    <row r="10">
      <c r="A10" s="4" t="inlineStr">
        <is>
          <t>Loss on amendment of forward purchase contracts</t>
        </is>
      </c>
      <c r="B10" s="4" t="inlineStr">
        <is>
          <t xml:space="preserve"> </t>
        </is>
      </c>
      <c r="C10" s="5" t="n">
        <v>4639</v>
      </c>
      <c r="D10" s="4" t="inlineStr">
        <is>
          <t xml:space="preserve"> </t>
        </is>
      </c>
    </row>
    <row r="11">
      <c r="A11" s="4" t="inlineStr">
        <is>
          <t>Ending balance at March 31, 2024</t>
        </is>
      </c>
      <c r="B11" s="4" t="inlineStr">
        <is>
          <t xml:space="preserve"> </t>
        </is>
      </c>
      <c r="C11" s="5" t="n">
        <v>10389</v>
      </c>
      <c r="D11" s="4" t="inlineStr">
        <is>
          <t xml:space="preserve"> </t>
        </is>
      </c>
    </row>
    <row r="12">
      <c r="A12" s="4" t="inlineStr">
        <is>
          <t>Forward Purchase Derivative Liabilities</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row>
    <row r="14">
      <c r="A14" s="4" t="inlineStr">
        <is>
          <t>Balance at December 31, 2023</t>
        </is>
      </c>
      <c r="B14" s="4" t="inlineStr">
        <is>
          <t xml:space="preserve"> </t>
        </is>
      </c>
      <c r="C14" s="5" t="n">
        <v>15804</v>
      </c>
      <c r="D14" s="4" t="inlineStr">
        <is>
          <t xml:space="preserve"> </t>
        </is>
      </c>
    </row>
    <row r="15">
      <c r="A15" s="4" t="inlineStr">
        <is>
          <t>Amendment of forward purchase contracts</t>
        </is>
      </c>
      <c r="B15" s="4" t="inlineStr">
        <is>
          <t xml:space="preserve"> </t>
        </is>
      </c>
      <c r="C15" s="5" t="n">
        <v>-1418</v>
      </c>
      <c r="D15" s="4" t="inlineStr">
        <is>
          <t xml:space="preserve"> </t>
        </is>
      </c>
    </row>
    <row r="16">
      <c r="A16" s="4" t="inlineStr">
        <is>
          <t>Change in fair value of forward purchase derivative liabilities</t>
        </is>
      </c>
      <c r="B16" s="4" t="inlineStr">
        <is>
          <t xml:space="preserve"> </t>
        </is>
      </c>
      <c r="C16" s="5" t="n">
        <v>-535</v>
      </c>
      <c r="D16" s="6" t="n">
        <v>0</v>
      </c>
    </row>
    <row r="17">
      <c r="A17" s="4" t="inlineStr">
        <is>
          <t>Loss on amendment of forward purchase contracts</t>
        </is>
      </c>
      <c r="B17" s="4" t="inlineStr">
        <is>
          <t xml:space="preserve"> </t>
        </is>
      </c>
      <c r="C17" s="5" t="n">
        <v>-3766</v>
      </c>
      <c r="D17" s="4" t="inlineStr">
        <is>
          <t xml:space="preserve"> </t>
        </is>
      </c>
    </row>
    <row r="18">
      <c r="A18" s="4" t="inlineStr">
        <is>
          <t>Ending balance at March 31, 2024</t>
        </is>
      </c>
      <c r="B18" s="4" t="inlineStr">
        <is>
          <t xml:space="preserve"> </t>
        </is>
      </c>
      <c r="C18" s="6" t="n">
        <v>10085</v>
      </c>
      <c r="D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Warrants - Narrative (Details) - USD ($) $ / shares in Units, $ in Thousands</t>
        </is>
      </c>
      <c r="E1" s="2" t="inlineStr">
        <is>
          <t>3 Months Ended</t>
        </is>
      </c>
    </row>
    <row r="2">
      <c r="B2" s="2" t="inlineStr">
        <is>
          <t>Feb. 09, 2024</t>
        </is>
      </c>
      <c r="C2" s="2" t="inlineStr">
        <is>
          <t>Sep. 29, 2023</t>
        </is>
      </c>
      <c r="D2" s="2" t="inlineStr">
        <is>
          <t>May 20, 2021</t>
        </is>
      </c>
      <c r="E2" s="2" t="inlineStr">
        <is>
          <t>Mar. 31, 2024</t>
        </is>
      </c>
      <c r="F2" s="2" t="inlineStr">
        <is>
          <t>Mar. 31, 2023</t>
        </is>
      </c>
      <c r="G2" s="2" t="inlineStr">
        <is>
          <t>Sep. 28, 2023</t>
        </is>
      </c>
      <c r="H2" s="2" t="inlineStr">
        <is>
          <t>Dec. 3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warrants</t>
        </is>
      </c>
      <c r="B4" s="4" t="inlineStr">
        <is>
          <t xml:space="preserve"> </t>
        </is>
      </c>
      <c r="C4" s="6" t="n">
        <v>10210</v>
      </c>
      <c r="D4" s="4" t="inlineStr">
        <is>
          <t xml:space="preserve"> </t>
        </is>
      </c>
      <c r="E4" s="6" t="n">
        <v>250</v>
      </c>
      <c r="F4" s="6" t="n">
        <v>0</v>
      </c>
      <c r="G4" s="4" t="inlineStr">
        <is>
          <t xml:space="preserve"> </t>
        </is>
      </c>
      <c r="H4" s="4" t="inlineStr">
        <is>
          <t xml:space="preserve"> </t>
        </is>
      </c>
    </row>
    <row r="5">
      <c r="A5" s="4" t="inlineStr">
        <is>
          <t>Redemption price of warrants (in usd per share)</t>
        </is>
      </c>
      <c r="B5" s="4" t="inlineStr">
        <is>
          <t xml:space="preserve"> </t>
        </is>
      </c>
      <c r="C5" s="4" t="inlineStr">
        <is>
          <t xml:space="preserve"> </t>
        </is>
      </c>
      <c r="D5" s="4" t="inlineStr">
        <is>
          <t xml:space="preserve"> </t>
        </is>
      </c>
      <c r="E5" s="6" t="n">
        <v>18</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8" t="n">
        <v>0.12</v>
      </c>
      <c r="F6" s="4" t="inlineStr">
        <is>
          <t xml:space="preserve"> </t>
        </is>
      </c>
      <c r="G6" s="4" t="inlineStr">
        <is>
          <t xml:space="preserve"> </t>
        </is>
      </c>
      <c r="H6" s="4" t="inlineStr">
        <is>
          <t xml:space="preserve"> </t>
        </is>
      </c>
    </row>
    <row r="7">
      <c r="A7" s="4" t="inlineStr">
        <is>
          <t>Gain on amendment of PIPE warrant agreement</t>
        </is>
      </c>
      <c r="B7" s="6" t="n">
        <v>679</v>
      </c>
      <c r="C7" s="4" t="inlineStr">
        <is>
          <t xml:space="preserve"> </t>
        </is>
      </c>
      <c r="D7" s="4" t="inlineStr">
        <is>
          <t xml:space="preserve"> </t>
        </is>
      </c>
      <c r="E7" s="6" t="n">
        <v>679</v>
      </c>
      <c r="F7" s="6" t="n">
        <v>0</v>
      </c>
      <c r="G7" s="4" t="inlineStr">
        <is>
          <t xml:space="preserve"> </t>
        </is>
      </c>
      <c r="H7" s="4" t="inlineStr">
        <is>
          <t xml:space="preserve"> </t>
        </is>
      </c>
    </row>
    <row r="8">
      <c r="A8" s="4" t="inlineStr">
        <is>
          <t>Fair Value Adjustment of Warrants</t>
        </is>
      </c>
      <c r="B8" s="5" t="n">
        <v>4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amendments of warrants</t>
        </is>
      </c>
      <c r="B9" s="5" t="n">
        <v>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rst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warrant investors, warrant amendment option</t>
        </is>
      </c>
      <c r="B12" s="5"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ond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warrant investors, warrant amendment option</t>
        </is>
      </c>
      <c r="B15" s="6"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WAP trailing period</t>
        </is>
      </c>
      <c r="B16" s="4" t="inlineStr">
        <is>
          <t>5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orking capital loan</t>
        </is>
      </c>
      <c r="B19" s="4" t="inlineStr">
        <is>
          <t xml:space="preserve"> </t>
        </is>
      </c>
      <c r="C19" s="4" t="inlineStr">
        <is>
          <t xml:space="preserve"> </t>
        </is>
      </c>
      <c r="D19" s="4" t="inlineStr">
        <is>
          <t xml:space="preserve"> </t>
        </is>
      </c>
      <c r="E19" s="4" t="inlineStr">
        <is>
          <t xml:space="preserve"> </t>
        </is>
      </c>
      <c r="F19" s="4" t="inlineStr">
        <is>
          <t xml:space="preserve"> </t>
        </is>
      </c>
      <c r="G19" s="6" t="n">
        <v>800</v>
      </c>
      <c r="H19" s="4" t="inlineStr">
        <is>
          <t xml:space="preserve"> </t>
        </is>
      </c>
    </row>
    <row r="20">
      <c r="A20" s="4" t="inlineStr">
        <is>
          <t>Convertible 12%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8" t="n">
        <v>0.12</v>
      </c>
      <c r="F22" s="4" t="inlineStr">
        <is>
          <t xml:space="preserve"> </t>
        </is>
      </c>
      <c r="G22" s="4" t="inlineStr">
        <is>
          <t xml:space="preserve"> </t>
        </is>
      </c>
      <c r="H22" s="4" t="inlineStr">
        <is>
          <t xml:space="preserve"> </t>
        </is>
      </c>
    </row>
    <row r="23">
      <c r="A23" s="4" t="inlineStr">
        <is>
          <t>Convertible 12% promissory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8" t="n">
        <v>0.12</v>
      </c>
      <c r="F25" s="4" t="inlineStr">
        <is>
          <t xml:space="preserve"> </t>
        </is>
      </c>
      <c r="G25" s="4" t="inlineStr">
        <is>
          <t xml:space="preserve"> </t>
        </is>
      </c>
      <c r="H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in dollars per share)</t>
        </is>
      </c>
      <c r="B28" s="4" t="inlineStr">
        <is>
          <t xml:space="preserve"> </t>
        </is>
      </c>
      <c r="C28" s="4" t="inlineStr">
        <is>
          <t xml:space="preserve"> </t>
        </is>
      </c>
      <c r="D28" s="7" t="n">
        <v>11.5</v>
      </c>
      <c r="E28" s="4" t="inlineStr">
        <is>
          <t xml:space="preserve"> </t>
        </is>
      </c>
      <c r="F28" s="4" t="inlineStr">
        <is>
          <t xml:space="preserve"> </t>
        </is>
      </c>
      <c r="G28" s="4" t="inlineStr">
        <is>
          <t xml:space="preserve"> </t>
        </is>
      </c>
      <c r="H28" s="4" t="inlineStr">
        <is>
          <t xml:space="preserve"> </t>
        </is>
      </c>
    </row>
    <row r="29">
      <c r="A29" s="4" t="inlineStr">
        <is>
          <t>Period before warrants become exercisable</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row>
    <row r="30">
      <c r="A30" s="4" t="inlineStr">
        <is>
          <t>Warrant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Public warrants | Graf Acquisition Partners IV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 (in shares)</t>
        </is>
      </c>
      <c r="B33" s="4" t="inlineStr">
        <is>
          <t xml:space="preserve"> </t>
        </is>
      </c>
      <c r="C33" s="4" t="inlineStr">
        <is>
          <t xml:space="preserve"> </t>
        </is>
      </c>
      <c r="D33" s="5" t="n">
        <v>3432286</v>
      </c>
      <c r="E33" s="4" t="inlineStr">
        <is>
          <t xml:space="preserve"> </t>
        </is>
      </c>
      <c r="F33" s="4" t="inlineStr">
        <is>
          <t xml:space="preserve"> </t>
        </is>
      </c>
      <c r="G33" s="4" t="inlineStr">
        <is>
          <t xml:space="preserve"> </t>
        </is>
      </c>
      <c r="H33" s="4" t="inlineStr">
        <is>
          <t xml:space="preserve"> </t>
        </is>
      </c>
    </row>
    <row r="34">
      <c r="A34" s="4" t="inlineStr">
        <is>
          <t>Public warrant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osing price required to redeem warrants (in dollars per share)</t>
        </is>
      </c>
      <c r="B36" s="4" t="inlineStr">
        <is>
          <t xml:space="preserve"> </t>
        </is>
      </c>
      <c r="C36" s="4" t="inlineStr">
        <is>
          <t xml:space="preserve"> </t>
        </is>
      </c>
      <c r="D36" s="6" t="n">
        <v>18</v>
      </c>
      <c r="E36" s="4" t="inlineStr">
        <is>
          <t xml:space="preserve"> </t>
        </is>
      </c>
      <c r="F36" s="4" t="inlineStr">
        <is>
          <t xml:space="preserve"> </t>
        </is>
      </c>
      <c r="G36" s="4" t="inlineStr">
        <is>
          <t xml:space="preserve"> </t>
        </is>
      </c>
      <c r="H36" s="4" t="inlineStr">
        <is>
          <t xml:space="preserve"> </t>
        </is>
      </c>
    </row>
    <row r="37">
      <c r="A37" s="4" t="inlineStr">
        <is>
          <t>Private warrants | Graf Acquisition Partners IV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issued (in shares)</t>
        </is>
      </c>
      <c r="B39" s="4" t="inlineStr">
        <is>
          <t xml:space="preserve"> </t>
        </is>
      </c>
      <c r="C39" s="4" t="inlineStr">
        <is>
          <t xml:space="preserve"> </t>
        </is>
      </c>
      <c r="D39" s="5" t="n">
        <v>4721533</v>
      </c>
      <c r="E39" s="4" t="inlineStr">
        <is>
          <t xml:space="preserve"> </t>
        </is>
      </c>
      <c r="F39" s="4" t="inlineStr">
        <is>
          <t xml:space="preserve"> </t>
        </is>
      </c>
      <c r="G39" s="4" t="inlineStr">
        <is>
          <t xml:space="preserve"> </t>
        </is>
      </c>
      <c r="H39" s="4" t="inlineStr">
        <is>
          <t xml:space="preserve"> </t>
        </is>
      </c>
    </row>
    <row r="40">
      <c r="A40" s="4" t="inlineStr">
        <is>
          <t>Warrant, exercise price (in dollars per share)</t>
        </is>
      </c>
      <c r="B40" s="4" t="inlineStr">
        <is>
          <t xml:space="preserve"> </t>
        </is>
      </c>
      <c r="C40" s="4" t="inlineStr">
        <is>
          <t xml:space="preserve"> </t>
        </is>
      </c>
      <c r="D40" s="7" t="n">
        <v>11.5</v>
      </c>
      <c r="E40" s="4" t="inlineStr">
        <is>
          <t xml:space="preserve"> </t>
        </is>
      </c>
      <c r="F40" s="4" t="inlineStr">
        <is>
          <t xml:space="preserve"> </t>
        </is>
      </c>
      <c r="G40" s="4" t="inlineStr">
        <is>
          <t xml:space="preserve"> </t>
        </is>
      </c>
      <c r="H40" s="4" t="inlineStr">
        <is>
          <t xml:space="preserve"> </t>
        </is>
      </c>
    </row>
    <row r="41">
      <c r="A41" s="4" t="inlineStr">
        <is>
          <t>SPA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ssued (in shares)</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c r="H43" s="4" t="inlineStr">
        <is>
          <t xml:space="preserve"> </t>
        </is>
      </c>
    </row>
    <row r="44">
      <c r="A44" s="4" t="inlineStr">
        <is>
          <t>Warrant, exercise price (in dollars per share)</t>
        </is>
      </c>
      <c r="B44" s="4" t="inlineStr">
        <is>
          <t xml:space="preserve"> </t>
        </is>
      </c>
      <c r="C44" s="4" t="inlineStr">
        <is>
          <t xml:space="preserve"> </t>
        </is>
      </c>
      <c r="D44" s="4" t="inlineStr">
        <is>
          <t xml:space="preserve"> </t>
        </is>
      </c>
      <c r="E44" s="7" t="n">
        <v>11.5</v>
      </c>
      <c r="F44" s="4" t="inlineStr">
        <is>
          <t xml:space="preserve"> </t>
        </is>
      </c>
      <c r="G44" s="4" t="inlineStr">
        <is>
          <t xml:space="preserve"> </t>
        </is>
      </c>
      <c r="H44" s="4" t="inlineStr">
        <is>
          <t xml:space="preserve"> </t>
        </is>
      </c>
    </row>
    <row r="45">
      <c r="A45" s="4" t="inlineStr">
        <is>
          <t>Working capital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issued (in shares)</t>
        </is>
      </c>
      <c r="B47" s="4" t="inlineStr">
        <is>
          <t xml:space="preserve"> </t>
        </is>
      </c>
      <c r="C47" s="5" t="n">
        <v>52314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exercise price (in dollars per share)</t>
        </is>
      </c>
      <c r="B48" s="4" t="inlineStr">
        <is>
          <t xml:space="preserve"> </t>
        </is>
      </c>
      <c r="C48" s="7" t="n">
        <v>11.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IP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issued (in shares)</t>
        </is>
      </c>
      <c r="B51" s="4" t="inlineStr">
        <is>
          <t xml:space="preserve"> </t>
        </is>
      </c>
      <c r="C51" s="5" t="n">
        <v>1020999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issuance of warrants</t>
        </is>
      </c>
      <c r="B53" s="4" t="inlineStr">
        <is>
          <t xml:space="preserve"> </t>
        </is>
      </c>
      <c r="C53" s="6" t="n">
        <v>102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price (usd per share)</t>
        </is>
      </c>
      <c r="B54" s="4" t="inlineStr">
        <is>
          <t xml:space="preserve"> </t>
        </is>
      </c>
      <c r="C54" s="6" t="n">
        <v>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iod before warrant adjustment</t>
        </is>
      </c>
      <c r="B55" s="4" t="inlineStr">
        <is>
          <t xml:space="preserve"> </t>
        </is>
      </c>
      <c r="C55" s="4" t="inlineStr">
        <is>
          <t>180 day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IPE warrants | First Tranc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exercise price (in dollars per share)</t>
        </is>
      </c>
      <c r="B58" s="4" t="inlineStr">
        <is>
          <t xml:space="preserve"> </t>
        </is>
      </c>
      <c r="C58" s="6" t="n">
        <v>1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IPE warrants | Second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exercise price (in dollars per share)</t>
        </is>
      </c>
      <c r="B61" s="4" t="inlineStr">
        <is>
          <t xml:space="preserve"> </t>
        </is>
      </c>
      <c r="C61" s="12" t="n">
        <v>12.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IPE warrants | Third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exercise price (in dollars per share)</t>
        </is>
      </c>
      <c r="B64" s="4" t="inlineStr">
        <is>
          <t xml:space="preserve"> </t>
        </is>
      </c>
      <c r="C64" s="5" t="n">
        <v>1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IPE warrant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less exchange, stock price trigger (in USD per share)</t>
        </is>
      </c>
      <c r="B67" s="4" t="inlineStr">
        <is>
          <t xml:space="preserve"> </t>
        </is>
      </c>
      <c r="C67" s="7" t="n">
        <v>1.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tible bridge loan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issued (in shares)</t>
        </is>
      </c>
      <c r="B70" s="4" t="inlineStr">
        <is>
          <t xml:space="preserve"> </t>
        </is>
      </c>
      <c r="C70" s="4" t="inlineStr">
        <is>
          <t xml:space="preserve"> </t>
        </is>
      </c>
      <c r="D70" s="4" t="inlineStr">
        <is>
          <t xml:space="preserve"> </t>
        </is>
      </c>
      <c r="E70" s="5" t="n">
        <v>1250000</v>
      </c>
      <c r="F70" s="4" t="inlineStr">
        <is>
          <t xml:space="preserve"> </t>
        </is>
      </c>
      <c r="G70" s="4" t="inlineStr">
        <is>
          <t xml:space="preserve"> </t>
        </is>
      </c>
      <c r="H70" s="4" t="inlineStr">
        <is>
          <t xml:space="preserve"> </t>
        </is>
      </c>
    </row>
    <row r="71">
      <c r="A71" s="4" t="inlineStr">
        <is>
          <t>Conversion ratio</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row>
    <row r="72">
      <c r="A72" s="4" t="inlineStr">
        <is>
          <t>Warrant term</t>
        </is>
      </c>
      <c r="B72" s="4" t="inlineStr">
        <is>
          <t xml:space="preserve"> </t>
        </is>
      </c>
      <c r="C72" s="4" t="inlineStr">
        <is>
          <t xml:space="preserve"> </t>
        </is>
      </c>
      <c r="D72" s="4" t="inlineStr">
        <is>
          <t xml:space="preserve"> </t>
        </is>
      </c>
      <c r="E72" s="4" t="inlineStr">
        <is>
          <t>5 years</t>
        </is>
      </c>
      <c r="F72" s="4" t="inlineStr">
        <is>
          <t xml:space="preserve"> </t>
        </is>
      </c>
      <c r="G72" s="4" t="inlineStr">
        <is>
          <t xml:space="preserve"> </t>
        </is>
      </c>
      <c r="H72" s="4" t="inlineStr">
        <is>
          <t xml:space="preserve"> </t>
        </is>
      </c>
    </row>
    <row r="73">
      <c r="A73" s="4" t="inlineStr">
        <is>
          <t>Convertible bridge loan warrant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exercise price (in dollars per share)</t>
        </is>
      </c>
      <c r="B75" s="4" t="inlineStr">
        <is>
          <t xml:space="preserve"> </t>
        </is>
      </c>
      <c r="C75" s="4" t="inlineStr">
        <is>
          <t xml:space="preserve"> </t>
        </is>
      </c>
      <c r="D75" s="4" t="inlineStr">
        <is>
          <t xml:space="preserve"> </t>
        </is>
      </c>
      <c r="E75" s="7" t="n">
        <v>1.5</v>
      </c>
      <c r="F75" s="4" t="inlineStr">
        <is>
          <t xml:space="preserve"> </t>
        </is>
      </c>
      <c r="G75" s="4" t="inlineStr">
        <is>
          <t xml:space="preserve"> </t>
        </is>
      </c>
      <c r="H75" s="4" t="inlineStr">
        <is>
          <t xml:space="preserve"> </t>
        </is>
      </c>
    </row>
    <row r="76">
      <c r="A76" s="4" t="inlineStr">
        <is>
          <t>Convertible bridge loan warrant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 exercise price (in dollars per share)</t>
        </is>
      </c>
      <c r="B78" s="4" t="inlineStr">
        <is>
          <t xml:space="preserve"> </t>
        </is>
      </c>
      <c r="C78" s="4" t="inlineStr">
        <is>
          <t xml:space="preserve"> </t>
        </is>
      </c>
      <c r="D78" s="4" t="inlineStr">
        <is>
          <t xml:space="preserve"> </t>
        </is>
      </c>
      <c r="E78" s="6" t="n">
        <v>2</v>
      </c>
      <c r="F78" s="4" t="inlineStr">
        <is>
          <t xml:space="preserve"> </t>
        </is>
      </c>
      <c r="G78" s="4" t="inlineStr">
        <is>
          <t xml:space="preserve"> </t>
        </is>
      </c>
      <c r="H78" s="4" t="inlineStr">
        <is>
          <t xml:space="preserve"> </t>
        </is>
      </c>
    </row>
    <row r="79">
      <c r="A79" s="4" t="inlineStr">
        <is>
          <t>Convertible 12% promissory note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sion ratio</t>
        </is>
      </c>
      <c r="B81" s="4" t="inlineStr">
        <is>
          <t xml:space="preserve"> </t>
        </is>
      </c>
      <c r="C81" s="4" t="inlineStr">
        <is>
          <t xml:space="preserve"> </t>
        </is>
      </c>
      <c r="D81" s="4" t="inlineStr">
        <is>
          <t xml:space="preserve"> </t>
        </is>
      </c>
      <c r="E81" s="5" t="n">
        <v>1</v>
      </c>
      <c r="F81" s="4" t="inlineStr">
        <is>
          <t xml:space="preserve"> </t>
        </is>
      </c>
      <c r="G81" s="4" t="inlineStr">
        <is>
          <t xml:space="preserve"> </t>
        </is>
      </c>
      <c r="H81" s="4" t="inlineStr">
        <is>
          <t xml:space="preserve"> </t>
        </is>
      </c>
    </row>
    <row r="82">
      <c r="A82" s="4" t="inlineStr">
        <is>
          <t>Warrant, exercise price (in dollars per share)</t>
        </is>
      </c>
      <c r="B82" s="4" t="inlineStr">
        <is>
          <t xml:space="preserve"> </t>
        </is>
      </c>
      <c r="C82" s="4" t="inlineStr">
        <is>
          <t xml:space="preserve"> </t>
        </is>
      </c>
      <c r="D82" s="4" t="inlineStr">
        <is>
          <t xml:space="preserve"> </t>
        </is>
      </c>
      <c r="E82" s="6" t="n">
        <v>2</v>
      </c>
      <c r="F82" s="4" t="inlineStr">
        <is>
          <t xml:space="preserve"> </t>
        </is>
      </c>
      <c r="G82" s="4" t="inlineStr">
        <is>
          <t xml:space="preserve"> </t>
        </is>
      </c>
      <c r="H82" s="4" t="inlineStr">
        <is>
          <t xml:space="preserve"> </t>
        </is>
      </c>
    </row>
    <row r="83">
      <c r="A83" s="4" t="inlineStr">
        <is>
          <t>Warrant term</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row>
    <row r="84">
      <c r="A84" s="4" t="inlineStr">
        <is>
          <t>Convertible 12% promissory note warrants |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arrant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60000</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Warrants - PIPE Warrant Amendment (Details) - USD ($) $ in Thousands</t>
        </is>
      </c>
      <c r="C1" s="2" t="inlineStr">
        <is>
          <t>3 Months Ended</t>
        </is>
      </c>
    </row>
    <row r="2">
      <c r="B2" s="2" t="inlineStr">
        <is>
          <t>Feb. 09, 2024</t>
        </is>
      </c>
      <c r="C2" s="2" t="inlineStr">
        <is>
          <t>Mar. 31, 2024</t>
        </is>
      </c>
      <c r="D2" s="2" t="inlineStr">
        <is>
          <t>Mar. 31, 2023</t>
        </is>
      </c>
    </row>
    <row r="3">
      <c r="A3" s="3" t="inlineStr">
        <is>
          <t>Warrants [Abstract]</t>
        </is>
      </c>
      <c r="B3" s="4" t="inlineStr">
        <is>
          <t xml:space="preserve"> </t>
        </is>
      </c>
      <c r="C3" s="4" t="inlineStr">
        <is>
          <t xml:space="preserve"> </t>
        </is>
      </c>
      <c r="D3" s="4" t="inlineStr">
        <is>
          <t xml:space="preserve"> </t>
        </is>
      </c>
    </row>
    <row r="4">
      <c r="A4" s="4" t="inlineStr">
        <is>
          <t>Cash proceeds</t>
        </is>
      </c>
      <c r="B4" s="6" t="n">
        <v>250</v>
      </c>
      <c r="C4" s="4" t="inlineStr">
        <is>
          <t xml:space="preserve"> </t>
        </is>
      </c>
      <c r="D4" s="4" t="inlineStr">
        <is>
          <t xml:space="preserve"> </t>
        </is>
      </c>
    </row>
    <row r="5">
      <c r="A5" s="4" t="inlineStr">
        <is>
          <t>Reduction in PIPE Warrant derivative liability</t>
        </is>
      </c>
      <c r="B5" s="5" t="n">
        <v>429</v>
      </c>
      <c r="C5" s="4" t="inlineStr">
        <is>
          <t xml:space="preserve"> </t>
        </is>
      </c>
      <c r="D5" s="4" t="inlineStr">
        <is>
          <t xml:space="preserve"> </t>
        </is>
      </c>
    </row>
    <row r="6">
      <c r="A6" s="4" t="inlineStr">
        <is>
          <t>Gain on amendment of PIPE warrant agreement</t>
        </is>
      </c>
      <c r="B6" s="6" t="n">
        <v>679</v>
      </c>
      <c r="C6" s="6" t="n">
        <v>679</v>
      </c>
      <c r="D6"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9" customWidth="1" min="8" max="8"/>
    <col width="40" customWidth="1" min="9" max="9"/>
    <col width="21" customWidth="1" min="10" max="10"/>
    <col width="24" customWidth="1" min="11" max="11"/>
    <col width="47" customWidth="1" min="12" max="12"/>
    <col width="47" customWidth="1" min="13" max="13"/>
    <col width="29" customWidth="1" min="14" max="14"/>
    <col width="47" customWidth="1" min="15" max="15"/>
    <col width="22" customWidth="1" min="16" max="16"/>
    <col width="14" customWidth="1" min="17" max="17"/>
  </cols>
  <sheetData>
    <row r="1">
      <c r="A1" s="1" t="inlineStr">
        <is>
          <t>Convertible Notes - Narrative (Details)</t>
        </is>
      </c>
      <c r="J1" s="2" t="inlineStr">
        <is>
          <t>1 Months Ended</t>
        </is>
      </c>
      <c r="M1" s="2" t="inlineStr">
        <is>
          <t>2 Months Ended</t>
        </is>
      </c>
      <c r="O1" s="2" t="inlineStr">
        <is>
          <t>3 Months Ended</t>
        </is>
      </c>
    </row>
    <row r="2">
      <c r="B2" s="2" t="inlineStr">
        <is>
          <t>Apr. 25, 2024 USD ($)</t>
        </is>
      </c>
      <c r="C2" s="2" t="inlineStr">
        <is>
          <t>Apr. 19, 2024 USD ($) shares</t>
        </is>
      </c>
      <c r="D2" s="2" t="inlineStr">
        <is>
          <t>Apr. 18, 2024 USD ($)</t>
        </is>
      </c>
      <c r="E2" s="2" t="inlineStr">
        <is>
          <t>Apr. 17, 2024 USD ($)</t>
        </is>
      </c>
      <c r="F2" s="2" t="inlineStr">
        <is>
          <t>Apr. 12, 2024 USD ($)</t>
        </is>
      </c>
      <c r="G2" s="2" t="inlineStr">
        <is>
          <t>Apr. 08, 2024 USD ($)</t>
        </is>
      </c>
      <c r="H2" s="2" t="inlineStr">
        <is>
          <t>Sep. 29, 2023 USD ($) shares</t>
        </is>
      </c>
      <c r="I2" s="2" t="inlineStr">
        <is>
          <t>Sep. 28, 2023 USD ($) $ / shares shares</t>
        </is>
      </c>
      <c r="J2" s="2" t="inlineStr">
        <is>
          <t>May 09, 2024 USD ($)</t>
        </is>
      </c>
      <c r="K2" s="2" t="inlineStr">
        <is>
          <t>Apr. 30, 2024 USD ($) d</t>
        </is>
      </c>
      <c r="L2" s="2" t="inlineStr">
        <is>
          <t>Mar. 31, 2024 USD ($) holder $ / shares shares</t>
        </is>
      </c>
      <c r="M2" s="2" t="inlineStr">
        <is>
          <t>Mar. 31, 2024 USD ($) holder $ / shares shares</t>
        </is>
      </c>
      <c r="N2" s="2" t="inlineStr">
        <is>
          <t>Dec. 31, 2019 USD ($) shares</t>
        </is>
      </c>
      <c r="O2" s="2" t="inlineStr">
        <is>
          <t>Mar. 31, 2024 USD ($) holder $ / shares shares</t>
        </is>
      </c>
      <c r="P2" s="2" t="inlineStr">
        <is>
          <t>Mar. 31, 2023 USD ($)</t>
        </is>
      </c>
      <c r="Q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12</v>
      </c>
      <c r="M5" s="8" t="n">
        <v>0.12</v>
      </c>
      <c r="N5" s="4" t="inlineStr">
        <is>
          <t xml:space="preserve"> </t>
        </is>
      </c>
      <c r="O5" s="8" t="n">
        <v>0.12</v>
      </c>
      <c r="P5" s="4" t="inlineStr">
        <is>
          <t xml:space="preserve"> </t>
        </is>
      </c>
      <c r="Q5" s="4" t="inlineStr">
        <is>
          <t xml:space="preserve"> </t>
        </is>
      </c>
    </row>
    <row r="6">
      <c r="A6" s="4" t="inlineStr">
        <is>
          <t>Converted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7926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converted, reverse recapitalization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7859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expense (including related party amounts of $698 and $33 for the three months ended March 31, 2024 and 2023, respective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69000</v>
      </c>
      <c r="P8" s="6" t="n">
        <v>34000</v>
      </c>
      <c r="Q8" s="4" t="inlineStr">
        <is>
          <t xml:space="preserve"> </t>
        </is>
      </c>
    </row>
    <row r="9">
      <c r="A9" s="4" t="inlineStr">
        <is>
          <t>Loss on issuanc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29000</v>
      </c>
      <c r="P9" s="5" t="n">
        <v>0</v>
      </c>
      <c r="Q9" s="4" t="inlineStr">
        <is>
          <t xml:space="preserve"> </t>
        </is>
      </c>
    </row>
    <row r="10">
      <c r="A10" s="4" t="inlineStr">
        <is>
          <t>Convertible bridge loa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50000</v>
      </c>
      <c r="M12" s="5" t="n">
        <v>1250000</v>
      </c>
      <c r="N12" s="4" t="inlineStr">
        <is>
          <t xml:space="preserve"> </t>
        </is>
      </c>
      <c r="O12" s="5" t="n">
        <v>1250000</v>
      </c>
      <c r="P12" s="4" t="inlineStr">
        <is>
          <t xml:space="preserve"> </t>
        </is>
      </c>
      <c r="Q12" s="4" t="inlineStr">
        <is>
          <t xml:space="preserve"> </t>
        </is>
      </c>
    </row>
    <row r="13">
      <c r="A13" s="4" t="inlineStr">
        <is>
          <t>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00000</v>
      </c>
      <c r="M13" s="6" t="n">
        <v>1400000</v>
      </c>
      <c r="N13" s="4" t="inlineStr">
        <is>
          <t xml:space="preserve"> </t>
        </is>
      </c>
      <c r="O13" s="6" t="n">
        <v>1400000</v>
      </c>
      <c r="P13" s="4" t="inlineStr">
        <is>
          <t xml:space="preserve"> </t>
        </is>
      </c>
      <c r="Q13" s="4" t="inlineStr">
        <is>
          <t xml:space="preserve"> </t>
        </is>
      </c>
    </row>
    <row r="14">
      <c r="A14" s="4" t="inlineStr">
        <is>
          <t>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rrow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5 days</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mium,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0.075</v>
      </c>
      <c r="M17" s="13" t="n">
        <v>0.075</v>
      </c>
      <c r="N17" s="4" t="inlineStr">
        <is>
          <t xml:space="preserve"> </t>
        </is>
      </c>
      <c r="O17" s="13" t="n">
        <v>0.075</v>
      </c>
      <c r="P17" s="4" t="inlineStr">
        <is>
          <t xml:space="preserve"> </t>
        </is>
      </c>
      <c r="Q17" s="4" t="inlineStr">
        <is>
          <t xml:space="preserve"> </t>
        </is>
      </c>
    </row>
    <row r="18">
      <c r="A18" s="4" t="inlineStr">
        <is>
          <t>Legacy NKGe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ted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7926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expense (including related party amounts of $698 and $33 for the three months ended March 31, 2024 and 2023, respective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98000</v>
      </c>
      <c r="P23" s="5" t="n">
        <v>33000</v>
      </c>
      <c r="Q23" s="4" t="inlineStr">
        <is>
          <t xml:space="preserve"> </t>
        </is>
      </c>
    </row>
    <row r="24">
      <c r="A24" s="4" t="inlineStr">
        <is>
          <t>Loss on issuance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4000</v>
      </c>
      <c r="P24" s="5" t="n">
        <v>0</v>
      </c>
      <c r="Q24" s="4" t="inlineStr">
        <is>
          <t xml:space="preserve"> </t>
        </is>
      </c>
    </row>
    <row r="25">
      <c r="A25" s="4" t="inlineStr">
        <is>
          <t>Related Party | Convertible Debt | Convertible bridge loa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00000</v>
      </c>
      <c r="O27" s="4" t="inlineStr">
        <is>
          <t xml:space="preserve"> </t>
        </is>
      </c>
      <c r="P27" s="4" t="inlineStr">
        <is>
          <t xml:space="preserve"> </t>
        </is>
      </c>
      <c r="Q27" s="4" t="inlineStr">
        <is>
          <t xml:space="preserve"> </t>
        </is>
      </c>
    </row>
    <row r="28">
      <c r="A28" s="4" t="inlineStr">
        <is>
          <t>2019 Related Party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300000</v>
      </c>
      <c r="O30" s="4" t="inlineStr">
        <is>
          <t xml:space="preserve"> </t>
        </is>
      </c>
      <c r="P30" s="4" t="inlineStr">
        <is>
          <t xml:space="preserve"> </t>
        </is>
      </c>
      <c r="Q30" s="4" t="inlineStr">
        <is>
          <t xml:space="preserve"> </t>
        </is>
      </c>
    </row>
    <row r="31">
      <c r="A31" s="4" t="inlineStr">
        <is>
          <t>2019 Related Party Convertible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3" t="n">
        <v>0.017</v>
      </c>
      <c r="O33" s="4" t="inlineStr">
        <is>
          <t xml:space="preserve"> </t>
        </is>
      </c>
      <c r="P33" s="4" t="inlineStr">
        <is>
          <t xml:space="preserve"> </t>
        </is>
      </c>
      <c r="Q33" s="4" t="inlineStr">
        <is>
          <t xml:space="preserve"> </t>
        </is>
      </c>
    </row>
    <row r="34">
      <c r="A34" s="4" t="inlineStr">
        <is>
          <t>2019 Related Party Convertible Note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00000</v>
      </c>
      <c r="O36" s="4" t="inlineStr">
        <is>
          <t xml:space="preserve"> </t>
        </is>
      </c>
      <c r="P36" s="4" t="inlineStr">
        <is>
          <t xml:space="preserve"> </t>
        </is>
      </c>
      <c r="Q36" s="4" t="inlineStr">
        <is>
          <t xml:space="preserve"> </t>
        </is>
      </c>
    </row>
    <row r="37">
      <c r="A37" s="4" t="inlineStr">
        <is>
          <t>2019 Convertible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3" t="n">
        <v>0.017</v>
      </c>
      <c r="O39" s="4" t="inlineStr">
        <is>
          <t xml:space="preserve"> </t>
        </is>
      </c>
      <c r="P39" s="4" t="inlineStr">
        <is>
          <t xml:space="preserve"> </t>
        </is>
      </c>
      <c r="Q39" s="4" t="inlineStr">
        <is>
          <t xml:space="preserve"> </t>
        </is>
      </c>
    </row>
    <row r="40">
      <c r="A40" s="4" t="inlineStr">
        <is>
          <t>2023 Convertible Notes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3" t="n">
        <v>0.046</v>
      </c>
    </row>
    <row r="43">
      <c r="A43" s="4" t="inlineStr">
        <is>
          <t>2023 Related Party Convertible Notes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3" t="n">
        <v>0.046</v>
      </c>
    </row>
    <row r="46">
      <c r="A46" s="4" t="inlineStr">
        <is>
          <t>Senior convertible notes’ shares | Related Party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orrowing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4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id in kin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years 6 month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inimum holding period post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6 month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expense (including related party amounts of $698 and $33 for the three months ended March 31, 2024 and 2023, respective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00000</v>
      </c>
      <c r="P55" s="4" t="inlineStr">
        <is>
          <t xml:space="preserve"> </t>
        </is>
      </c>
      <c r="Q55" s="4" t="inlineStr">
        <is>
          <t xml:space="preserve"> </t>
        </is>
      </c>
    </row>
    <row r="56">
      <c r="A56" s="4" t="inlineStr">
        <is>
          <t>2024 Convertible Bridge Loans | Bridg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00000</v>
      </c>
      <c r="N58" s="4" t="inlineStr">
        <is>
          <t xml:space="preserve"> </t>
        </is>
      </c>
      <c r="O58" s="4" t="inlineStr">
        <is>
          <t xml:space="preserve"> </t>
        </is>
      </c>
      <c r="P58" s="4" t="inlineStr">
        <is>
          <t xml:space="preserve"> </t>
        </is>
      </c>
      <c r="Q58" s="4" t="inlineStr">
        <is>
          <t xml:space="preserve"> </t>
        </is>
      </c>
    </row>
    <row r="59">
      <c r="A59" s="4" t="inlineStr">
        <is>
          <t>Interest expense (including related party amounts of $698 and $33 for the three months ended March 31, 2024 and 2023, respectivel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00000</v>
      </c>
      <c r="P59" s="4" t="inlineStr">
        <is>
          <t xml:space="preserve"> </t>
        </is>
      </c>
      <c r="Q59" s="4" t="inlineStr">
        <is>
          <t xml:space="preserve"> </t>
        </is>
      </c>
    </row>
    <row r="60">
      <c r="A60" s="4" t="inlineStr">
        <is>
          <t>Accre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00000</v>
      </c>
      <c r="P60" s="4" t="inlineStr">
        <is>
          <t xml:space="preserve"> </t>
        </is>
      </c>
      <c r="Q60" s="4" t="inlineStr">
        <is>
          <t xml:space="preserve"> </t>
        </is>
      </c>
    </row>
    <row r="61">
      <c r="A61" s="4" t="inlineStr">
        <is>
          <t>2024 Convertible Bridge Loans | Bridge Loa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convertible debt</t>
        </is>
      </c>
      <c r="B63" s="6"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orking capital loan</t>
        </is>
      </c>
      <c r="B64" s="5" t="n">
        <v>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24 Convertible Bridge Loans | Convertible Deb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payments of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convertible debt loans repaid | 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2024 Related Party Convertible Bridge Loans | Bridge Loan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orrowing term</t>
        </is>
      </c>
      <c r="B71" s="4" t="inlineStr">
        <is>
          <t xml:space="preserve"> </t>
        </is>
      </c>
      <c r="C71" s="4" t="inlineStr">
        <is>
          <t xml:space="preserve"> </t>
        </is>
      </c>
      <c r="D71" s="4" t="inlineStr">
        <is>
          <t xml:space="preserve"> </t>
        </is>
      </c>
      <c r="E71" s="4" t="inlineStr">
        <is>
          <t xml:space="preserve"> </t>
        </is>
      </c>
      <c r="F71" s="4" t="inlineStr">
        <is>
          <t>90 day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2024 Related Party Convertible Bridge Loans | Convertible Deb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payments of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2024 Related Party Convertible Bridge Loans | Related Party | Bridge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00000</v>
      </c>
      <c r="N77" s="4" t="inlineStr">
        <is>
          <t xml:space="preserve"> </t>
        </is>
      </c>
      <c r="O77" s="4" t="inlineStr">
        <is>
          <t xml:space="preserve"> </t>
        </is>
      </c>
      <c r="P77" s="4" t="inlineStr">
        <is>
          <t xml:space="preserve"> </t>
        </is>
      </c>
      <c r="Q77" s="4" t="inlineStr">
        <is>
          <t xml:space="preserve"> </t>
        </is>
      </c>
    </row>
    <row r="78">
      <c r="A78" s="4" t="inlineStr">
        <is>
          <t>Interest expense (including related party amounts of $698 and $33 for the three months ended March 31, 2024 and 2023, respectivel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400000</v>
      </c>
      <c r="P78" s="4" t="inlineStr">
        <is>
          <t xml:space="preserve"> </t>
        </is>
      </c>
      <c r="Q78" s="4" t="inlineStr">
        <is>
          <t xml:space="preserve"> </t>
        </is>
      </c>
    </row>
    <row r="79">
      <c r="A79" s="4" t="inlineStr">
        <is>
          <t>2024 Related Party Convertible Bridge Loans | Related Party | Bridge Loan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inancing event threshold, debt maturity</t>
        </is>
      </c>
      <c r="B81" s="4" t="inlineStr">
        <is>
          <t xml:space="preserve"> </t>
        </is>
      </c>
      <c r="C81" s="4" t="inlineStr">
        <is>
          <t xml:space="preserve"> </t>
        </is>
      </c>
      <c r="D81" s="4" t="inlineStr">
        <is>
          <t xml:space="preserve"> </t>
        </is>
      </c>
      <c r="E81" s="4" t="inlineStr">
        <is>
          <t xml:space="preserve"> </t>
        </is>
      </c>
      <c r="F81" s="6" t="n">
        <v>5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payments of convertible debt</t>
        </is>
      </c>
      <c r="B82" s="4" t="inlineStr">
        <is>
          <t xml:space="preserve"> </t>
        </is>
      </c>
      <c r="C82" s="4" t="inlineStr">
        <is>
          <t xml:space="preserve"> </t>
        </is>
      </c>
      <c r="D82" s="4" t="inlineStr">
        <is>
          <t xml:space="preserve"> </t>
        </is>
      </c>
      <c r="E82" s="6" t="n">
        <v>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tible bridge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ceeds from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00000</v>
      </c>
      <c r="P85" s="5" t="n">
        <v>0</v>
      </c>
      <c r="Q85" s="4" t="inlineStr">
        <is>
          <t xml:space="preserve"> </t>
        </is>
      </c>
    </row>
    <row r="86">
      <c r="A86" s="4" t="inlineStr">
        <is>
          <t>Loss on issuance of convertibl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700000</v>
      </c>
      <c r="P86" s="4" t="inlineStr">
        <is>
          <t xml:space="preserve"> </t>
        </is>
      </c>
      <c r="Q86" s="4" t="inlineStr">
        <is>
          <t xml:space="preserve"> </t>
        </is>
      </c>
    </row>
    <row r="87">
      <c r="A87" s="4" t="inlineStr">
        <is>
          <t>Convertible bridge loans | Bridge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orrowing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60 days</t>
        </is>
      </c>
      <c r="N89" s="4" t="inlineStr">
        <is>
          <t xml:space="preserve"> </t>
        </is>
      </c>
      <c r="O89" s="4" t="inlineStr">
        <is>
          <t xml:space="preserve"> </t>
        </is>
      </c>
      <c r="P89" s="4" t="inlineStr">
        <is>
          <t xml:space="preserve"> </t>
        </is>
      </c>
      <c r="Q89" s="4" t="inlineStr">
        <is>
          <t xml:space="preserve"> </t>
        </is>
      </c>
    </row>
    <row r="90">
      <c r="A90" s="4" t="inlineStr">
        <is>
          <t>Interest expense (including related party amounts of $698 and $33 for the three months ended March 31, 2024 and 2023, respectivel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0</v>
      </c>
      <c r="Q90" s="4" t="inlineStr">
        <is>
          <t xml:space="preserve"> </t>
        </is>
      </c>
    </row>
    <row r="91">
      <c r="A91" s="4" t="inlineStr">
        <is>
          <t>Premium,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2</v>
      </c>
      <c r="M91" s="8" t="n">
        <v>0.2</v>
      </c>
      <c r="N91" s="4" t="inlineStr">
        <is>
          <t xml:space="preserve"> </t>
        </is>
      </c>
      <c r="O91" s="8" t="n">
        <v>0.2</v>
      </c>
      <c r="P91" s="4" t="inlineStr">
        <is>
          <t xml:space="preserve"> </t>
        </is>
      </c>
      <c r="Q91" s="4" t="inlineStr">
        <is>
          <t xml:space="preserve"> </t>
        </is>
      </c>
    </row>
    <row r="92">
      <c r="A92" s="4" t="inlineStr">
        <is>
          <t>Discount of stock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0.15</v>
      </c>
      <c r="M92" s="10" t="n">
        <v>0.15</v>
      </c>
      <c r="N92" s="4" t="inlineStr">
        <is>
          <t xml:space="preserve"> </t>
        </is>
      </c>
      <c r="O92" s="10" t="n">
        <v>0.15</v>
      </c>
      <c r="P92" s="4" t="inlineStr">
        <is>
          <t xml:space="preserve"> </t>
        </is>
      </c>
      <c r="Q92" s="4" t="inlineStr">
        <is>
          <t xml:space="preserve"> </t>
        </is>
      </c>
    </row>
    <row r="93">
      <c r="A93" s="4" t="inlineStr">
        <is>
          <t>VWAP trail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10 days</t>
        </is>
      </c>
      <c r="M93" s="4" t="inlineStr">
        <is>
          <t>10 days</t>
        </is>
      </c>
      <c r="N93" s="4" t="inlineStr">
        <is>
          <t xml:space="preserve"> </t>
        </is>
      </c>
      <c r="O93" s="4" t="inlineStr">
        <is>
          <t>10 days</t>
        </is>
      </c>
      <c r="P93" s="4" t="inlineStr">
        <is>
          <t xml:space="preserve"> </t>
        </is>
      </c>
      <c r="Q93" s="4" t="inlineStr">
        <is>
          <t xml:space="preserve"> </t>
        </is>
      </c>
    </row>
    <row r="94">
      <c r="A94" s="4" t="inlineStr">
        <is>
          <t>Conversion, common stock price ceiling (in usd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2</v>
      </c>
      <c r="M94" s="6" t="n">
        <v>2</v>
      </c>
      <c r="N94" s="4" t="inlineStr">
        <is>
          <t xml:space="preserve"> </t>
        </is>
      </c>
      <c r="O94" s="6" t="n">
        <v>2</v>
      </c>
      <c r="P94" s="4" t="inlineStr">
        <is>
          <t xml:space="preserve"> </t>
        </is>
      </c>
      <c r="Q94" s="4" t="inlineStr">
        <is>
          <t xml:space="preserve"> </t>
        </is>
      </c>
    </row>
    <row r="95">
      <c r="A95" s="4" t="inlineStr">
        <is>
          <t>Warrants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7334</v>
      </c>
      <c r="M95" s="5" t="n">
        <v>7334</v>
      </c>
      <c r="N95" s="4" t="inlineStr">
        <is>
          <t xml:space="preserve"> </t>
        </is>
      </c>
      <c r="O95" s="5" t="n">
        <v>7334</v>
      </c>
      <c r="P95" s="4" t="inlineStr">
        <is>
          <t xml:space="preserve"> </t>
        </is>
      </c>
      <c r="Q95" s="4" t="inlineStr">
        <is>
          <t xml:space="preserve"> </t>
        </is>
      </c>
    </row>
    <row r="96">
      <c r="A96" s="4" t="inlineStr">
        <is>
          <t>Convertible bridge loans | Bridge Loan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inancing event threshold, debt matur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000000</v>
      </c>
      <c r="M98" s="6" t="n">
        <v>10000000</v>
      </c>
      <c r="N98" s="4" t="inlineStr">
        <is>
          <t xml:space="preserve"> </t>
        </is>
      </c>
      <c r="O98" s="6" t="n">
        <v>10000000</v>
      </c>
      <c r="P98" s="4" t="inlineStr">
        <is>
          <t xml:space="preserve"> </t>
        </is>
      </c>
      <c r="Q98" s="4" t="inlineStr">
        <is>
          <t xml:space="preserve"> </t>
        </is>
      </c>
    </row>
    <row r="99">
      <c r="A99" s="4" t="inlineStr">
        <is>
          <t>Convertible bridge loans | Bridge Loan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inancing event threshold, debt matur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5000000</v>
      </c>
      <c r="M101" s="6" t="n">
        <v>5000000</v>
      </c>
      <c r="N101" s="4" t="inlineStr">
        <is>
          <t xml:space="preserve"> </t>
        </is>
      </c>
      <c r="O101" s="5" t="n">
        <v>5000000</v>
      </c>
      <c r="P101" s="4" t="inlineStr">
        <is>
          <t xml:space="preserve"> </t>
        </is>
      </c>
      <c r="Q101" s="4" t="inlineStr">
        <is>
          <t xml:space="preserve"> </t>
        </is>
      </c>
    </row>
    <row r="102">
      <c r="A102" s="4" t="inlineStr">
        <is>
          <t>Convertible bridge loans | Bridge Loan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oceeds from convertible debt</t>
        </is>
      </c>
      <c r="B104" s="4" t="inlineStr">
        <is>
          <t xml:space="preserve"> </t>
        </is>
      </c>
      <c r="C104" s="4" t="inlineStr">
        <is>
          <t xml:space="preserve"> </t>
        </is>
      </c>
      <c r="D104" s="6" t="n">
        <v>3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orrowing term</t>
        </is>
      </c>
      <c r="B105" s="4" t="inlineStr">
        <is>
          <t xml:space="preserve"> </t>
        </is>
      </c>
      <c r="C105" s="4" t="inlineStr">
        <is>
          <t>90 day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emium, percentage</t>
        </is>
      </c>
      <c r="B106" s="4" t="inlineStr">
        <is>
          <t xml:space="preserve"> </t>
        </is>
      </c>
      <c r="C106" s="13" t="n">
        <v>0.24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Financing event threshold, debt maturity</t>
        </is>
      </c>
      <c r="B107" s="4" t="inlineStr">
        <is>
          <t xml:space="preserve"> </t>
        </is>
      </c>
      <c r="C107" s="6" t="n">
        <v>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tock issued during period (in shares) | shares</t>
        </is>
      </c>
      <c r="B108" s="4" t="inlineStr">
        <is>
          <t xml:space="preserve"> </t>
        </is>
      </c>
      <c r="C108" s="5" t="n">
        <v>1666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vertible bridge loans | Convertible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oceeds from 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700000</v>
      </c>
      <c r="P111" s="4" t="inlineStr">
        <is>
          <t xml:space="preserve"> </t>
        </is>
      </c>
      <c r="Q111" s="4" t="inlineStr">
        <is>
          <t xml:space="preserve"> </t>
        </is>
      </c>
    </row>
    <row r="112">
      <c r="A112" s="4" t="inlineStr">
        <is>
          <t>Convertible bridge loans | Convertible Debt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orrowing term</t>
        </is>
      </c>
      <c r="B114" s="4" t="inlineStr">
        <is>
          <t xml:space="preserve"> </t>
        </is>
      </c>
      <c r="C114" s="4" t="inlineStr">
        <is>
          <t>90 day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payments of convertible debt</t>
        </is>
      </c>
      <c r="B115" s="5" t="n">
        <v>1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orking capital loan</t>
        </is>
      </c>
      <c r="B116" s="6" t="n">
        <v>1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nvertible 12% promissory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oceeds from convertibl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574000</v>
      </c>
      <c r="P119" s="5" t="n">
        <v>0</v>
      </c>
      <c r="Q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0.12</v>
      </c>
      <c r="M120" s="8" t="n">
        <v>0.12</v>
      </c>
      <c r="N120" s="4" t="inlineStr">
        <is>
          <t xml:space="preserve"> </t>
        </is>
      </c>
      <c r="O120" s="8" t="n">
        <v>0.12</v>
      </c>
      <c r="P120" s="4" t="inlineStr">
        <is>
          <t xml:space="preserve"> </t>
        </is>
      </c>
      <c r="Q120" s="4" t="inlineStr">
        <is>
          <t xml:space="preserve"> </t>
        </is>
      </c>
    </row>
    <row r="121">
      <c r="A121" s="4" t="inlineStr">
        <is>
          <t>Change in fair value of 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478000</v>
      </c>
      <c r="P121" s="6" t="n">
        <v>0</v>
      </c>
      <c r="Q121" s="4" t="inlineStr">
        <is>
          <t xml:space="preserve"> </t>
        </is>
      </c>
    </row>
    <row r="122">
      <c r="A122" s="4" t="inlineStr">
        <is>
          <t>Convertible 12% promissory notes | Subsequent Ev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payments of convertible debt</t>
        </is>
      </c>
      <c r="B124" s="4" t="inlineStr">
        <is>
          <t xml:space="preserve"> </t>
        </is>
      </c>
      <c r="C124" s="4" t="inlineStr">
        <is>
          <t xml:space="preserve"> </t>
        </is>
      </c>
      <c r="D124" s="4" t="inlineStr">
        <is>
          <t xml:space="preserve"> </t>
        </is>
      </c>
      <c r="E124" s="4" t="inlineStr">
        <is>
          <t xml:space="preserve"> </t>
        </is>
      </c>
      <c r="F124" s="4" t="inlineStr">
        <is>
          <t xml:space="preserve"> </t>
        </is>
      </c>
      <c r="G124" s="6" t="n">
        <v>4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nvertible 12% promissory notes | Convertibl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roceeds from convertible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600000</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8" t="n">
        <v>0.12</v>
      </c>
      <c r="M128" s="8" t="n">
        <v>0.12</v>
      </c>
      <c r="N128" s="4" t="inlineStr">
        <is>
          <t xml:space="preserve"> </t>
        </is>
      </c>
      <c r="O128" s="8" t="n">
        <v>0.12</v>
      </c>
      <c r="P128" s="4" t="inlineStr">
        <is>
          <t xml:space="preserve"> </t>
        </is>
      </c>
      <c r="Q128" s="4" t="inlineStr">
        <is>
          <t xml:space="preserve"> </t>
        </is>
      </c>
    </row>
    <row r="129">
      <c r="A129" s="4" t="inlineStr">
        <is>
          <t>Borrowing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1 year</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nversion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v>
      </c>
      <c r="M130" s="6" t="n">
        <v>2</v>
      </c>
      <c r="N130" s="4" t="inlineStr">
        <is>
          <t xml:space="preserve"> </t>
        </is>
      </c>
      <c r="O130" s="6" t="n">
        <v>2</v>
      </c>
      <c r="P130" s="4" t="inlineStr">
        <is>
          <t xml:space="preserve"> </t>
        </is>
      </c>
      <c r="Q130" s="4" t="inlineStr">
        <is>
          <t xml:space="preserve"> </t>
        </is>
      </c>
    </row>
    <row r="131">
      <c r="A131" s="4" t="inlineStr">
        <is>
          <t>Number of FPA holders | hold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2</v>
      </c>
      <c r="M131" s="5" t="n">
        <v>2</v>
      </c>
      <c r="N131" s="4" t="inlineStr">
        <is>
          <t xml:space="preserve"> </t>
        </is>
      </c>
      <c r="O131" s="5" t="n">
        <v>2</v>
      </c>
      <c r="P131" s="4" t="inlineStr">
        <is>
          <t xml:space="preserve"> </t>
        </is>
      </c>
      <c r="Q131" s="4" t="inlineStr">
        <is>
          <t xml:space="preserve"> </t>
        </is>
      </c>
    </row>
    <row r="132">
      <c r="A132" s="4" t="inlineStr">
        <is>
          <t>Issued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00000</v>
      </c>
      <c r="M132" s="6" t="n">
        <v>100000</v>
      </c>
      <c r="N132" s="4" t="inlineStr">
        <is>
          <t xml:space="preserve"> </t>
        </is>
      </c>
      <c r="O132" s="6" t="n">
        <v>100000</v>
      </c>
      <c r="P132" s="4" t="inlineStr">
        <is>
          <t xml:space="preserve"> </t>
        </is>
      </c>
      <c r="Q132" s="4" t="inlineStr">
        <is>
          <t xml:space="preserve"> </t>
        </is>
      </c>
    </row>
    <row r="133">
      <c r="A133" s="4" t="inlineStr">
        <is>
          <t>Guaranteed interest,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12 months</t>
        </is>
      </c>
      <c r="M133" s="4" t="inlineStr">
        <is>
          <t>12 months</t>
        </is>
      </c>
      <c r="N133" s="4" t="inlineStr">
        <is>
          <t xml:space="preserve"> </t>
        </is>
      </c>
      <c r="O133" s="4" t="inlineStr">
        <is>
          <t>12 months</t>
        </is>
      </c>
      <c r="P133" s="4" t="inlineStr">
        <is>
          <t xml:space="preserve"> </t>
        </is>
      </c>
      <c r="Q133" s="4" t="inlineStr">
        <is>
          <t xml:space="preserve"> </t>
        </is>
      </c>
    </row>
    <row r="134">
      <c r="A134" s="4" t="inlineStr">
        <is>
          <t>Stock issued during period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500000</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nvertible 12% promissory notes | Convertible Debt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Repayments of convertibl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8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onvertible Bridge Loans, Convertible Bridge Loan Warrants And Consideration Shares | Convertibl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oceeds from convertible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700000</v>
      </c>
      <c r="N140" s="4" t="inlineStr">
        <is>
          <t xml:space="preserve"> </t>
        </is>
      </c>
      <c r="O140" s="4" t="inlineStr">
        <is>
          <t xml:space="preserve"> </t>
        </is>
      </c>
      <c r="P140" s="4" t="inlineStr">
        <is>
          <t xml:space="preserve"> </t>
        </is>
      </c>
      <c r="Q140" s="4" t="inlineStr">
        <is>
          <t xml:space="preserve"> </t>
        </is>
      </c>
    </row>
    <row r="141">
      <c r="A141" s="4" t="inlineStr">
        <is>
          <t>Loss on issuance of convertible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700000</v>
      </c>
      <c r="N141" s="4" t="inlineStr">
        <is>
          <t xml:space="preserve"> </t>
        </is>
      </c>
      <c r="O141" s="4" t="inlineStr">
        <is>
          <t xml:space="preserve"> </t>
        </is>
      </c>
      <c r="P141" s="4" t="inlineStr">
        <is>
          <t xml:space="preserve"> </t>
        </is>
      </c>
      <c r="Q141" s="4" t="inlineStr">
        <is>
          <t xml:space="preserve"> </t>
        </is>
      </c>
    </row>
    <row r="142">
      <c r="A142" s="4" t="inlineStr">
        <is>
          <t>Promissory note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1400000</v>
      </c>
      <c r="M142" s="6" t="n">
        <v>1400000</v>
      </c>
      <c r="N142" s="4" t="inlineStr">
        <is>
          <t xml:space="preserve"> </t>
        </is>
      </c>
      <c r="O142" s="6" t="n">
        <v>1400000</v>
      </c>
      <c r="P142" s="4" t="inlineStr">
        <is>
          <t xml:space="preserve"> </t>
        </is>
      </c>
      <c r="Q142" s="4" t="inlineStr">
        <is>
          <t xml:space="preserve"> </t>
        </is>
      </c>
    </row>
  </sheetData>
  <mergeCells count="4">
    <mergeCell ref="A1:A2"/>
    <mergeCell ref="J1:L1"/>
    <mergeCell ref="M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8" customWidth="1" min="6" max="6"/>
    <col width="20" customWidth="1" min="7" max="7"/>
    <col width="20" customWidth="1" min="8" max="8"/>
    <col width="33" customWidth="1" min="9" max="9"/>
    <col width="47" customWidth="1" min="10" max="10"/>
    <col width="44" customWidth="1" min="11" max="11"/>
    <col width="48" customWidth="1" min="12" max="12"/>
    <col width="40" customWidth="1" min="13" max="13"/>
    <col width="37" customWidth="1" min="14" max="14"/>
    <col width="50" customWidth="1" min="15" max="15"/>
    <col width="64" customWidth="1" min="16" max="16"/>
    <col width="61" customWidth="1" min="17" max="17"/>
    <col width="65" customWidth="1" min="18" max="18"/>
    <col width="57" customWidth="1" min="19" max="19"/>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Subscription Receivable</t>
        </is>
      </c>
      <c r="F1" s="2" t="inlineStr">
        <is>
          <t>Receivable from Shareholder</t>
        </is>
      </c>
      <c r="G1" s="2" t="inlineStr">
        <is>
          <t>Accumulated Deficit</t>
        </is>
      </c>
      <c r="H1" s="2" t="inlineStr">
        <is>
          <t>Previously Reported</t>
        </is>
      </c>
      <c r="I1" s="2" t="inlineStr">
        <is>
          <t>Previously Reported Common Stock</t>
        </is>
      </c>
      <c r="J1" s="2" t="inlineStr">
        <is>
          <t>Previously Reported Additional Paid-In Capital</t>
        </is>
      </c>
      <c r="K1" s="2" t="inlineStr">
        <is>
          <t>Previously Reported Subscription Receivable</t>
        </is>
      </c>
      <c r="L1" s="2" t="inlineStr">
        <is>
          <t>Previously Reported Receivable from Shareholder</t>
        </is>
      </c>
      <c r="M1" s="2" t="inlineStr">
        <is>
          <t>Previously Reported Accumulated Deficit</t>
        </is>
      </c>
      <c r="N1" s="2" t="inlineStr">
        <is>
          <t>Revision of Prior Period, Adjustment</t>
        </is>
      </c>
      <c r="O1" s="2" t="inlineStr">
        <is>
          <t>Revision of Prior Period, Adjustment Common Stock</t>
        </is>
      </c>
      <c r="P1" s="2" t="inlineStr">
        <is>
          <t>Revision of Prior Period, Adjustment Additional Paid-In Capital</t>
        </is>
      </c>
      <c r="Q1" s="2" t="inlineStr">
        <is>
          <t>Revision of Prior Period, Adjustment Subscription Receivable</t>
        </is>
      </c>
      <c r="R1" s="2" t="inlineStr">
        <is>
          <t>Revision of Prior Period, Adjustment Receivable from Shareholder</t>
        </is>
      </c>
      <c r="S1" s="2" t="inlineStr">
        <is>
          <t>Revision of Prior Period, Adjustment Accumulated Deficit</t>
        </is>
      </c>
    </row>
    <row r="2">
      <c r="A2" s="4" t="inlineStr">
        <is>
          <t>Balance as of beginning of period (in shares) at Dec. 3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5" t="n">
        <v>32575043</v>
      </c>
      <c r="I2" s="4" t="inlineStr">
        <is>
          <t xml:space="preserve"> </t>
        </is>
      </c>
      <c r="J2" s="4" t="inlineStr">
        <is>
          <t xml:space="preserve"> </t>
        </is>
      </c>
      <c r="K2" s="4" t="inlineStr">
        <is>
          <t xml:space="preserve"> </t>
        </is>
      </c>
      <c r="L2" s="4" t="inlineStr">
        <is>
          <t xml:space="preserve"> </t>
        </is>
      </c>
      <c r="M2" s="4" t="inlineStr">
        <is>
          <t xml:space="preserve"> </t>
        </is>
      </c>
      <c r="N2" s="5" t="n">
        <v>-32575043</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s of beginning of period at Dec. 31, 2022</t>
        </is>
      </c>
      <c r="B3" s="6" t="n">
        <v>0</v>
      </c>
      <c r="C3" s="4" t="inlineStr">
        <is>
          <t xml:space="preserve"> </t>
        </is>
      </c>
      <c r="D3" s="4" t="inlineStr">
        <is>
          <t xml:space="preserve"> </t>
        </is>
      </c>
      <c r="E3" s="4" t="inlineStr">
        <is>
          <t xml:space="preserve"> </t>
        </is>
      </c>
      <c r="F3" s="4" t="inlineStr">
        <is>
          <t xml:space="preserve"> </t>
        </is>
      </c>
      <c r="G3" s="4" t="inlineStr">
        <is>
          <t xml:space="preserve"> </t>
        </is>
      </c>
      <c r="H3" s="6" t="n">
        <v>33</v>
      </c>
      <c r="I3" s="4" t="inlineStr">
        <is>
          <t xml:space="preserve"> </t>
        </is>
      </c>
      <c r="J3" s="4" t="inlineStr">
        <is>
          <t xml:space="preserve"> </t>
        </is>
      </c>
      <c r="K3" s="4" t="inlineStr">
        <is>
          <t xml:space="preserve"> </t>
        </is>
      </c>
      <c r="L3" s="4" t="inlineStr">
        <is>
          <t xml:space="preserve"> </t>
        </is>
      </c>
      <c r="M3" s="4" t="inlineStr">
        <is>
          <t xml:space="preserve"> </t>
        </is>
      </c>
      <c r="N3" s="6" t="n">
        <v>-33</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s of end of period (in shares) at Mar. 31, 2023</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lance as of end of period at Mar. 31, 2023</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alance as of beginning of period (in shares) at Dec. 31, 2022</t>
        </is>
      </c>
      <c r="B6" s="4" t="inlineStr">
        <is>
          <t xml:space="preserve"> </t>
        </is>
      </c>
      <c r="C6" s="5" t="n">
        <v>13303795</v>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c r="O6" s="5" t="n">
        <v>13303795</v>
      </c>
      <c r="P6" s="4" t="inlineStr">
        <is>
          <t xml:space="preserve"> </t>
        </is>
      </c>
      <c r="Q6" s="4" t="inlineStr">
        <is>
          <t xml:space="preserve"> </t>
        </is>
      </c>
      <c r="R6" s="4" t="inlineStr">
        <is>
          <t xml:space="preserve"> </t>
        </is>
      </c>
      <c r="S6" s="4" t="inlineStr">
        <is>
          <t xml:space="preserve"> </t>
        </is>
      </c>
    </row>
    <row r="7">
      <c r="A7" s="4" t="inlineStr">
        <is>
          <t>Beginning balance at Dec. 31, 2022</t>
        </is>
      </c>
      <c r="B7" s="5" t="n">
        <v>1563</v>
      </c>
      <c r="C7" s="6" t="n">
        <v>1</v>
      </c>
      <c r="D7" s="6" t="n">
        <v>80738</v>
      </c>
      <c r="E7" s="6" t="n">
        <v>0</v>
      </c>
      <c r="F7" s="6" t="n">
        <v>0</v>
      </c>
      <c r="G7" s="6" t="n">
        <v>-79176</v>
      </c>
      <c r="H7" s="6" t="n">
        <v>1563</v>
      </c>
      <c r="I7" s="6" t="n">
        <v>0</v>
      </c>
      <c r="J7" s="6" t="n">
        <v>80706</v>
      </c>
      <c r="K7" s="6" t="n">
        <v>0</v>
      </c>
      <c r="L7" s="6" t="n">
        <v>0</v>
      </c>
      <c r="M7" s="6" t="n">
        <v>-79176</v>
      </c>
      <c r="N7" s="6" t="n">
        <v>0</v>
      </c>
      <c r="O7" s="6" t="n">
        <v>1</v>
      </c>
      <c r="P7" s="6" t="n">
        <v>32</v>
      </c>
      <c r="Q7" s="6" t="n">
        <v>0</v>
      </c>
      <c r="R7" s="6" t="n">
        <v>0</v>
      </c>
      <c r="S7" s="6"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t>
        </is>
      </c>
      <c r="B9" s="5" t="n">
        <v>1258</v>
      </c>
      <c r="C9" s="4" t="inlineStr">
        <is>
          <t xml:space="preserve"> </t>
        </is>
      </c>
      <c r="D9" s="5" t="n">
        <v>12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loss</t>
        </is>
      </c>
      <c r="B10" s="5" t="n">
        <v>-8322</v>
      </c>
      <c r="C10" s="4" t="inlineStr">
        <is>
          <t xml:space="preserve"> </t>
        </is>
      </c>
      <c r="D10" s="4" t="inlineStr">
        <is>
          <t xml:space="preserve"> </t>
        </is>
      </c>
      <c r="E10" s="4" t="inlineStr">
        <is>
          <t xml:space="preserve"> </t>
        </is>
      </c>
      <c r="F10" s="4" t="inlineStr">
        <is>
          <t xml:space="preserve"> </t>
        </is>
      </c>
      <c r="G10" s="5" t="n">
        <v>-832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of common stock options (in shares)</t>
        </is>
      </c>
      <c r="B11" s="4" t="inlineStr">
        <is>
          <t xml:space="preserve"> </t>
        </is>
      </c>
      <c r="C11" s="5" t="n">
        <v>113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common stock options</t>
        </is>
      </c>
      <c r="B12" s="5" t="n">
        <v>4</v>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as of ending of period (in shares) at Mar. 31, 2023</t>
        </is>
      </c>
      <c r="B13" s="4" t="inlineStr">
        <is>
          <t xml:space="preserve"> </t>
        </is>
      </c>
      <c r="C13" s="5" t="n">
        <v>133151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at Mar. 31, 2023</t>
        </is>
      </c>
      <c r="B14" s="6" t="n">
        <v>-5497</v>
      </c>
      <c r="C14" s="6" t="n">
        <v>1</v>
      </c>
      <c r="D14" s="5" t="n">
        <v>82000</v>
      </c>
      <c r="E14" s="5" t="n">
        <v>0</v>
      </c>
      <c r="F14" s="5" t="n">
        <v>0</v>
      </c>
      <c r="G14" s="5" t="n">
        <v>-8749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s of beginning of period (in shares) at Dec. 31, 2023</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alance as of beginning of period at Dec. 31, 2023</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s of end of period (in shares) at Mar. 31, 2024</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s of end of period at Mar. 31, 2024</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as of beginning of period (in shares) at Dec. 31, 2023</t>
        </is>
      </c>
      <c r="B19" s="4" t="inlineStr">
        <is>
          <t xml:space="preserve"> </t>
        </is>
      </c>
      <c r="C19" s="5" t="n">
        <v>218889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eginning balance at Dec. 31, 2023</t>
        </is>
      </c>
      <c r="B20" s="5" t="n">
        <v>-58693</v>
      </c>
      <c r="C20" s="6" t="n">
        <v>2</v>
      </c>
      <c r="D20" s="5" t="n">
        <v>121727</v>
      </c>
      <c r="E20" s="5" t="n">
        <v>-17792</v>
      </c>
      <c r="F20" s="5" t="n">
        <v>-500</v>
      </c>
      <c r="G20" s="5" t="n">
        <v>-16213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based compensation</t>
        </is>
      </c>
      <c r="B22" s="6" t="n">
        <v>1117</v>
      </c>
      <c r="C22" s="4" t="inlineStr">
        <is>
          <t xml:space="preserve"> </t>
        </is>
      </c>
      <c r="D22" s="5" t="n">
        <v>11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common stock in connection with the convertible debt (in shares)</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common stock in connection with the convertible debt</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endment of forward purchase contracts</t>
        </is>
      </c>
      <c r="B25" s="5" t="n">
        <v>2764</v>
      </c>
      <c r="C25" s="4" t="inlineStr">
        <is>
          <t xml:space="preserve"> </t>
        </is>
      </c>
      <c r="D25" s="4" t="inlineStr">
        <is>
          <t xml:space="preserve"> </t>
        </is>
      </c>
      <c r="E25" s="5" t="n">
        <v>27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ttlement of forward purchase contracts</t>
        </is>
      </c>
      <c r="B26" s="5" t="n">
        <v>4639</v>
      </c>
      <c r="C26" s="4" t="inlineStr">
        <is>
          <t xml:space="preserve"> </t>
        </is>
      </c>
      <c r="D26" s="4" t="inlineStr">
        <is>
          <t xml:space="preserve"> </t>
        </is>
      </c>
      <c r="E26" s="5" t="n">
        <v>46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ttlement of receivable from shareholder</t>
        </is>
      </c>
      <c r="B27" s="5" t="n">
        <v>500</v>
      </c>
      <c r="C27" s="4" t="inlineStr">
        <is>
          <t xml:space="preserve"> </t>
        </is>
      </c>
      <c r="D27" s="4" t="inlineStr">
        <is>
          <t xml:space="preserve"> </t>
        </is>
      </c>
      <c r="E27" s="4" t="inlineStr">
        <is>
          <t xml:space="preserve"> </t>
        </is>
      </c>
      <c r="F27" s="5" t="n">
        <v>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loss</t>
        </is>
      </c>
      <c r="B28" s="6" t="n">
        <v>-5382</v>
      </c>
      <c r="C28" s="4" t="inlineStr">
        <is>
          <t xml:space="preserve"> </t>
        </is>
      </c>
      <c r="D28" s="4" t="inlineStr">
        <is>
          <t xml:space="preserve"> </t>
        </is>
      </c>
      <c r="E28" s="4" t="inlineStr">
        <is>
          <t xml:space="preserve"> </t>
        </is>
      </c>
      <c r="F28" s="4" t="inlineStr">
        <is>
          <t xml:space="preserve"> </t>
        </is>
      </c>
      <c r="G28" s="5" t="n">
        <v>-538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of common stock options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as of ending of period (in shares) at Mar. 31, 2024</t>
        </is>
      </c>
      <c r="B30" s="4" t="inlineStr">
        <is>
          <t xml:space="preserve"> </t>
        </is>
      </c>
      <c r="C30" s="5" t="n">
        <v>223889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at Mar. 31, 2024</t>
        </is>
      </c>
      <c r="B31" s="6" t="n">
        <v>-55055</v>
      </c>
      <c r="C31" s="6" t="n">
        <v>2</v>
      </c>
      <c r="D31" s="6" t="n">
        <v>122844</v>
      </c>
      <c r="E31" s="6" t="n">
        <v>-10389</v>
      </c>
      <c r="F31" s="6" t="n">
        <v>0</v>
      </c>
      <c r="G31" s="6" t="n">
        <v>-16751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Reconciliation of Senior Convertible Notes (Details) - USD ($) $ in Thousands</t>
        </is>
      </c>
      <c r="B1" s="2" t="inlineStr">
        <is>
          <t>3 Months Ended</t>
        </is>
      </c>
    </row>
    <row r="2">
      <c r="B2" s="2" t="inlineStr">
        <is>
          <t>Mar. 31, 2024</t>
        </is>
      </c>
      <c r="C2" s="2" t="inlineStr">
        <is>
          <t>Mar. 31, 2023</t>
        </is>
      </c>
    </row>
    <row r="3">
      <c r="A3" s="3" t="inlineStr">
        <is>
          <t>Debt Instrument [Roll Forward]</t>
        </is>
      </c>
      <c r="B3" s="4" t="inlineStr">
        <is>
          <t xml:space="preserve"> </t>
        </is>
      </c>
      <c r="C3" s="4" t="inlineStr">
        <is>
          <t xml:space="preserve"> </t>
        </is>
      </c>
    </row>
    <row r="4">
      <c r="A4" s="4" t="inlineStr">
        <is>
          <t>Paid-in-kind interest</t>
        </is>
      </c>
      <c r="B4" s="6" t="n">
        <v>949</v>
      </c>
      <c r="C4" s="6" t="n">
        <v>33</v>
      </c>
    </row>
    <row r="5">
      <c r="A5" s="4" t="inlineStr">
        <is>
          <t>Related Party</t>
        </is>
      </c>
      <c r="B5" s="4" t="inlineStr">
        <is>
          <t xml:space="preserve"> </t>
        </is>
      </c>
      <c r="C5" s="4" t="inlineStr">
        <is>
          <t xml:space="preserve"> </t>
        </is>
      </c>
    </row>
    <row r="6">
      <c r="A6" s="3" t="inlineStr">
        <is>
          <t>Debt Instrument [Roll Forward]</t>
        </is>
      </c>
      <c r="B6" s="4" t="inlineStr">
        <is>
          <t xml:space="preserve"> </t>
        </is>
      </c>
      <c r="C6" s="4" t="inlineStr">
        <is>
          <t xml:space="preserve"> </t>
        </is>
      </c>
    </row>
    <row r="7">
      <c r="A7" s="4" t="inlineStr">
        <is>
          <t>Paid-in-kind interest</t>
        </is>
      </c>
      <c r="B7" s="5" t="n">
        <v>698</v>
      </c>
      <c r="C7" s="6" t="n">
        <v>33</v>
      </c>
    </row>
    <row r="8">
      <c r="A8" s="4" t="inlineStr">
        <is>
          <t>Senior Notes | Convertible Notes Payable | Related Party</t>
        </is>
      </c>
      <c r="B8" s="4" t="inlineStr">
        <is>
          <t xml:space="preserve"> </t>
        </is>
      </c>
      <c r="C8" s="4" t="inlineStr">
        <is>
          <t xml:space="preserve"> </t>
        </is>
      </c>
    </row>
    <row r="9">
      <c r="A9" s="3" t="inlineStr">
        <is>
          <t>Debt Instrument [Roll Forward]</t>
        </is>
      </c>
      <c r="B9" s="4" t="inlineStr">
        <is>
          <t xml:space="preserve"> </t>
        </is>
      </c>
      <c r="C9" s="4" t="inlineStr">
        <is>
          <t xml:space="preserve"> </t>
        </is>
      </c>
    </row>
    <row r="10">
      <c r="A10" s="4" t="inlineStr">
        <is>
          <t>Beginning Balance</t>
        </is>
      </c>
      <c r="B10" s="5" t="n">
        <v>9930</v>
      </c>
      <c r="C10" s="4" t="inlineStr">
        <is>
          <t xml:space="preserve"> </t>
        </is>
      </c>
    </row>
    <row r="11">
      <c r="A11" s="4" t="inlineStr">
        <is>
          <t>Amortization of discount</t>
        </is>
      </c>
      <c r="B11" s="5" t="n">
        <v>11</v>
      </c>
      <c r="C11" s="4" t="inlineStr">
        <is>
          <t xml:space="preserve"> </t>
        </is>
      </c>
    </row>
    <row r="12">
      <c r="A12" s="4" t="inlineStr">
        <is>
          <t>Paid-in-kind interest</t>
        </is>
      </c>
      <c r="B12" s="5" t="n">
        <v>206</v>
      </c>
      <c r="C12" s="4" t="inlineStr">
        <is>
          <t xml:space="preserve"> </t>
        </is>
      </c>
    </row>
    <row r="13">
      <c r="A13" s="4" t="inlineStr">
        <is>
          <t>Ending Balance</t>
        </is>
      </c>
      <c r="B13" s="6" t="n">
        <v>10147</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Debt (Details) - USD ($)</t>
        </is>
      </c>
      <c r="B1" s="2" t="inlineStr">
        <is>
          <t>1 Months Ended</t>
        </is>
      </c>
      <c r="E1" s="2" t="inlineStr">
        <is>
          <t>3 Months Ended</t>
        </is>
      </c>
      <c r="G1" s="2" t="inlineStr">
        <is>
          <t>4 Months Ended</t>
        </is>
      </c>
    </row>
    <row r="2">
      <c r="B2" s="2" t="inlineStr">
        <is>
          <t>Apr. 30, 2024</t>
        </is>
      </c>
      <c r="C2" s="2" t="inlineStr">
        <is>
          <t>Mar. 31, 2024</t>
        </is>
      </c>
      <c r="D2" s="2" t="inlineStr">
        <is>
          <t>Jun. 30, 2023</t>
        </is>
      </c>
      <c r="E2" s="2" t="inlineStr">
        <is>
          <t>Mar. 31, 2024</t>
        </is>
      </c>
      <c r="F2" s="2" t="inlineStr">
        <is>
          <t>Mar. 31, 2023</t>
        </is>
      </c>
      <c r="G2" s="2" t="inlineStr">
        <is>
          <t>Apr.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8" t="n">
        <v>0.12</v>
      </c>
      <c r="D4" s="4" t="inlineStr">
        <is>
          <t xml:space="preserve"> </t>
        </is>
      </c>
      <c r="E4" s="8" t="n">
        <v>0.12</v>
      </c>
      <c r="F4" s="4" t="inlineStr">
        <is>
          <t xml:space="preserve"> </t>
        </is>
      </c>
      <c r="G4" s="4" t="inlineStr">
        <is>
          <t xml:space="preserve"> </t>
        </is>
      </c>
      <c r="H4" s="4" t="inlineStr">
        <is>
          <t xml:space="preserve"> </t>
        </is>
      </c>
    </row>
    <row r="5">
      <c r="A5" s="4" t="inlineStr">
        <is>
          <t>Issuance fees</t>
        </is>
      </c>
      <c r="B5" s="4" t="inlineStr">
        <is>
          <t xml:space="preserve"> </t>
        </is>
      </c>
      <c r="C5" s="6" t="n">
        <v>100000</v>
      </c>
      <c r="D5" s="4" t="inlineStr">
        <is>
          <t xml:space="preserve"> </t>
        </is>
      </c>
      <c r="E5" s="6" t="n">
        <v>100000</v>
      </c>
      <c r="F5" s="4" t="inlineStr">
        <is>
          <t xml:space="preserve"> </t>
        </is>
      </c>
      <c r="G5" s="4" t="inlineStr">
        <is>
          <t xml:space="preserve"> </t>
        </is>
      </c>
      <c r="H5" s="6" t="n">
        <v>100000</v>
      </c>
    </row>
    <row r="6">
      <c r="A6" s="4" t="inlineStr">
        <is>
          <t>Interest expense</t>
        </is>
      </c>
      <c r="B6" s="4" t="inlineStr">
        <is>
          <t xml:space="preserve"> </t>
        </is>
      </c>
      <c r="C6" s="4" t="inlineStr">
        <is>
          <t xml:space="preserve"> </t>
        </is>
      </c>
      <c r="D6" s="4" t="inlineStr">
        <is>
          <t xml:space="preserve"> </t>
        </is>
      </c>
      <c r="E6" s="5" t="n">
        <v>1069000</v>
      </c>
      <c r="F6" s="6" t="n">
        <v>34000</v>
      </c>
      <c r="G6" s="4" t="inlineStr">
        <is>
          <t xml:space="preserve"> </t>
        </is>
      </c>
      <c r="H6" s="4" t="inlineStr">
        <is>
          <t xml:space="preserve"> </t>
        </is>
      </c>
    </row>
    <row r="7">
      <c r="A7" s="4" t="inlineStr">
        <is>
          <t>Proceeds from related party loans</t>
        </is>
      </c>
      <c r="B7" s="4" t="inlineStr">
        <is>
          <t xml:space="preserve"> </t>
        </is>
      </c>
      <c r="C7" s="4" t="inlineStr">
        <is>
          <t xml:space="preserve"> </t>
        </is>
      </c>
      <c r="D7" s="4" t="inlineStr">
        <is>
          <t xml:space="preserve"> </t>
        </is>
      </c>
      <c r="E7" s="5" t="n">
        <v>0</v>
      </c>
      <c r="F7" s="5" t="n">
        <v>4500000</v>
      </c>
      <c r="G7" s="6" t="n">
        <v>5000000</v>
      </c>
      <c r="H7" s="4" t="inlineStr">
        <is>
          <t xml:space="preserve"> </t>
        </is>
      </c>
    </row>
    <row r="8">
      <c r="A8" s="4" t="inlineStr">
        <is>
          <t>Proceeds from issuance of bridge loans</t>
        </is>
      </c>
      <c r="B8" s="4" t="inlineStr">
        <is>
          <t xml:space="preserve"> </t>
        </is>
      </c>
      <c r="C8" s="4" t="inlineStr">
        <is>
          <t xml:space="preserve"> </t>
        </is>
      </c>
      <c r="D8" s="4" t="inlineStr">
        <is>
          <t xml:space="preserve"> </t>
        </is>
      </c>
      <c r="E8" s="6" t="n">
        <v>200000</v>
      </c>
      <c r="F8" s="5" t="n">
        <v>0</v>
      </c>
      <c r="G8" s="4" t="inlineStr">
        <is>
          <t xml:space="preserve"> </t>
        </is>
      </c>
      <c r="H8" s="4" t="inlineStr">
        <is>
          <t xml:space="preserve"> </t>
        </is>
      </c>
    </row>
    <row r="9">
      <c r="A9" s="4" t="inlineStr">
        <is>
          <t>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borrowing term</t>
        </is>
      </c>
      <c r="B11" s="4" t="inlineStr">
        <is>
          <t xml:space="preserve"> </t>
        </is>
      </c>
      <c r="C11" s="4" t="inlineStr">
        <is>
          <t>15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bridge loans</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mium, percentage</t>
        </is>
      </c>
      <c r="B13" s="4" t="inlineStr">
        <is>
          <t xml:space="preserve"> </t>
        </is>
      </c>
      <c r="C13" s="13" t="n">
        <v>0.075</v>
      </c>
      <c r="D13" s="4" t="inlineStr">
        <is>
          <t xml:space="preserve"> </t>
        </is>
      </c>
      <c r="E13" s="13" t="n">
        <v>0.075</v>
      </c>
      <c r="F13" s="4" t="inlineStr">
        <is>
          <t xml:space="preserve"> </t>
        </is>
      </c>
      <c r="G13" s="4" t="inlineStr">
        <is>
          <t xml:space="preserve"> </t>
        </is>
      </c>
      <c r="H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6" t="n">
        <v>698000</v>
      </c>
      <c r="F16" s="5" t="n">
        <v>33000</v>
      </c>
      <c r="G16" s="4" t="inlineStr">
        <is>
          <t xml:space="preserve"> </t>
        </is>
      </c>
      <c r="H16" s="4" t="inlineStr">
        <is>
          <t xml:space="preserve"> </t>
        </is>
      </c>
    </row>
    <row r="17">
      <c r="A17" s="4" t="inlineStr">
        <is>
          <t>Related Party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payable</t>
        </is>
      </c>
      <c r="B19" s="4" t="inlineStr">
        <is>
          <t xml:space="preserve"> </t>
        </is>
      </c>
      <c r="C19" s="6" t="n">
        <v>100000</v>
      </c>
      <c r="D19" s="4" t="inlineStr">
        <is>
          <t xml:space="preserve"> </t>
        </is>
      </c>
      <c r="E19" s="6" t="n">
        <v>100000</v>
      </c>
      <c r="F19" s="4" t="inlineStr">
        <is>
          <t xml:space="preserve"> </t>
        </is>
      </c>
      <c r="G19" s="4" t="inlineStr">
        <is>
          <t xml:space="preserve"> </t>
        </is>
      </c>
      <c r="H19" s="6" t="n">
        <v>200000</v>
      </c>
    </row>
    <row r="20">
      <c r="A20" s="4" t="inlineStr">
        <is>
          <t>Related Party Loans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3" t="n">
        <v>0.046</v>
      </c>
      <c r="H22" s="4" t="inlineStr">
        <is>
          <t xml:space="preserve"> </t>
        </is>
      </c>
    </row>
    <row r="23">
      <c r="A23" s="4" t="inlineStr">
        <is>
          <t>Revolving Credit Facility | Commercial Bank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line of credit</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c r="H25" s="4" t="inlineStr">
        <is>
          <t xml:space="preserve"> </t>
        </is>
      </c>
    </row>
    <row r="26">
      <c r="A26" s="4" t="inlineStr">
        <is>
          <t>Line of credit borrowing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13" t="n">
        <v>0.075</v>
      </c>
      <c r="E27" s="4" t="inlineStr">
        <is>
          <t xml:space="preserve"> </t>
        </is>
      </c>
      <c r="F27" s="4" t="inlineStr">
        <is>
          <t xml:space="preserve"> </t>
        </is>
      </c>
      <c r="G27" s="4" t="inlineStr">
        <is>
          <t xml:space="preserve"> </t>
        </is>
      </c>
      <c r="H27" s="4" t="inlineStr">
        <is>
          <t xml:space="preserve"> </t>
        </is>
      </c>
    </row>
    <row r="28">
      <c r="A28" s="4" t="inlineStr">
        <is>
          <t>Issuance fees</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row>
    <row r="29">
      <c r="A29" s="4" t="inlineStr">
        <is>
          <t>Restricted cash balance requirement</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c r="H29" s="4" t="inlineStr">
        <is>
          <t xml:space="preserve"> </t>
        </is>
      </c>
    </row>
    <row r="30">
      <c r="A30" s="4" t="inlineStr">
        <is>
          <t>Minimum deposit balance</t>
        </is>
      </c>
      <c r="B30" s="4" t="inlineStr">
        <is>
          <t xml:space="preserve"> </t>
        </is>
      </c>
      <c r="C30" s="4" t="inlineStr">
        <is>
          <t xml:space="preserve"> </t>
        </is>
      </c>
      <c r="D30" s="6" t="n">
        <v>15000000</v>
      </c>
      <c r="E30" s="4" t="inlineStr">
        <is>
          <t xml:space="preserve"> </t>
        </is>
      </c>
      <c r="F30" s="4" t="inlineStr">
        <is>
          <t xml:space="preserve"> </t>
        </is>
      </c>
      <c r="G30" s="4" t="inlineStr">
        <is>
          <t xml:space="preserve"> </t>
        </is>
      </c>
      <c r="H30" s="4" t="inlineStr">
        <is>
          <t xml:space="preserve"> </t>
        </is>
      </c>
    </row>
    <row r="31">
      <c r="A31" s="4" t="inlineStr">
        <is>
          <t>Interest rate for the revolving line of credit</t>
        </is>
      </c>
      <c r="B31" s="4" t="inlineStr">
        <is>
          <t xml:space="preserve"> </t>
        </is>
      </c>
      <c r="C31" s="13" t="n">
        <v>0.082</v>
      </c>
      <c r="D31" s="4" t="inlineStr">
        <is>
          <t xml:space="preserve"> </t>
        </is>
      </c>
      <c r="E31" s="13" t="n">
        <v>0.082</v>
      </c>
      <c r="F31" s="4" t="inlineStr">
        <is>
          <t xml:space="preserve"> </t>
        </is>
      </c>
      <c r="G31" s="4" t="inlineStr">
        <is>
          <t xml:space="preserve"> </t>
        </is>
      </c>
      <c r="H31" s="4" t="inlineStr">
        <is>
          <t xml:space="preserve"> </t>
        </is>
      </c>
    </row>
    <row r="32">
      <c r="A32" s="4" t="inlineStr">
        <is>
          <t>Repayments on paycheck protection loan</t>
        </is>
      </c>
      <c r="B32" s="4" t="inlineStr">
        <is>
          <t xml:space="preserve"> </t>
        </is>
      </c>
      <c r="C32" s="4" t="inlineStr">
        <is>
          <t xml:space="preserve"> </t>
        </is>
      </c>
      <c r="D32" s="4" t="inlineStr">
        <is>
          <t xml:space="preserve"> </t>
        </is>
      </c>
      <c r="E32" s="6" t="n">
        <v>4900000</v>
      </c>
      <c r="F32" s="4" t="inlineStr">
        <is>
          <t xml:space="preserve"> </t>
        </is>
      </c>
      <c r="G32" s="4" t="inlineStr">
        <is>
          <t xml:space="preserve"> </t>
        </is>
      </c>
      <c r="H32" s="4" t="inlineStr">
        <is>
          <t xml:space="preserve"> </t>
        </is>
      </c>
    </row>
    <row r="33">
      <c r="A33" s="4" t="inlineStr">
        <is>
          <t>Interest expense</t>
        </is>
      </c>
      <c r="B33" s="4" t="inlineStr">
        <is>
          <t xml:space="preserve"> </t>
        </is>
      </c>
      <c r="C33" s="4" t="inlineStr">
        <is>
          <t xml:space="preserve"> </t>
        </is>
      </c>
      <c r="D33" s="4" t="inlineStr">
        <is>
          <t xml:space="preserve"> </t>
        </is>
      </c>
      <c r="E33" s="6" t="n">
        <v>100000</v>
      </c>
      <c r="F33" s="6" t="n">
        <v>0</v>
      </c>
      <c r="G33" s="4" t="inlineStr">
        <is>
          <t xml:space="preserve"> </t>
        </is>
      </c>
      <c r="H33" s="4" t="inlineStr">
        <is>
          <t xml:space="preserve"> </t>
        </is>
      </c>
    </row>
    <row r="34">
      <c r="A34" s="4" t="inlineStr">
        <is>
          <t>Revolving Credit Facility | Commercial Bank Credit Facility | Line of Credi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convertible debt</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Commercial Bank Credit Facility | Secured Overnight Financing Rate (SOFR) Overnight Index Swap Rate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interest rate on secured overnight financing rate</t>
        </is>
      </c>
      <c r="B39" s="4" t="inlineStr">
        <is>
          <t xml:space="preserve"> </t>
        </is>
      </c>
      <c r="C39" s="4" t="inlineStr">
        <is>
          <t xml:space="preserve"> </t>
        </is>
      </c>
      <c r="D39" s="13" t="n">
        <v>0.029</v>
      </c>
      <c r="E39" s="4" t="inlineStr">
        <is>
          <t xml:space="preserve"> </t>
        </is>
      </c>
      <c r="F39" s="4" t="inlineStr">
        <is>
          <t xml:space="preserve"> </t>
        </is>
      </c>
      <c r="G39" s="4" t="inlineStr">
        <is>
          <t xml:space="preserve"> </t>
        </is>
      </c>
      <c r="H39"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9" customWidth="1" min="5" max="5"/>
    <col width="21" customWidth="1" min="6" max="6"/>
    <col width="21" customWidth="1" min="7" max="7"/>
  </cols>
  <sheetData>
    <row r="1">
      <c r="A1" s="1" t="inlineStr">
        <is>
          <t>Related-Party Transactions (Details)</t>
        </is>
      </c>
      <c r="C1" s="2" t="inlineStr">
        <is>
          <t>3 Months Ended</t>
        </is>
      </c>
    </row>
    <row r="2">
      <c r="B2" s="2" t="inlineStr">
        <is>
          <t>Apr. 14, 2023 d $ / shares shares</t>
        </is>
      </c>
      <c r="C2" s="2" t="inlineStr">
        <is>
          <t>Mar. 31, 2024 USD ($) shares</t>
        </is>
      </c>
      <c r="D2" s="2" t="inlineStr">
        <is>
          <t>Mar. 31, 2023 USD ($)</t>
        </is>
      </c>
      <c r="E2" s="2" t="inlineStr">
        <is>
          <t>Dec. 31, 2023 USD ($) shares</t>
        </is>
      </c>
      <c r="F2" s="2" t="inlineStr">
        <is>
          <t>Sep. 29, 2023 shares</t>
        </is>
      </c>
      <c r="G2" s="2" t="inlineStr">
        <is>
          <t>Dec. 31, 2019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4" t="inlineStr">
        <is>
          <t xml:space="preserve"> </t>
        </is>
      </c>
      <c r="C4" s="5" t="n">
        <v>22388976</v>
      </c>
      <c r="D4" s="4" t="inlineStr">
        <is>
          <t xml:space="preserve"> </t>
        </is>
      </c>
      <c r="E4" s="5" t="n">
        <v>21888976</v>
      </c>
      <c r="F4" s="5" t="n">
        <v>21888976</v>
      </c>
      <c r="G4" s="4" t="inlineStr">
        <is>
          <t xml:space="preserve"> </t>
        </is>
      </c>
    </row>
    <row r="5">
      <c r="A5" s="4" t="inlineStr">
        <is>
          <t>Award trading restriction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 expense | $</t>
        </is>
      </c>
      <c r="B6" s="4" t="inlineStr">
        <is>
          <t xml:space="preserve"> </t>
        </is>
      </c>
      <c r="C6" s="6" t="n">
        <v>3236000</v>
      </c>
      <c r="D6" s="6" t="n">
        <v>3599000</v>
      </c>
      <c r="E6" s="4" t="inlineStr">
        <is>
          <t xml:space="preserve"> </t>
        </is>
      </c>
      <c r="F6" s="4" t="inlineStr">
        <is>
          <t xml:space="preserve"> </t>
        </is>
      </c>
      <c r="G6" s="4" t="inlineStr">
        <is>
          <t xml:space="preserve"> </t>
        </is>
      </c>
    </row>
    <row r="7">
      <c r="A7" s="4" t="inlineStr">
        <is>
          <t>Accounts payable | $</t>
        </is>
      </c>
      <c r="B7" s="4" t="inlineStr">
        <is>
          <t xml:space="preserve"> </t>
        </is>
      </c>
      <c r="C7" s="6" t="n">
        <v>12835000</v>
      </c>
      <c r="D7" s="4" t="inlineStr">
        <is>
          <t xml:space="preserve"> </t>
        </is>
      </c>
      <c r="E7" s="6" t="n">
        <v>11040000</v>
      </c>
      <c r="F7" s="4" t="inlineStr">
        <is>
          <t xml:space="preserve"> </t>
        </is>
      </c>
      <c r="G7" s="4" t="inlineStr">
        <is>
          <t xml:space="preserve"> </t>
        </is>
      </c>
    </row>
    <row r="8">
      <c r="A8" s="4" t="inlineStr">
        <is>
          <t>Convertible bridge loa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ssued (in shares)</t>
        </is>
      </c>
      <c r="B10" s="4" t="inlineStr">
        <is>
          <t xml:space="preserve"> </t>
        </is>
      </c>
      <c r="C10" s="5" t="n">
        <v>1250000</v>
      </c>
      <c r="D10" s="4" t="inlineStr">
        <is>
          <t xml:space="preserve"> </t>
        </is>
      </c>
      <c r="E10" s="4" t="inlineStr">
        <is>
          <t xml:space="preserve"> </t>
        </is>
      </c>
      <c r="F10" s="4" t="inlineStr">
        <is>
          <t xml:space="preserve"> </t>
        </is>
      </c>
      <c r="G10" s="4" t="inlineStr">
        <is>
          <t xml:space="preserve"> </t>
        </is>
      </c>
    </row>
    <row r="11">
      <c r="A11" s="4" t="inlineStr">
        <is>
          <t>Related Party | Convertible bridge loan warrant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row>
    <row r="14">
      <c r="A14" s="4" t="inlineStr">
        <is>
          <t>Amended And Restated Sponsor Support Lockup Agreement | Related Party | Graf Acquisition Partners IV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outstanding (in shares)</t>
        </is>
      </c>
      <c r="B16" s="5" t="n">
        <v>42903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forfeited (in shares)</t>
        </is>
      </c>
      <c r="B17" s="5" t="n">
        <v>17736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s subject to vesting conditions (in shares)</t>
        </is>
      </c>
      <c r="B18" s="5" t="n">
        <v>11736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were not forfeited, did not become restricted, nor subject to vesting conditions (in shares)</t>
        </is>
      </c>
      <c r="B19" s="5" t="n">
        <v>13431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 of Laboratory Supplie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expense | $</t>
        </is>
      </c>
      <c r="B22" s="4" t="inlineStr">
        <is>
          <t xml:space="preserve"> </t>
        </is>
      </c>
      <c r="C22" s="6" t="n">
        <v>0</v>
      </c>
      <c r="D22" s="6" t="n">
        <v>0</v>
      </c>
      <c r="E22" s="4" t="inlineStr">
        <is>
          <t xml:space="preserve"> </t>
        </is>
      </c>
      <c r="F22" s="4" t="inlineStr">
        <is>
          <t xml:space="preserve"> </t>
        </is>
      </c>
      <c r="G22" s="4" t="inlineStr">
        <is>
          <t xml:space="preserve"> </t>
        </is>
      </c>
    </row>
    <row r="23">
      <c r="A23" s="4" t="inlineStr">
        <is>
          <t>Accounts payable | $</t>
        </is>
      </c>
      <c r="B23" s="4" t="inlineStr">
        <is>
          <t xml:space="preserve"> </t>
        </is>
      </c>
      <c r="C23" s="6" t="n">
        <v>0</v>
      </c>
      <c r="D23" s="4" t="inlineStr">
        <is>
          <t xml:space="preserve"> </t>
        </is>
      </c>
      <c r="E23" s="6" t="n">
        <v>600000</v>
      </c>
      <c r="F23" s="4" t="inlineStr">
        <is>
          <t xml:space="preserve"> </t>
        </is>
      </c>
      <c r="G23" s="4" t="inlineStr">
        <is>
          <t xml:space="preserve"> </t>
        </is>
      </c>
    </row>
    <row r="24">
      <c r="A24" s="4" t="inlineStr">
        <is>
          <t>Deferred Founder Shares | Amended And Restated Sponsor Support Lockup Agreement | Related Party | Graf Acquisition Partners IV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Founder Shares | Trance One | Amended And Restated Sponsor Support Lockup Agreement | Related Party | Graf Acquisition Partners IV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trigger (in USD per share) | $ / shares</t>
        </is>
      </c>
      <c r="B29" s="6" t="n">
        <v>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trading days | d</t>
        </is>
      </c>
      <c r="B30" s="5" t="n">
        <v>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consecutive trading days | d</t>
        </is>
      </c>
      <c r="B31" s="5" t="n">
        <v>3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vested (in shares)</t>
        </is>
      </c>
      <c r="B32" s="5" t="n">
        <v>87363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Founder Shares | Tranche Two | Amended And Restated Sponsor Support Lockup Agreement | Related Party | Graf Acquisition Partners IV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trigger (in USD per share) | $ / shares</t>
        </is>
      </c>
      <c r="B35" s="6" t="n">
        <v>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trading days | d</t>
        </is>
      </c>
      <c r="B36" s="5"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consecutive trading days | d</t>
        </is>
      </c>
      <c r="B37" s="5" t="n">
        <v>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vested (in shares)</t>
        </is>
      </c>
      <c r="B38" s="5" t="n">
        <v>3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Hierarchy (Details) $ in Thousands</t>
        </is>
      </c>
      <c r="B1" s="2" t="inlineStr">
        <is>
          <t>Mar. 31, 2024 USD ($)</t>
        </is>
      </c>
    </row>
    <row r="2">
      <c r="A2" s="3" t="inlineStr">
        <is>
          <t>Fair Value, Assets and Liabilities Measured on Recurring and Nonrecurring Basis [Line Items]</t>
        </is>
      </c>
      <c r="B2" s="4" t="inlineStr">
        <is>
          <t xml:space="preserve"> </t>
        </is>
      </c>
    </row>
    <row r="3">
      <c r="A3" s="4" t="inlineStr">
        <is>
          <t>Convertible notes</t>
        </is>
      </c>
      <c r="B3" s="6" t="n">
        <v>728</v>
      </c>
    </row>
    <row r="4">
      <c r="A4" s="4" t="inlineStr">
        <is>
          <t>Liabilities measured at fair value</t>
        </is>
      </c>
      <c r="B4" s="6" t="n">
        <v>34187</v>
      </c>
    </row>
    <row r="5">
      <c r="A5" s="4" t="inlineStr">
        <is>
          <t>Interest rate</t>
        </is>
      </c>
      <c r="B5" s="8" t="n">
        <v>0.12</v>
      </c>
    </row>
    <row r="6">
      <c r="A6" s="4" t="inlineStr">
        <is>
          <t>Convertible 12% promissory notes</t>
        </is>
      </c>
      <c r="B6" s="4" t="inlineStr">
        <is>
          <t xml:space="preserve"> </t>
        </is>
      </c>
    </row>
    <row r="7">
      <c r="A7" s="3" t="inlineStr">
        <is>
          <t>Fair Value, Assets and Liabilities Measured on Recurring and Nonrecurring Basis [Line Items]</t>
        </is>
      </c>
      <c r="B7" s="4" t="inlineStr">
        <is>
          <t xml:space="preserve"> </t>
        </is>
      </c>
    </row>
    <row r="8">
      <c r="A8" s="4" t="inlineStr">
        <is>
          <t>Interest rate</t>
        </is>
      </c>
      <c r="B8" s="8" t="n">
        <v>0.12</v>
      </c>
    </row>
    <row r="9">
      <c r="A9" s="4" t="inlineStr">
        <is>
          <t>Convertible 12% promissory notes | Convertible Debt</t>
        </is>
      </c>
      <c r="B9" s="4" t="inlineStr">
        <is>
          <t xml:space="preserve"> </t>
        </is>
      </c>
    </row>
    <row r="10">
      <c r="A10" s="3" t="inlineStr">
        <is>
          <t>Fair Value, Assets and Liabilities Measured on Recurring and Nonrecurring Basis [Line Items]</t>
        </is>
      </c>
      <c r="B10" s="4" t="inlineStr">
        <is>
          <t xml:space="preserve"> </t>
        </is>
      </c>
    </row>
    <row r="11">
      <c r="A11" s="4" t="inlineStr">
        <is>
          <t>Interest rate</t>
        </is>
      </c>
      <c r="B11" s="8" t="n">
        <v>0.12</v>
      </c>
    </row>
    <row r="12">
      <c r="A12" s="4" t="inlineStr">
        <is>
          <t>Private warrants</t>
        </is>
      </c>
      <c r="B12" s="4" t="inlineStr">
        <is>
          <t xml:space="preserve"> </t>
        </is>
      </c>
    </row>
    <row r="13">
      <c r="A13" s="3" t="inlineStr">
        <is>
          <t>Fair Value, Assets and Liabilities Measured on Recurring and Nonrecurring Basis [Line Items]</t>
        </is>
      </c>
      <c r="B13" s="4" t="inlineStr">
        <is>
          <t xml:space="preserve"> </t>
        </is>
      </c>
    </row>
    <row r="14">
      <c r="A14" s="4" t="inlineStr">
        <is>
          <t>Derivative liability</t>
        </is>
      </c>
      <c r="B14" s="6" t="n">
        <v>803</v>
      </c>
    </row>
    <row r="15">
      <c r="A15" s="4" t="inlineStr">
        <is>
          <t>Working capital warra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Derivative liability</t>
        </is>
      </c>
      <c r="B17" s="5" t="n">
        <v>89</v>
      </c>
    </row>
    <row r="18">
      <c r="A18" s="4" t="inlineStr">
        <is>
          <t>PIPE warrants</t>
        </is>
      </c>
      <c r="B18" s="4" t="inlineStr">
        <is>
          <t xml:space="preserve"> </t>
        </is>
      </c>
    </row>
    <row r="19">
      <c r="A19" s="3" t="inlineStr">
        <is>
          <t>Fair Value, Assets and Liabilities Measured on Recurring and Nonrecurring Basis [Line Items]</t>
        </is>
      </c>
      <c r="B19" s="4" t="inlineStr">
        <is>
          <t xml:space="preserve"> </t>
        </is>
      </c>
    </row>
    <row r="20">
      <c r="A20" s="4" t="inlineStr">
        <is>
          <t>Derivative liability</t>
        </is>
      </c>
      <c r="B20" s="5" t="n">
        <v>19704</v>
      </c>
    </row>
    <row r="21">
      <c r="A21" s="4" t="inlineStr">
        <is>
          <t>Convertible bridge loan warrants</t>
        </is>
      </c>
      <c r="B21" s="4" t="inlineStr">
        <is>
          <t xml:space="preserve"> </t>
        </is>
      </c>
    </row>
    <row r="22">
      <c r="A22" s="3" t="inlineStr">
        <is>
          <t>Fair Value, Assets and Liabilities Measured on Recurring and Nonrecurring Basis [Line Items]</t>
        </is>
      </c>
      <c r="B22" s="4" t="inlineStr">
        <is>
          <t xml:space="preserve"> </t>
        </is>
      </c>
    </row>
    <row r="23">
      <c r="A23" s="4" t="inlineStr">
        <is>
          <t>Derivative liability</t>
        </is>
      </c>
      <c r="B23" s="5" t="n">
        <v>1822</v>
      </c>
    </row>
    <row r="24">
      <c r="A24" s="4" t="inlineStr">
        <is>
          <t>Convertible 12% promissory note warrants</t>
        </is>
      </c>
      <c r="B24" s="4" t="inlineStr">
        <is>
          <t xml:space="preserve"> </t>
        </is>
      </c>
    </row>
    <row r="25">
      <c r="A25" s="3" t="inlineStr">
        <is>
          <t>Fair Value, Assets and Liabilities Measured on Recurring and Nonrecurring Basis [Line Items]</t>
        </is>
      </c>
      <c r="B25" s="4" t="inlineStr">
        <is>
          <t xml:space="preserve"> </t>
        </is>
      </c>
    </row>
    <row r="26">
      <c r="A26" s="4" t="inlineStr">
        <is>
          <t>Derivative liability</t>
        </is>
      </c>
      <c r="B26" s="5" t="n">
        <v>942</v>
      </c>
    </row>
    <row r="27">
      <c r="A27" s="4" t="inlineStr">
        <is>
          <t>Forward Purchase Derivative Liabilities</t>
        </is>
      </c>
      <c r="B27" s="4" t="inlineStr">
        <is>
          <t xml:space="preserve"> </t>
        </is>
      </c>
    </row>
    <row r="28">
      <c r="A28" s="3" t="inlineStr">
        <is>
          <t>Fair Value, Assets and Liabilities Measured on Recurring and Nonrecurring Basis [Line Items]</t>
        </is>
      </c>
      <c r="B28" s="4" t="inlineStr">
        <is>
          <t xml:space="preserve"> </t>
        </is>
      </c>
    </row>
    <row r="29">
      <c r="A29" s="4" t="inlineStr">
        <is>
          <t>Derivative liability</t>
        </is>
      </c>
      <c r="B29" s="5" t="n">
        <v>10085</v>
      </c>
    </row>
    <row r="30">
      <c r="A30" s="4" t="inlineStr">
        <is>
          <t>Consideration Shares</t>
        </is>
      </c>
      <c r="B30" s="4" t="inlineStr">
        <is>
          <t xml:space="preserve"> </t>
        </is>
      </c>
    </row>
    <row r="31">
      <c r="A31" s="3" t="inlineStr">
        <is>
          <t>Fair Value, Assets and Liabilities Measured on Recurring and Nonrecurring Basis [Line Items]</t>
        </is>
      </c>
      <c r="B31" s="4" t="inlineStr">
        <is>
          <t xml:space="preserve"> </t>
        </is>
      </c>
    </row>
    <row r="32">
      <c r="A32" s="4" t="inlineStr">
        <is>
          <t>Derivative liability</t>
        </is>
      </c>
      <c r="B32" s="5" t="n">
        <v>14</v>
      </c>
    </row>
    <row r="33">
      <c r="A33" s="4" t="inlineStr">
        <is>
          <t>Level 1</t>
        </is>
      </c>
      <c r="B33" s="4" t="inlineStr">
        <is>
          <t xml:space="preserve"> </t>
        </is>
      </c>
    </row>
    <row r="34">
      <c r="A34" s="3" t="inlineStr">
        <is>
          <t>Fair Value, Assets and Liabilities Measured on Recurring and Nonrecurring Basis [Line Items]</t>
        </is>
      </c>
      <c r="B34" s="4" t="inlineStr">
        <is>
          <t xml:space="preserve"> </t>
        </is>
      </c>
    </row>
    <row r="35">
      <c r="A35" s="4" t="inlineStr">
        <is>
          <t>Convertible notes</t>
        </is>
      </c>
      <c r="B35" s="5" t="n">
        <v>0</v>
      </c>
    </row>
    <row r="36">
      <c r="A36" s="4" t="inlineStr">
        <is>
          <t>Liabilities measured at fair value</t>
        </is>
      </c>
      <c r="B36" s="5" t="n">
        <v>14</v>
      </c>
    </row>
    <row r="37">
      <c r="A37" s="4" t="inlineStr">
        <is>
          <t>Level 1 | Private warrants</t>
        </is>
      </c>
      <c r="B37" s="4" t="inlineStr">
        <is>
          <t xml:space="preserve"> </t>
        </is>
      </c>
    </row>
    <row r="38">
      <c r="A38" s="3" t="inlineStr">
        <is>
          <t>Fair Value, Assets and Liabilities Measured on Recurring and Nonrecurring Basis [Line Items]</t>
        </is>
      </c>
      <c r="B38" s="4" t="inlineStr">
        <is>
          <t xml:space="preserve"> </t>
        </is>
      </c>
    </row>
    <row r="39">
      <c r="A39" s="4" t="inlineStr">
        <is>
          <t>Derivative liability</t>
        </is>
      </c>
      <c r="B39" s="5" t="n">
        <v>0</v>
      </c>
    </row>
    <row r="40">
      <c r="A40" s="4" t="inlineStr">
        <is>
          <t>Level 1 | Working capital warrants</t>
        </is>
      </c>
      <c r="B40" s="4" t="inlineStr">
        <is>
          <t xml:space="preserve"> </t>
        </is>
      </c>
    </row>
    <row r="41">
      <c r="A41" s="3" t="inlineStr">
        <is>
          <t>Fair Value, Assets and Liabilities Measured on Recurring and Nonrecurring Basis [Line Items]</t>
        </is>
      </c>
      <c r="B41" s="4" t="inlineStr">
        <is>
          <t xml:space="preserve"> </t>
        </is>
      </c>
    </row>
    <row r="42">
      <c r="A42" s="4" t="inlineStr">
        <is>
          <t>Derivative liability</t>
        </is>
      </c>
      <c r="B42" s="5" t="n">
        <v>0</v>
      </c>
    </row>
    <row r="43">
      <c r="A43" s="4" t="inlineStr">
        <is>
          <t>Level 1 | PIPE warrants</t>
        </is>
      </c>
      <c r="B43" s="4" t="inlineStr">
        <is>
          <t xml:space="preserve"> </t>
        </is>
      </c>
    </row>
    <row r="44">
      <c r="A44" s="3" t="inlineStr">
        <is>
          <t>Fair Value, Assets and Liabilities Measured on Recurring and Nonrecurring Basis [Line Items]</t>
        </is>
      </c>
      <c r="B44" s="4" t="inlineStr">
        <is>
          <t xml:space="preserve"> </t>
        </is>
      </c>
    </row>
    <row r="45">
      <c r="A45" s="4" t="inlineStr">
        <is>
          <t>Derivative liability</t>
        </is>
      </c>
      <c r="B45" s="5" t="n">
        <v>0</v>
      </c>
    </row>
    <row r="46">
      <c r="A46" s="4" t="inlineStr">
        <is>
          <t>Level 1 | Convertible bridge loan warrants</t>
        </is>
      </c>
      <c r="B46" s="4" t="inlineStr">
        <is>
          <t xml:space="preserve"> </t>
        </is>
      </c>
    </row>
    <row r="47">
      <c r="A47" s="3" t="inlineStr">
        <is>
          <t>Fair Value, Assets and Liabilities Measured on Recurring and Nonrecurring Basis [Line Items]</t>
        </is>
      </c>
      <c r="B47" s="4" t="inlineStr">
        <is>
          <t xml:space="preserve"> </t>
        </is>
      </c>
    </row>
    <row r="48">
      <c r="A48" s="4" t="inlineStr">
        <is>
          <t>Derivative liability</t>
        </is>
      </c>
      <c r="B48" s="5" t="n">
        <v>0</v>
      </c>
    </row>
    <row r="49">
      <c r="A49" s="4" t="inlineStr">
        <is>
          <t>Level 1 | Convertible 12% promissory note warrants</t>
        </is>
      </c>
      <c r="B49" s="4" t="inlineStr">
        <is>
          <t xml:space="preserve"> </t>
        </is>
      </c>
    </row>
    <row r="50">
      <c r="A50" s="3" t="inlineStr">
        <is>
          <t>Fair Value, Assets and Liabilities Measured on Recurring and Nonrecurring Basis [Line Items]</t>
        </is>
      </c>
      <c r="B50" s="4" t="inlineStr">
        <is>
          <t xml:space="preserve"> </t>
        </is>
      </c>
    </row>
    <row r="51">
      <c r="A51" s="4" t="inlineStr">
        <is>
          <t>Derivative liability</t>
        </is>
      </c>
      <c r="B51" s="5" t="n">
        <v>0</v>
      </c>
    </row>
    <row r="52">
      <c r="A52" s="4" t="inlineStr">
        <is>
          <t>Level 1 | Forward Purchase Derivative Liabilities</t>
        </is>
      </c>
      <c r="B52" s="4" t="inlineStr">
        <is>
          <t xml:space="preserve"> </t>
        </is>
      </c>
    </row>
    <row r="53">
      <c r="A53" s="3" t="inlineStr">
        <is>
          <t>Fair Value, Assets and Liabilities Measured on Recurring and Nonrecurring Basis [Line Items]</t>
        </is>
      </c>
      <c r="B53" s="4" t="inlineStr">
        <is>
          <t xml:space="preserve"> </t>
        </is>
      </c>
    </row>
    <row r="54">
      <c r="A54" s="4" t="inlineStr">
        <is>
          <t>Derivative liability</t>
        </is>
      </c>
      <c r="B54" s="5" t="n">
        <v>0</v>
      </c>
    </row>
    <row r="55">
      <c r="A55" s="4" t="inlineStr">
        <is>
          <t>Level 1 | Consideration Shares</t>
        </is>
      </c>
      <c r="B55" s="4" t="inlineStr">
        <is>
          <t xml:space="preserve"> </t>
        </is>
      </c>
    </row>
    <row r="56">
      <c r="A56" s="3" t="inlineStr">
        <is>
          <t>Fair Value, Assets and Liabilities Measured on Recurring and Nonrecurring Basis [Line Items]</t>
        </is>
      </c>
      <c r="B56" s="4" t="inlineStr">
        <is>
          <t xml:space="preserve"> </t>
        </is>
      </c>
    </row>
    <row r="57">
      <c r="A57" s="4" t="inlineStr">
        <is>
          <t>Derivative liability</t>
        </is>
      </c>
      <c r="B57" s="5" t="n">
        <v>14</v>
      </c>
    </row>
    <row r="58">
      <c r="A58" s="4" t="inlineStr">
        <is>
          <t>Level 2</t>
        </is>
      </c>
      <c r="B58" s="4" t="inlineStr">
        <is>
          <t xml:space="preserve"> </t>
        </is>
      </c>
    </row>
    <row r="59">
      <c r="A59" s="3" t="inlineStr">
        <is>
          <t>Fair Value, Assets and Liabilities Measured on Recurring and Nonrecurring Basis [Line Items]</t>
        </is>
      </c>
      <c r="B59" s="4" t="inlineStr">
        <is>
          <t xml:space="preserve"> </t>
        </is>
      </c>
    </row>
    <row r="60">
      <c r="A60" s="4" t="inlineStr">
        <is>
          <t>Convertible notes</t>
        </is>
      </c>
      <c r="B60" s="5" t="n">
        <v>0</v>
      </c>
    </row>
    <row r="61">
      <c r="A61" s="4" t="inlineStr">
        <is>
          <t>Liabilities measured at fair value</t>
        </is>
      </c>
      <c r="B61" s="5" t="n">
        <v>0</v>
      </c>
    </row>
    <row r="62">
      <c r="A62" s="4" t="inlineStr">
        <is>
          <t>Level 2 | Private warrants</t>
        </is>
      </c>
      <c r="B62" s="4" t="inlineStr">
        <is>
          <t xml:space="preserve"> </t>
        </is>
      </c>
    </row>
    <row r="63">
      <c r="A63" s="3" t="inlineStr">
        <is>
          <t>Fair Value, Assets and Liabilities Measured on Recurring and Nonrecurring Basis [Line Items]</t>
        </is>
      </c>
      <c r="B63" s="4" t="inlineStr">
        <is>
          <t xml:space="preserve"> </t>
        </is>
      </c>
    </row>
    <row r="64">
      <c r="A64" s="4" t="inlineStr">
        <is>
          <t>Derivative liability</t>
        </is>
      </c>
      <c r="B64" s="5" t="n">
        <v>0</v>
      </c>
    </row>
    <row r="65">
      <c r="A65" s="4" t="inlineStr">
        <is>
          <t>Level 2 | Working capital warrants</t>
        </is>
      </c>
      <c r="B65" s="4" t="inlineStr">
        <is>
          <t xml:space="preserve"> </t>
        </is>
      </c>
    </row>
    <row r="66">
      <c r="A66" s="3" t="inlineStr">
        <is>
          <t>Fair Value, Assets and Liabilities Measured on Recurring and Nonrecurring Basis [Line Items]</t>
        </is>
      </c>
      <c r="B66" s="4" t="inlineStr">
        <is>
          <t xml:space="preserve"> </t>
        </is>
      </c>
    </row>
    <row r="67">
      <c r="A67" s="4" t="inlineStr">
        <is>
          <t>Derivative liability</t>
        </is>
      </c>
      <c r="B67" s="5" t="n">
        <v>0</v>
      </c>
    </row>
    <row r="68">
      <c r="A68" s="4" t="inlineStr">
        <is>
          <t>Level 2 | PIPE warrants</t>
        </is>
      </c>
      <c r="B68" s="4" t="inlineStr">
        <is>
          <t xml:space="preserve"> </t>
        </is>
      </c>
    </row>
    <row r="69">
      <c r="A69" s="3" t="inlineStr">
        <is>
          <t>Fair Value, Assets and Liabilities Measured on Recurring and Nonrecurring Basis [Line Items]</t>
        </is>
      </c>
      <c r="B69" s="4" t="inlineStr">
        <is>
          <t xml:space="preserve"> </t>
        </is>
      </c>
    </row>
    <row r="70">
      <c r="A70" s="4" t="inlineStr">
        <is>
          <t>Derivative liability</t>
        </is>
      </c>
      <c r="B70" s="5" t="n">
        <v>0</v>
      </c>
    </row>
    <row r="71">
      <c r="A71" s="4" t="inlineStr">
        <is>
          <t>Level 2 | Convertible bridge loan warrants</t>
        </is>
      </c>
      <c r="B71" s="4" t="inlineStr">
        <is>
          <t xml:space="preserve"> </t>
        </is>
      </c>
    </row>
    <row r="72">
      <c r="A72" s="3" t="inlineStr">
        <is>
          <t>Fair Value, Assets and Liabilities Measured on Recurring and Nonrecurring Basis [Line Items]</t>
        </is>
      </c>
      <c r="B72" s="4" t="inlineStr">
        <is>
          <t xml:space="preserve"> </t>
        </is>
      </c>
    </row>
    <row r="73">
      <c r="A73" s="4" t="inlineStr">
        <is>
          <t>Derivative liability</t>
        </is>
      </c>
      <c r="B73" s="5" t="n">
        <v>0</v>
      </c>
    </row>
    <row r="74">
      <c r="A74" s="4" t="inlineStr">
        <is>
          <t>Level 2 | Convertible 12% promissory note warrants</t>
        </is>
      </c>
      <c r="B74" s="4" t="inlineStr">
        <is>
          <t xml:space="preserve"> </t>
        </is>
      </c>
    </row>
    <row r="75">
      <c r="A75" s="3" t="inlineStr">
        <is>
          <t>Fair Value, Assets and Liabilities Measured on Recurring and Nonrecurring Basis [Line Items]</t>
        </is>
      </c>
      <c r="B75" s="4" t="inlineStr">
        <is>
          <t xml:space="preserve"> </t>
        </is>
      </c>
    </row>
    <row r="76">
      <c r="A76" s="4" t="inlineStr">
        <is>
          <t>Derivative liability</t>
        </is>
      </c>
      <c r="B76" s="5" t="n">
        <v>0</v>
      </c>
    </row>
    <row r="77">
      <c r="A77" s="4" t="inlineStr">
        <is>
          <t>Level 2 | Forward Purchase Derivative Liabilities</t>
        </is>
      </c>
      <c r="B77" s="4" t="inlineStr">
        <is>
          <t xml:space="preserve"> </t>
        </is>
      </c>
    </row>
    <row r="78">
      <c r="A78" s="3" t="inlineStr">
        <is>
          <t>Fair Value, Assets and Liabilities Measured on Recurring and Nonrecurring Basis [Line Items]</t>
        </is>
      </c>
      <c r="B78" s="4" t="inlineStr">
        <is>
          <t xml:space="preserve"> </t>
        </is>
      </c>
    </row>
    <row r="79">
      <c r="A79" s="4" t="inlineStr">
        <is>
          <t>Derivative liability</t>
        </is>
      </c>
      <c r="B79" s="5" t="n">
        <v>0</v>
      </c>
    </row>
    <row r="80">
      <c r="A80" s="4" t="inlineStr">
        <is>
          <t>Level 2 | Consideration Shares</t>
        </is>
      </c>
      <c r="B80" s="4" t="inlineStr">
        <is>
          <t xml:space="preserve"> </t>
        </is>
      </c>
    </row>
    <row r="81">
      <c r="A81" s="3" t="inlineStr">
        <is>
          <t>Fair Value, Assets and Liabilities Measured on Recurring and Nonrecurring Basis [Line Items]</t>
        </is>
      </c>
      <c r="B81" s="4" t="inlineStr">
        <is>
          <t xml:space="preserve"> </t>
        </is>
      </c>
    </row>
    <row r="82">
      <c r="A82" s="4" t="inlineStr">
        <is>
          <t>Derivative liability</t>
        </is>
      </c>
      <c r="B82" s="5" t="n">
        <v>0</v>
      </c>
    </row>
    <row r="83">
      <c r="A83" s="4" t="inlineStr">
        <is>
          <t>Level 3</t>
        </is>
      </c>
      <c r="B83" s="4" t="inlineStr">
        <is>
          <t xml:space="preserve"> </t>
        </is>
      </c>
    </row>
    <row r="84">
      <c r="A84" s="3" t="inlineStr">
        <is>
          <t>Fair Value, Assets and Liabilities Measured on Recurring and Nonrecurring Basis [Line Items]</t>
        </is>
      </c>
      <c r="B84" s="4" t="inlineStr">
        <is>
          <t xml:space="preserve"> </t>
        </is>
      </c>
    </row>
    <row r="85">
      <c r="A85" s="4" t="inlineStr">
        <is>
          <t>Convertible notes</t>
        </is>
      </c>
      <c r="B85" s="5" t="n">
        <v>728</v>
      </c>
    </row>
    <row r="86">
      <c r="A86" s="4" t="inlineStr">
        <is>
          <t>Liabilities measured at fair value</t>
        </is>
      </c>
      <c r="B86" s="5" t="n">
        <v>34173</v>
      </c>
    </row>
    <row r="87">
      <c r="A87" s="4" t="inlineStr">
        <is>
          <t>Level 3 | Private warrants</t>
        </is>
      </c>
      <c r="B87" s="4" t="inlineStr">
        <is>
          <t xml:space="preserve"> </t>
        </is>
      </c>
    </row>
    <row r="88">
      <c r="A88" s="3" t="inlineStr">
        <is>
          <t>Fair Value, Assets and Liabilities Measured on Recurring and Nonrecurring Basis [Line Items]</t>
        </is>
      </c>
      <c r="B88" s="4" t="inlineStr">
        <is>
          <t xml:space="preserve"> </t>
        </is>
      </c>
    </row>
    <row r="89">
      <c r="A89" s="4" t="inlineStr">
        <is>
          <t>Derivative liability</t>
        </is>
      </c>
      <c r="B89" s="5" t="n">
        <v>803</v>
      </c>
    </row>
    <row r="90">
      <c r="A90" s="4" t="inlineStr">
        <is>
          <t>Level 3 | Working capital warrants</t>
        </is>
      </c>
      <c r="B90" s="4" t="inlineStr">
        <is>
          <t xml:space="preserve"> </t>
        </is>
      </c>
    </row>
    <row r="91">
      <c r="A91" s="3" t="inlineStr">
        <is>
          <t>Fair Value, Assets and Liabilities Measured on Recurring and Nonrecurring Basis [Line Items]</t>
        </is>
      </c>
      <c r="B91" s="4" t="inlineStr">
        <is>
          <t xml:space="preserve"> </t>
        </is>
      </c>
    </row>
    <row r="92">
      <c r="A92" s="4" t="inlineStr">
        <is>
          <t>Derivative liability</t>
        </is>
      </c>
      <c r="B92" s="5" t="n">
        <v>89</v>
      </c>
    </row>
    <row r="93">
      <c r="A93" s="4" t="inlineStr">
        <is>
          <t>Level 3 | PIPE warrants</t>
        </is>
      </c>
      <c r="B93" s="4" t="inlineStr">
        <is>
          <t xml:space="preserve"> </t>
        </is>
      </c>
    </row>
    <row r="94">
      <c r="A94" s="3" t="inlineStr">
        <is>
          <t>Fair Value, Assets and Liabilities Measured on Recurring and Nonrecurring Basis [Line Items]</t>
        </is>
      </c>
      <c r="B94" s="4" t="inlineStr">
        <is>
          <t xml:space="preserve"> </t>
        </is>
      </c>
    </row>
    <row r="95">
      <c r="A95" s="4" t="inlineStr">
        <is>
          <t>Derivative liability</t>
        </is>
      </c>
      <c r="B95" s="5" t="n">
        <v>19704</v>
      </c>
    </row>
    <row r="96">
      <c r="A96" s="4" t="inlineStr">
        <is>
          <t>Level 3 | Convertible bridge loan warrants</t>
        </is>
      </c>
      <c r="B96" s="4" t="inlineStr">
        <is>
          <t xml:space="preserve"> </t>
        </is>
      </c>
    </row>
    <row r="97">
      <c r="A97" s="3" t="inlineStr">
        <is>
          <t>Fair Value, Assets and Liabilities Measured on Recurring and Nonrecurring Basis [Line Items]</t>
        </is>
      </c>
      <c r="B97" s="4" t="inlineStr">
        <is>
          <t xml:space="preserve"> </t>
        </is>
      </c>
    </row>
    <row r="98">
      <c r="A98" s="4" t="inlineStr">
        <is>
          <t>Derivative liability</t>
        </is>
      </c>
      <c r="B98" s="5" t="n">
        <v>1822</v>
      </c>
    </row>
    <row r="99">
      <c r="A99" s="4" t="inlineStr">
        <is>
          <t>Level 3 | Convertible 12% promissory note warrants</t>
        </is>
      </c>
      <c r="B99" s="4" t="inlineStr">
        <is>
          <t xml:space="preserve"> </t>
        </is>
      </c>
    </row>
    <row r="100">
      <c r="A100" s="3" t="inlineStr">
        <is>
          <t>Fair Value, Assets and Liabilities Measured on Recurring and Nonrecurring Basis [Line Items]</t>
        </is>
      </c>
      <c r="B100" s="4" t="inlineStr">
        <is>
          <t xml:space="preserve"> </t>
        </is>
      </c>
    </row>
    <row r="101">
      <c r="A101" s="4" t="inlineStr">
        <is>
          <t>Derivative liability</t>
        </is>
      </c>
      <c r="B101" s="5" t="n">
        <v>942</v>
      </c>
    </row>
    <row r="102">
      <c r="A102" s="4" t="inlineStr">
        <is>
          <t>Level 3 | Forward Purchase Derivative Liabilities</t>
        </is>
      </c>
      <c r="B102" s="4" t="inlineStr">
        <is>
          <t xml:space="preserve"> </t>
        </is>
      </c>
    </row>
    <row r="103">
      <c r="A103" s="3" t="inlineStr">
        <is>
          <t>Fair Value, Assets and Liabilities Measured on Recurring and Nonrecurring Basis [Line Items]</t>
        </is>
      </c>
      <c r="B103" s="4" t="inlineStr">
        <is>
          <t xml:space="preserve"> </t>
        </is>
      </c>
    </row>
    <row r="104">
      <c r="A104" s="4" t="inlineStr">
        <is>
          <t>Derivative liability</t>
        </is>
      </c>
      <c r="B104" s="5" t="n">
        <v>10085</v>
      </c>
    </row>
    <row r="105">
      <c r="A105" s="4" t="inlineStr">
        <is>
          <t>Level 3 | Consideration Shares</t>
        </is>
      </c>
      <c r="B105" s="4" t="inlineStr">
        <is>
          <t xml:space="preserve"> </t>
        </is>
      </c>
    </row>
    <row r="106">
      <c r="A106" s="3" t="inlineStr">
        <is>
          <t>Fair Value, Assets and Liabilities Measured on Recurring and Nonrecurring Basis [Line Items]</t>
        </is>
      </c>
      <c r="B106" s="4" t="inlineStr">
        <is>
          <t xml:space="preserve"> </t>
        </is>
      </c>
    </row>
    <row r="107">
      <c r="A107" s="4" t="inlineStr">
        <is>
          <t>Derivative liability</t>
        </is>
      </c>
      <c r="B10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4" customWidth="1" min="6" max="6"/>
    <col width="22" customWidth="1" min="7" max="7"/>
  </cols>
  <sheetData>
    <row r="1">
      <c r="A1" s="1" t="inlineStr">
        <is>
          <t>Fair Value of Financial Instruments - Narrative (Details) $ / shares in Units, $ in Thousands</t>
        </is>
      </c>
      <c r="C1" s="2" t="inlineStr">
        <is>
          <t>1 Months Ended</t>
        </is>
      </c>
      <c r="D1" s="2" t="inlineStr">
        <is>
          <t>3 Months Ended</t>
        </is>
      </c>
    </row>
    <row r="2">
      <c r="B2" s="2" t="inlineStr">
        <is>
          <t>Sep. 29, 2023 USD ($) $ / shares shares</t>
        </is>
      </c>
      <c r="C2" s="2" t="inlineStr">
        <is>
          <t>Mar. 31, 2024 USD ($)</t>
        </is>
      </c>
      <c r="D2" s="2" t="inlineStr">
        <is>
          <t>Mar. 31, 2024 USD ($)</t>
        </is>
      </c>
      <c r="E2" s="2" t="inlineStr">
        <is>
          <t>Mar. 31, 2023 USD ($)</t>
        </is>
      </c>
      <c r="F2" s="2" t="inlineStr">
        <is>
          <t>Mar. 26, 2024</t>
        </is>
      </c>
      <c r="G2" s="2" t="inlineStr">
        <is>
          <t>Dec. 31, 2023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nverted, reverse recapitalization (in shares) | shares</t>
        </is>
      </c>
      <c r="B4" s="5" t="n">
        <v>227859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legacy NKGen convertible promissory notes</t>
        </is>
      </c>
      <c r="B5" s="6" t="n">
        <v>189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converted, reverse recapitalization (in USD per share) | $ / shares</t>
        </is>
      </c>
      <c r="B6" s="7" t="n">
        <v>8.3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8" t="n">
        <v>0.12</v>
      </c>
      <c r="D7" s="8" t="n">
        <v>0.12</v>
      </c>
      <c r="E7" s="4" t="inlineStr">
        <is>
          <t xml:space="preserve"> </t>
        </is>
      </c>
      <c r="F7" s="4" t="inlineStr">
        <is>
          <t xml:space="preserve"> </t>
        </is>
      </c>
      <c r="G7" s="4" t="inlineStr">
        <is>
          <t xml:space="preserve"> </t>
        </is>
      </c>
    </row>
    <row r="8">
      <c r="A8" s="4" t="inlineStr">
        <is>
          <t>Forward purchase derivative liabilities</t>
        </is>
      </c>
      <c r="B8" s="6" t="n">
        <v>20200</v>
      </c>
      <c r="C8" s="6" t="n">
        <v>10085</v>
      </c>
      <c r="D8" s="6" t="n">
        <v>10085</v>
      </c>
      <c r="E8" s="4" t="inlineStr">
        <is>
          <t xml:space="preserve"> </t>
        </is>
      </c>
      <c r="F8" s="4" t="inlineStr">
        <is>
          <t xml:space="preserve"> </t>
        </is>
      </c>
      <c r="G8" s="6" t="n">
        <v>15804</v>
      </c>
    </row>
    <row r="9">
      <c r="A9" s="4" t="inlineStr">
        <is>
          <t>Proceeds from convertible debt</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issuance of convertible notes</t>
        </is>
      </c>
      <c r="B10" s="4" t="inlineStr">
        <is>
          <t xml:space="preserve"> </t>
        </is>
      </c>
      <c r="C10" s="4" t="inlineStr">
        <is>
          <t xml:space="preserve"> </t>
        </is>
      </c>
      <c r="D10" s="5" t="n">
        <v>729</v>
      </c>
      <c r="E10" s="6" t="n">
        <v>0</v>
      </c>
      <c r="F10" s="4" t="inlineStr">
        <is>
          <t xml:space="preserve"> </t>
        </is>
      </c>
      <c r="G10" s="4" t="inlineStr">
        <is>
          <t xml:space="preserve"> </t>
        </is>
      </c>
    </row>
    <row r="11">
      <c r="A11" s="4" t="inlineStr">
        <is>
          <t>Forward Purchase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 purchase derivative liabilities</t>
        </is>
      </c>
      <c r="B13" s="4" t="inlineStr">
        <is>
          <t xml:space="preserve"> </t>
        </is>
      </c>
      <c r="C13" s="5" t="n">
        <v>10100</v>
      </c>
      <c r="D13" s="5" t="n">
        <v>10100</v>
      </c>
      <c r="E13" s="4" t="inlineStr">
        <is>
          <t xml:space="preserve"> </t>
        </is>
      </c>
      <c r="F13" s="4" t="inlineStr">
        <is>
          <t xml:space="preserve"> </t>
        </is>
      </c>
      <c r="G13" s="4" t="inlineStr">
        <is>
          <t xml:space="preserve"> </t>
        </is>
      </c>
    </row>
    <row r="14">
      <c r="A14" s="4" t="inlineStr">
        <is>
          <t>Derivative liability</t>
        </is>
      </c>
      <c r="B14" s="4" t="inlineStr">
        <is>
          <t xml:space="preserve"> </t>
        </is>
      </c>
      <c r="C14" s="5" t="n">
        <v>10085</v>
      </c>
      <c r="D14" s="5" t="n">
        <v>10085</v>
      </c>
      <c r="E14" s="4" t="inlineStr">
        <is>
          <t xml:space="preserve"> </t>
        </is>
      </c>
      <c r="F14" s="4" t="inlineStr">
        <is>
          <t xml:space="preserve"> </t>
        </is>
      </c>
      <c r="G14" s="4" t="inlineStr">
        <is>
          <t xml:space="preserve"> </t>
        </is>
      </c>
    </row>
    <row r="15">
      <c r="A15" s="4" t="inlineStr">
        <is>
          <t>Convertible 12% promissory no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liability</t>
        </is>
      </c>
      <c r="B17" s="4" t="inlineStr">
        <is>
          <t xml:space="preserve"> </t>
        </is>
      </c>
      <c r="C17" s="5" t="n">
        <v>942</v>
      </c>
      <c r="D17" s="5" t="n">
        <v>942</v>
      </c>
      <c r="E17" s="4" t="inlineStr">
        <is>
          <t xml:space="preserve"> </t>
        </is>
      </c>
      <c r="F17" s="4" t="inlineStr">
        <is>
          <t xml:space="preserve"> </t>
        </is>
      </c>
      <c r="G17" s="4" t="inlineStr">
        <is>
          <t xml:space="preserve"> </t>
        </is>
      </c>
    </row>
    <row r="18">
      <c r="A18" s="4" t="inlineStr">
        <is>
          <t>Convertible 12% promissory note warrants | Relative Fair Value At Initial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securities</t>
        </is>
      </c>
      <c r="B20" s="4" t="inlineStr">
        <is>
          <t xml:space="preserve"> </t>
        </is>
      </c>
      <c r="C20" s="5" t="n">
        <v>300</v>
      </c>
      <c r="D20" s="5" t="n">
        <v>300</v>
      </c>
      <c r="E20" s="4" t="inlineStr">
        <is>
          <t xml:space="preserve"> </t>
        </is>
      </c>
      <c r="F20" s="4" t="inlineStr">
        <is>
          <t xml:space="preserve"> </t>
        </is>
      </c>
      <c r="G20" s="4" t="inlineStr">
        <is>
          <t xml:space="preserve"> </t>
        </is>
      </c>
    </row>
    <row r="21">
      <c r="A21" s="4" t="inlineStr">
        <is>
          <t>Convertible 12% promissory note warrants | Residual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securities</t>
        </is>
      </c>
      <c r="B23" s="4" t="inlineStr">
        <is>
          <t xml:space="preserve"> </t>
        </is>
      </c>
      <c r="C23" s="6" t="n">
        <v>900</v>
      </c>
      <c r="D23" s="6" t="n">
        <v>900</v>
      </c>
      <c r="E23" s="4" t="inlineStr">
        <is>
          <t xml:space="preserve"> </t>
        </is>
      </c>
      <c r="F23" s="4" t="inlineStr">
        <is>
          <t xml:space="preserve"> </t>
        </is>
      </c>
      <c r="G23" s="4" t="inlineStr">
        <is>
          <t xml:space="preserve"> </t>
        </is>
      </c>
    </row>
    <row r="24">
      <c r="A24" s="4" t="inlineStr">
        <is>
          <t>Convertible 12% promissory note warrant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8" t="n">
        <v>0.12</v>
      </c>
      <c r="D26" s="8" t="n">
        <v>0.12</v>
      </c>
      <c r="E26" s="4" t="inlineStr">
        <is>
          <t xml:space="preserve"> </t>
        </is>
      </c>
      <c r="F26" s="4" t="inlineStr">
        <is>
          <t xml:space="preserve"> </t>
        </is>
      </c>
      <c r="G26" s="4" t="inlineStr">
        <is>
          <t xml:space="preserve"> </t>
        </is>
      </c>
    </row>
    <row r="27">
      <c r="A27" s="4" t="inlineStr">
        <is>
          <t>Convertible bridge loan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liability</t>
        </is>
      </c>
      <c r="B29" s="4" t="inlineStr">
        <is>
          <t xml:space="preserve"> </t>
        </is>
      </c>
      <c r="C29" s="6" t="n">
        <v>1822</v>
      </c>
      <c r="D29" s="6" t="n">
        <v>1822</v>
      </c>
      <c r="E29" s="4" t="inlineStr">
        <is>
          <t xml:space="preserve"> </t>
        </is>
      </c>
      <c r="F29" s="4" t="inlineStr">
        <is>
          <t xml:space="preserve"> </t>
        </is>
      </c>
      <c r="G29" s="4" t="inlineStr">
        <is>
          <t xml:space="preserve"> </t>
        </is>
      </c>
    </row>
    <row r="30">
      <c r="A30" s="4" t="inlineStr">
        <is>
          <t>Convertible bridge loan warrants | Relative Fair Value At Initial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liability</t>
        </is>
      </c>
      <c r="B32" s="4" t="inlineStr">
        <is>
          <t xml:space="preserve"> </t>
        </is>
      </c>
      <c r="C32" s="5" t="n">
        <v>1400</v>
      </c>
      <c r="D32" s="5" t="n">
        <v>1400</v>
      </c>
      <c r="E32" s="4" t="inlineStr">
        <is>
          <t xml:space="preserve"> </t>
        </is>
      </c>
      <c r="F32" s="4" t="inlineStr">
        <is>
          <t xml:space="preserve"> </t>
        </is>
      </c>
      <c r="G32" s="4" t="inlineStr">
        <is>
          <t xml:space="preserve"> </t>
        </is>
      </c>
    </row>
    <row r="33">
      <c r="A33" s="4" t="inlineStr">
        <is>
          <t>Convertible bridge loan warrants | Residual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t>
        </is>
      </c>
      <c r="B35" s="4" t="inlineStr">
        <is>
          <t xml:space="preserve"> </t>
        </is>
      </c>
      <c r="C35" s="5" t="n">
        <v>100</v>
      </c>
      <c r="D35" s="5" t="n">
        <v>100</v>
      </c>
      <c r="E35" s="4" t="inlineStr">
        <is>
          <t xml:space="preserve"> </t>
        </is>
      </c>
      <c r="F35" s="4" t="inlineStr">
        <is>
          <t xml:space="preserve"> </t>
        </is>
      </c>
      <c r="G35" s="4" t="inlineStr">
        <is>
          <t xml:space="preserve"> </t>
        </is>
      </c>
    </row>
    <row r="36">
      <c r="A36" s="4" t="inlineStr">
        <is>
          <t>Convertible 12% promissory notes | Relative Fair Value At Initial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missory note agreement</t>
        </is>
      </c>
      <c r="B38" s="4" t="inlineStr">
        <is>
          <t xml:space="preserve"> </t>
        </is>
      </c>
      <c r="C38" s="5" t="n">
        <v>600</v>
      </c>
      <c r="D38" s="5" t="n">
        <v>600</v>
      </c>
      <c r="E38" s="4" t="inlineStr">
        <is>
          <t xml:space="preserve"> </t>
        </is>
      </c>
      <c r="F38" s="4" t="inlineStr">
        <is>
          <t xml:space="preserve"> </t>
        </is>
      </c>
      <c r="G38" s="4" t="inlineStr">
        <is>
          <t xml:space="preserve"> </t>
        </is>
      </c>
    </row>
    <row r="39">
      <c r="A39" s="4" t="inlineStr">
        <is>
          <t>Debt securities</t>
        </is>
      </c>
      <c r="B39" s="4" t="inlineStr">
        <is>
          <t xml:space="preserve"> </t>
        </is>
      </c>
      <c r="C39" s="5" t="n">
        <v>300</v>
      </c>
      <c r="D39" s="5" t="n">
        <v>300</v>
      </c>
      <c r="E39" s="4" t="inlineStr">
        <is>
          <t xml:space="preserve"> </t>
        </is>
      </c>
      <c r="F39" s="4" t="inlineStr">
        <is>
          <t xml:space="preserve"> </t>
        </is>
      </c>
      <c r="G39" s="4" t="inlineStr">
        <is>
          <t xml:space="preserve"> </t>
        </is>
      </c>
    </row>
    <row r="40">
      <c r="A40" s="4" t="inlineStr">
        <is>
          <t>Convertible 12% promissory notes | Residual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securities</t>
        </is>
      </c>
      <c r="B42" s="4" t="inlineStr">
        <is>
          <t xml:space="preserve"> </t>
        </is>
      </c>
      <c r="C42" s="6" t="n">
        <v>700</v>
      </c>
      <c r="D42" s="6" t="n">
        <v>700</v>
      </c>
      <c r="E42" s="4" t="inlineStr">
        <is>
          <t xml:space="preserve"> </t>
        </is>
      </c>
      <c r="F42" s="4" t="inlineStr">
        <is>
          <t xml:space="preserve"> </t>
        </is>
      </c>
      <c r="G42" s="4" t="inlineStr">
        <is>
          <t xml:space="preserve"> </t>
        </is>
      </c>
    </row>
    <row r="43">
      <c r="A43" s="4" t="inlineStr">
        <is>
          <t>Dividend yiel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vate warrants and working capital warrants unobservable input</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row r="46">
      <c r="A46" s="4" t="inlineStr">
        <is>
          <t>Legacy Convertible Notes | Non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nse associated with change in fair value</t>
        </is>
      </c>
      <c r="B48" s="4" t="inlineStr">
        <is>
          <t xml:space="preserve"> </t>
        </is>
      </c>
      <c r="C48" s="4" t="inlineStr">
        <is>
          <t xml:space="preserve"> </t>
        </is>
      </c>
      <c r="D48" s="4" t="inlineStr">
        <is>
          <t xml:space="preserve"> </t>
        </is>
      </c>
      <c r="E48" s="5" t="n">
        <v>1500</v>
      </c>
      <c r="F48" s="4" t="inlineStr">
        <is>
          <t xml:space="preserve"> </t>
        </is>
      </c>
      <c r="G48" s="4" t="inlineStr">
        <is>
          <t xml:space="preserve"> </t>
        </is>
      </c>
    </row>
    <row r="49">
      <c r="A49" s="4" t="inlineStr">
        <is>
          <t>Convertible 12%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8" t="n">
        <v>0.12</v>
      </c>
      <c r="D51" s="8" t="n">
        <v>0.12</v>
      </c>
      <c r="E51" s="4" t="inlineStr">
        <is>
          <t xml:space="preserve"> </t>
        </is>
      </c>
      <c r="F51" s="4" t="inlineStr">
        <is>
          <t xml:space="preserve"> </t>
        </is>
      </c>
      <c r="G51" s="4" t="inlineStr">
        <is>
          <t xml:space="preserve"> </t>
        </is>
      </c>
    </row>
    <row r="52">
      <c r="A52" s="4" t="inlineStr">
        <is>
          <t>Proceeds from convertible debt</t>
        </is>
      </c>
      <c r="B52" s="4" t="inlineStr">
        <is>
          <t xml:space="preserve"> </t>
        </is>
      </c>
      <c r="C52" s="4" t="inlineStr">
        <is>
          <t xml:space="preserve"> </t>
        </is>
      </c>
      <c r="D52" s="6" t="n">
        <v>574</v>
      </c>
      <c r="E52" s="5" t="n">
        <v>0</v>
      </c>
      <c r="F52" s="4" t="inlineStr">
        <is>
          <t xml:space="preserve"> </t>
        </is>
      </c>
      <c r="G52" s="4" t="inlineStr">
        <is>
          <t xml:space="preserve"> </t>
        </is>
      </c>
    </row>
    <row r="53">
      <c r="A53" s="4" t="inlineStr">
        <is>
          <t>Convertible 12% promissory notes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8" t="n">
        <v>0.12</v>
      </c>
      <c r="D55" s="8" t="n">
        <v>0.12</v>
      </c>
      <c r="E55" s="4" t="inlineStr">
        <is>
          <t xml:space="preserve"> </t>
        </is>
      </c>
      <c r="F55" s="8" t="n">
        <v>0.12</v>
      </c>
      <c r="G55" s="4" t="inlineStr">
        <is>
          <t xml:space="preserve"> </t>
        </is>
      </c>
    </row>
    <row r="56">
      <c r="A56" s="4" t="inlineStr">
        <is>
          <t>Convertible 12% promissory notes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t>
        </is>
      </c>
      <c r="B58" s="4" t="inlineStr">
        <is>
          <t xml:space="preserve"> </t>
        </is>
      </c>
      <c r="C58" s="8" t="n">
        <v>0.12</v>
      </c>
      <c r="D58" s="8" t="n">
        <v>0.12</v>
      </c>
      <c r="E58" s="4" t="inlineStr">
        <is>
          <t xml:space="preserve"> </t>
        </is>
      </c>
      <c r="F58" s="4" t="inlineStr">
        <is>
          <t xml:space="preserve"> </t>
        </is>
      </c>
      <c r="G58" s="4" t="inlineStr">
        <is>
          <t xml:space="preserve"> </t>
        </is>
      </c>
    </row>
    <row r="59">
      <c r="A59" s="4" t="inlineStr">
        <is>
          <t>Proceeds from convertible debt</t>
        </is>
      </c>
      <c r="B59" s="4" t="inlineStr">
        <is>
          <t xml:space="preserve"> </t>
        </is>
      </c>
      <c r="C59" s="6" t="n">
        <v>600</v>
      </c>
      <c r="D59" s="4" t="inlineStr">
        <is>
          <t xml:space="preserve"> </t>
        </is>
      </c>
      <c r="E59" s="4" t="inlineStr">
        <is>
          <t xml:space="preserve"> </t>
        </is>
      </c>
      <c r="F59" s="4" t="inlineStr">
        <is>
          <t xml:space="preserve"> </t>
        </is>
      </c>
      <c r="G59" s="4" t="inlineStr">
        <is>
          <t xml:space="preserve"> </t>
        </is>
      </c>
    </row>
    <row r="60">
      <c r="A60" s="4" t="inlineStr">
        <is>
          <t>Convertible 12% promissory note warrants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8" t="n">
        <v>0.12</v>
      </c>
      <c r="D62" s="8" t="n">
        <v>0.12</v>
      </c>
      <c r="E62" s="4" t="inlineStr">
        <is>
          <t xml:space="preserve"> </t>
        </is>
      </c>
      <c r="F62" s="4" t="inlineStr">
        <is>
          <t xml:space="preserve"> </t>
        </is>
      </c>
      <c r="G62" s="4" t="inlineStr">
        <is>
          <t xml:space="preserve"> </t>
        </is>
      </c>
    </row>
    <row r="63">
      <c r="A63" s="4" t="inlineStr">
        <is>
          <t>Convertible 12% promissory note warrants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8" t="n">
        <v>0.12</v>
      </c>
      <c r="D65" s="8" t="n">
        <v>0.12</v>
      </c>
      <c r="E65" s="4" t="inlineStr">
        <is>
          <t xml:space="preserve"> </t>
        </is>
      </c>
      <c r="F65" s="4" t="inlineStr">
        <is>
          <t xml:space="preserve"> </t>
        </is>
      </c>
      <c r="G65" s="4" t="inlineStr">
        <is>
          <t xml:space="preserve"> </t>
        </is>
      </c>
    </row>
    <row r="66">
      <c r="A66" s="4" t="inlineStr">
        <is>
          <t>Convertible bridg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ceeds from convertible debt</t>
        </is>
      </c>
      <c r="B68" s="4" t="inlineStr">
        <is>
          <t xml:space="preserve"> </t>
        </is>
      </c>
      <c r="C68" s="4" t="inlineStr">
        <is>
          <t xml:space="preserve"> </t>
        </is>
      </c>
      <c r="D68" s="6" t="n">
        <v>700</v>
      </c>
      <c r="E68" s="6" t="n">
        <v>0</v>
      </c>
      <c r="F68" s="4" t="inlineStr">
        <is>
          <t xml:space="preserve"> </t>
        </is>
      </c>
      <c r="G68" s="4" t="inlineStr">
        <is>
          <t xml:space="preserve"> </t>
        </is>
      </c>
    </row>
    <row r="69">
      <c r="A69" s="4" t="inlineStr">
        <is>
          <t>Loss on issuance of convertible notes</t>
        </is>
      </c>
      <c r="B69" s="4" t="inlineStr">
        <is>
          <t xml:space="preserve"> </t>
        </is>
      </c>
      <c r="C69" s="4" t="inlineStr">
        <is>
          <t xml:space="preserve"> </t>
        </is>
      </c>
      <c r="D69" s="5" t="n">
        <v>700</v>
      </c>
      <c r="E69" s="4" t="inlineStr">
        <is>
          <t xml:space="preserve"> </t>
        </is>
      </c>
      <c r="F69" s="4" t="inlineStr">
        <is>
          <t xml:space="preserve"> </t>
        </is>
      </c>
      <c r="G69" s="4" t="inlineStr">
        <is>
          <t xml:space="preserve"> </t>
        </is>
      </c>
    </row>
    <row r="70">
      <c r="A70" s="4" t="inlineStr">
        <is>
          <t>Convertible bridge loans |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ceeds from convertible debt</t>
        </is>
      </c>
      <c r="B72" s="4" t="inlineStr">
        <is>
          <t xml:space="preserve"> </t>
        </is>
      </c>
      <c r="C72" s="4" t="inlineStr">
        <is>
          <t xml:space="preserve"> </t>
        </is>
      </c>
      <c r="D72" s="6" t="n">
        <v>700</v>
      </c>
      <c r="E72" s="4" t="inlineStr">
        <is>
          <t xml:space="preserve"> </t>
        </is>
      </c>
      <c r="F72" s="4" t="inlineStr">
        <is>
          <t xml:space="preserve"> </t>
        </is>
      </c>
      <c r="G7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vertible 12% Promissory Notes (Detail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as of December 31, 2023</t>
        </is>
      </c>
      <c r="B4" s="6" t="n">
        <v>25758000</v>
      </c>
    </row>
    <row r="5">
      <c r="A5" s="4" t="inlineStr">
        <is>
          <t>Issuance</t>
        </is>
      </c>
      <c r="B5" s="5" t="n">
        <v>1747000</v>
      </c>
    </row>
    <row r="6">
      <c r="A6" s="4" t="inlineStr">
        <is>
          <t>Change in fair value</t>
        </is>
      </c>
      <c r="B6" s="5" t="n">
        <v>-3716000</v>
      </c>
    </row>
    <row r="7">
      <c r="A7" s="4" t="inlineStr">
        <is>
          <t>Balance as of March 31, 2024</t>
        </is>
      </c>
      <c r="B7" s="6" t="n">
        <v>23360000</v>
      </c>
    </row>
    <row r="8">
      <c r="A8" s="4" t="inlineStr">
        <is>
          <t>Interest rate</t>
        </is>
      </c>
      <c r="B8" s="8" t="n">
        <v>0.12</v>
      </c>
    </row>
    <row r="9">
      <c r="A9" s="4" t="inlineStr">
        <is>
          <t>Convertible 12% promissory note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Interest rate</t>
        </is>
      </c>
      <c r="B11" s="8" t="n">
        <v>0.12</v>
      </c>
    </row>
    <row r="12">
      <c r="A12" s="4" t="inlineStr">
        <is>
          <t>Convertible 12% promissory notes | Convertible Debt</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alance as of December 31, 2023</t>
        </is>
      </c>
      <c r="B14" s="6" t="n">
        <v>0</v>
      </c>
    </row>
    <row r="15">
      <c r="A15" s="4" t="inlineStr">
        <is>
          <t>Issuance</t>
        </is>
      </c>
      <c r="B15" s="5" t="n">
        <v>250</v>
      </c>
    </row>
    <row r="16">
      <c r="A16" s="4" t="inlineStr">
        <is>
          <t>Change in fair value</t>
        </is>
      </c>
      <c r="B16" s="5" t="n">
        <v>478</v>
      </c>
    </row>
    <row r="17">
      <c r="A17" s="4" t="inlineStr">
        <is>
          <t>Balance as of March 31, 2024</t>
        </is>
      </c>
      <c r="B17" s="6" t="n">
        <v>728</v>
      </c>
    </row>
    <row r="18">
      <c r="A18" s="4" t="inlineStr">
        <is>
          <t>Interest rate</t>
        </is>
      </c>
      <c r="B18" s="8" t="n">
        <v>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air Value of Financial Instruments - Valuation Assumptions (Details)</t>
        </is>
      </c>
      <c r="B1" s="2" t="inlineStr">
        <is>
          <t>Mar. 31, 2024</t>
        </is>
      </c>
      <c r="C1" s="2" t="inlineStr">
        <is>
          <t>Feb. 09, 2024</t>
        </is>
      </c>
      <c r="D1" s="2" t="inlineStr">
        <is>
          <t>Dec. 31, 2023</t>
        </is>
      </c>
    </row>
    <row r="2">
      <c r="A2" s="4" t="inlineStr">
        <is>
          <t>Credit spread | PIPE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10" t="n">
        <v>0.19</v>
      </c>
      <c r="C4" s="10" t="n">
        <v>0.178</v>
      </c>
      <c r="D4" s="10" t="n">
        <v>0.127</v>
      </c>
    </row>
    <row r="5">
      <c r="A5" s="4" t="inlineStr">
        <is>
          <t>Credit spread | Convertible 12% promissory notes | Convertible Deb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10" t="n">
        <v>0.275</v>
      </c>
      <c r="C7" s="4" t="inlineStr">
        <is>
          <t xml:space="preserve"> </t>
        </is>
      </c>
      <c r="D7" s="4" t="inlineStr">
        <is>
          <t xml:space="preserve"> </t>
        </is>
      </c>
    </row>
    <row r="8">
      <c r="A8" s="4" t="inlineStr">
        <is>
          <t>Equity volatility | PIPE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10" t="n">
        <v>1.05</v>
      </c>
      <c r="C10" s="10" t="n">
        <v>1.05</v>
      </c>
      <c r="D10" s="5" t="n">
        <v>1</v>
      </c>
    </row>
    <row r="11">
      <c r="A11" s="4" t="inlineStr">
        <is>
          <t>Equity volatility | Convertible bridge loan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5" t="n">
        <v>1</v>
      </c>
      <c r="C13" s="4" t="inlineStr">
        <is>
          <t xml:space="preserve"> </t>
        </is>
      </c>
      <c r="D13" s="10" t="n">
        <v>1.05</v>
      </c>
    </row>
    <row r="14">
      <c r="A14" s="4" t="inlineStr">
        <is>
          <t>Equity volatility | Private Warrants and Working Capital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t>
        </is>
      </c>
      <c r="B16" s="10" t="n">
        <v>0.555</v>
      </c>
      <c r="C16" s="4" t="inlineStr">
        <is>
          <t xml:space="preserve"> </t>
        </is>
      </c>
      <c r="D16" s="10" t="n">
        <v>0.353</v>
      </c>
    </row>
    <row r="17">
      <c r="A17" s="4" t="inlineStr">
        <is>
          <t>Equity volatility | Convertible 12% promissory note warra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5" t="n">
        <v>1</v>
      </c>
      <c r="C19" s="4" t="inlineStr">
        <is>
          <t xml:space="preserve"> </t>
        </is>
      </c>
      <c r="D19" s="5" t="n">
        <v>0</v>
      </c>
    </row>
    <row r="20">
      <c r="A20" s="4" t="inlineStr">
        <is>
          <t>Equity volatility | Convertible 12% promissory notes | Convertible Debt</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t>
        </is>
      </c>
      <c r="B22" s="10" t="n">
        <v>0.45</v>
      </c>
      <c r="C22" s="4" t="inlineStr">
        <is>
          <t xml:space="preserve"> </t>
        </is>
      </c>
      <c r="D22" s="4" t="inlineStr">
        <is>
          <t xml:space="preserve"> </t>
        </is>
      </c>
    </row>
    <row r="23">
      <c r="A23" s="4" t="inlineStr">
        <is>
          <t>Dividend yield (per share) | Convertible bridge loan warra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t>
        </is>
      </c>
      <c r="B25" s="5" t="n">
        <v>0</v>
      </c>
      <c r="C25" s="4" t="inlineStr">
        <is>
          <t xml:space="preserve"> </t>
        </is>
      </c>
      <c r="D25" s="5" t="n">
        <v>0</v>
      </c>
    </row>
    <row r="26">
      <c r="A26" s="4" t="inlineStr">
        <is>
          <t>Dividend yield (per share) | Private Warrants and Working Capital Warrant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t>
        </is>
      </c>
      <c r="B28" s="5" t="n">
        <v>0</v>
      </c>
      <c r="C28" s="4" t="inlineStr">
        <is>
          <t xml:space="preserve"> </t>
        </is>
      </c>
      <c r="D2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Derivative Liabilities (Details) - USD ($) $ in Thousands</t>
        </is>
      </c>
      <c r="B1" s="2" t="inlineStr">
        <is>
          <t>3 Months Ended</t>
        </is>
      </c>
    </row>
    <row r="2">
      <c r="B2" s="2" t="inlineStr">
        <is>
          <t>Mar.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December 31, 2023</t>
        </is>
      </c>
      <c r="B4" s="6" t="n">
        <v>23360000</v>
      </c>
      <c r="C4" s="6" t="n">
        <v>25758000</v>
      </c>
    </row>
    <row r="5">
      <c r="A5" s="4" t="inlineStr">
        <is>
          <t>Issuance</t>
        </is>
      </c>
      <c r="B5" s="5" t="n">
        <v>1747000</v>
      </c>
      <c r="C5" s="4" t="inlineStr">
        <is>
          <t xml:space="preserve"> </t>
        </is>
      </c>
    </row>
    <row r="6">
      <c r="A6" s="4" t="inlineStr">
        <is>
          <t>Change in fair value</t>
        </is>
      </c>
      <c r="B6" s="5" t="n">
        <v>-3716000</v>
      </c>
      <c r="C6" s="4" t="inlineStr">
        <is>
          <t xml:space="preserve"> </t>
        </is>
      </c>
    </row>
    <row r="7">
      <c r="A7" s="4" t="inlineStr">
        <is>
          <t>Balance as of March 31, 2024</t>
        </is>
      </c>
      <c r="B7" s="6" t="n">
        <v>23360000</v>
      </c>
      <c r="C7" s="4" t="inlineStr">
        <is>
          <t xml:space="preserve"> </t>
        </is>
      </c>
    </row>
    <row r="8">
      <c r="A8" s="4" t="inlineStr">
        <is>
          <t>Interest rate</t>
        </is>
      </c>
      <c r="B8" s="8" t="n">
        <v>0.12</v>
      </c>
      <c r="C8" s="4" t="inlineStr">
        <is>
          <t xml:space="preserve"> </t>
        </is>
      </c>
    </row>
    <row r="9">
      <c r="A9" s="4" t="inlineStr">
        <is>
          <t>PIPE Warrants Amendmen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Change in fair value</t>
        </is>
      </c>
      <c r="B11" s="6" t="n">
        <v>-429000</v>
      </c>
      <c r="C11" s="4" t="inlineStr">
        <is>
          <t xml:space="preserve"> </t>
        </is>
      </c>
    </row>
    <row r="12">
      <c r="A12" s="4" t="inlineStr">
        <is>
          <t>Convertible 12% promissory note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Interest rate</t>
        </is>
      </c>
      <c r="B14" s="8" t="n">
        <v>0.12</v>
      </c>
      <c r="C14" s="4" t="inlineStr">
        <is>
          <t xml:space="preserve"> </t>
        </is>
      </c>
    </row>
    <row r="15">
      <c r="A15" s="4" t="inlineStr">
        <is>
          <t>Convertible 12% promissory notes | Convertible Debt</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alance December 31, 2023</t>
        </is>
      </c>
      <c r="B17" s="6" t="n">
        <v>728</v>
      </c>
      <c r="C17" s="5" t="n">
        <v>0</v>
      </c>
    </row>
    <row r="18">
      <c r="A18" s="4" t="inlineStr">
        <is>
          <t>Issuance</t>
        </is>
      </c>
      <c r="B18" s="5" t="n">
        <v>250</v>
      </c>
      <c r="C18" s="4" t="inlineStr">
        <is>
          <t xml:space="preserve"> </t>
        </is>
      </c>
    </row>
    <row r="19">
      <c r="A19" s="4" t="inlineStr">
        <is>
          <t>Change in fair value</t>
        </is>
      </c>
      <c r="B19" s="5" t="n">
        <v>478</v>
      </c>
      <c r="C19" s="4" t="inlineStr">
        <is>
          <t xml:space="preserve"> </t>
        </is>
      </c>
    </row>
    <row r="20">
      <c r="A20" s="4" t="inlineStr">
        <is>
          <t>Balance as of March 31, 2024</t>
        </is>
      </c>
      <c r="B20" s="6" t="n">
        <v>728</v>
      </c>
      <c r="C20" s="4" t="inlineStr">
        <is>
          <t xml:space="preserve"> </t>
        </is>
      </c>
    </row>
    <row r="21">
      <c r="A21" s="4" t="inlineStr">
        <is>
          <t>Interest rate</t>
        </is>
      </c>
      <c r="B21" s="8" t="n">
        <v>0.12</v>
      </c>
      <c r="C21" s="4" t="inlineStr">
        <is>
          <t xml:space="preserve"> </t>
        </is>
      </c>
    </row>
    <row r="22">
      <c r="A22" s="4" t="inlineStr">
        <is>
          <t>Private warrants</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alance December 31, 2023</t>
        </is>
      </c>
      <c r="B24" s="6" t="n">
        <v>803000</v>
      </c>
      <c r="C24" s="5" t="n">
        <v>377000</v>
      </c>
    </row>
    <row r="25">
      <c r="A25" s="4" t="inlineStr">
        <is>
          <t>Issuance</t>
        </is>
      </c>
      <c r="B25" s="5" t="n">
        <v>0</v>
      </c>
      <c r="C25" s="4" t="inlineStr">
        <is>
          <t xml:space="preserve"> </t>
        </is>
      </c>
    </row>
    <row r="26">
      <c r="A26" s="4" t="inlineStr">
        <is>
          <t>Change in fair value</t>
        </is>
      </c>
      <c r="B26" s="5" t="n">
        <v>426000</v>
      </c>
      <c r="C26" s="4" t="inlineStr">
        <is>
          <t xml:space="preserve"> </t>
        </is>
      </c>
    </row>
    <row r="27">
      <c r="A27" s="4" t="inlineStr">
        <is>
          <t>Balance as of March 31, 2024</t>
        </is>
      </c>
      <c r="B27" s="5" t="n">
        <v>803000</v>
      </c>
      <c r="C27" s="4" t="inlineStr">
        <is>
          <t xml:space="preserve"> </t>
        </is>
      </c>
    </row>
    <row r="28">
      <c r="A28" s="4" t="inlineStr">
        <is>
          <t>Private warrants | PIPE Warrants Amendment</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Change in fair value</t>
        </is>
      </c>
      <c r="B30" s="5" t="n">
        <v>0</v>
      </c>
      <c r="C30" s="4" t="inlineStr">
        <is>
          <t xml:space="preserve"> </t>
        </is>
      </c>
    </row>
    <row r="31">
      <c r="A31" s="4" t="inlineStr">
        <is>
          <t>Working capital warrants</t>
        </is>
      </c>
      <c r="B31" s="4" t="inlineStr">
        <is>
          <t xml:space="preserve"> </t>
        </is>
      </c>
      <c r="C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row>
    <row r="33">
      <c r="A33" s="4" t="inlineStr">
        <is>
          <t>Balance December 31, 2023</t>
        </is>
      </c>
      <c r="B33" s="5" t="n">
        <v>89000</v>
      </c>
      <c r="C33" s="5" t="n">
        <v>42000</v>
      </c>
    </row>
    <row r="34">
      <c r="A34" s="4" t="inlineStr">
        <is>
          <t>Issuance</t>
        </is>
      </c>
      <c r="B34" s="5" t="n">
        <v>0</v>
      </c>
      <c r="C34" s="4" t="inlineStr">
        <is>
          <t xml:space="preserve"> </t>
        </is>
      </c>
    </row>
    <row r="35">
      <c r="A35" s="4" t="inlineStr">
        <is>
          <t>Change in fair value</t>
        </is>
      </c>
      <c r="B35" s="5" t="n">
        <v>47000</v>
      </c>
      <c r="C35" s="4" t="inlineStr">
        <is>
          <t xml:space="preserve"> </t>
        </is>
      </c>
    </row>
    <row r="36">
      <c r="A36" s="4" t="inlineStr">
        <is>
          <t>Balance as of March 31, 2024</t>
        </is>
      </c>
      <c r="B36" s="5" t="n">
        <v>89000</v>
      </c>
      <c r="C36" s="4" t="inlineStr">
        <is>
          <t xml:space="preserve"> </t>
        </is>
      </c>
    </row>
    <row r="37">
      <c r="A37" s="4" t="inlineStr">
        <is>
          <t>Working capital warrants | PIPE Warrants Amendment</t>
        </is>
      </c>
      <c r="B37" s="4" t="inlineStr">
        <is>
          <t xml:space="preserve"> </t>
        </is>
      </c>
      <c r="C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Change in fair value</t>
        </is>
      </c>
      <c r="B39" s="5" t="n">
        <v>0</v>
      </c>
      <c r="C39" s="4" t="inlineStr">
        <is>
          <t xml:space="preserve"> </t>
        </is>
      </c>
    </row>
    <row r="40">
      <c r="A40" s="4" t="inlineStr">
        <is>
          <t>Convertible bridge loan warrants</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Balance December 31, 2023</t>
        </is>
      </c>
      <c r="B42" s="5" t="n">
        <v>1822000</v>
      </c>
      <c r="C42" s="5" t="n">
        <v>0</v>
      </c>
    </row>
    <row r="43">
      <c r="A43" s="4" t="inlineStr">
        <is>
          <t>Issuance</t>
        </is>
      </c>
      <c r="B43" s="5" t="n">
        <v>1424000</v>
      </c>
      <c r="C43" s="4" t="inlineStr">
        <is>
          <t xml:space="preserve"> </t>
        </is>
      </c>
    </row>
    <row r="44">
      <c r="A44" s="4" t="inlineStr">
        <is>
          <t>Change in fair value</t>
        </is>
      </c>
      <c r="B44" s="5" t="n">
        <v>398000</v>
      </c>
      <c r="C44" s="4" t="inlineStr">
        <is>
          <t xml:space="preserve"> </t>
        </is>
      </c>
    </row>
    <row r="45">
      <c r="A45" s="4" t="inlineStr">
        <is>
          <t>Balance as of March 31, 2024</t>
        </is>
      </c>
      <c r="B45" s="5" t="n">
        <v>1822000</v>
      </c>
      <c r="C45" s="4" t="inlineStr">
        <is>
          <t xml:space="preserve"> </t>
        </is>
      </c>
    </row>
    <row r="46">
      <c r="A46" s="4" t="inlineStr">
        <is>
          <t>Convertible bridge loan warrants | PIPE Warrants Amendment</t>
        </is>
      </c>
      <c r="B46" s="4" t="inlineStr">
        <is>
          <t xml:space="preserve"> </t>
        </is>
      </c>
      <c r="C46" s="4" t="inlineStr">
        <is>
          <t xml:space="preserve"> </t>
        </is>
      </c>
    </row>
    <row r="47">
      <c r="A47" s="3" t="inlineStr">
        <is>
          <t>Fair Value, Liabilities Measured on Recurring Basis, Unobservable Input Reconciliation, Calculation [Roll Forward]</t>
        </is>
      </c>
      <c r="B47" s="4" t="inlineStr">
        <is>
          <t xml:space="preserve"> </t>
        </is>
      </c>
      <c r="C47" s="4" t="inlineStr">
        <is>
          <t xml:space="preserve"> </t>
        </is>
      </c>
    </row>
    <row r="48">
      <c r="A48" s="4" t="inlineStr">
        <is>
          <t>Change in fair value</t>
        </is>
      </c>
      <c r="B48" s="5" t="n">
        <v>0</v>
      </c>
      <c r="C48" s="4" t="inlineStr">
        <is>
          <t xml:space="preserve"> </t>
        </is>
      </c>
    </row>
    <row r="49">
      <c r="A49" s="4" t="inlineStr">
        <is>
          <t>Convertible 12% promissory note warrants</t>
        </is>
      </c>
      <c r="B49" s="4" t="inlineStr">
        <is>
          <t xml:space="preserve"> </t>
        </is>
      </c>
      <c r="C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row>
    <row r="51">
      <c r="A51" s="4" t="inlineStr">
        <is>
          <t>Balance December 31, 2023</t>
        </is>
      </c>
      <c r="B51" s="5" t="n">
        <v>942000</v>
      </c>
      <c r="C51" s="5" t="n">
        <v>0</v>
      </c>
    </row>
    <row r="52">
      <c r="A52" s="4" t="inlineStr">
        <is>
          <t>Issuance</t>
        </is>
      </c>
      <c r="B52" s="5" t="n">
        <v>323000</v>
      </c>
      <c r="C52" s="4" t="inlineStr">
        <is>
          <t xml:space="preserve"> </t>
        </is>
      </c>
    </row>
    <row r="53">
      <c r="A53" s="4" t="inlineStr">
        <is>
          <t>Change in fair value</t>
        </is>
      </c>
      <c r="B53" s="5" t="n">
        <v>619000</v>
      </c>
      <c r="C53" s="4" t="inlineStr">
        <is>
          <t xml:space="preserve"> </t>
        </is>
      </c>
    </row>
    <row r="54">
      <c r="A54" s="4" t="inlineStr">
        <is>
          <t>Balance as of March 31, 2024</t>
        </is>
      </c>
      <c r="B54" s="5" t="n">
        <v>942000</v>
      </c>
      <c r="C54" s="4" t="inlineStr">
        <is>
          <t xml:space="preserve"> </t>
        </is>
      </c>
    </row>
    <row r="55">
      <c r="A55" s="4" t="inlineStr">
        <is>
          <t>Convertible 12% promissory note warrants | PIPE Warrants Amendment</t>
        </is>
      </c>
      <c r="B55" s="4" t="inlineStr">
        <is>
          <t xml:space="preserve"> </t>
        </is>
      </c>
      <c r="C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row>
    <row r="57">
      <c r="A57" s="4" t="inlineStr">
        <is>
          <t>Change in fair value</t>
        </is>
      </c>
      <c r="B57" s="5" t="n">
        <v>0</v>
      </c>
      <c r="C57" s="4" t="inlineStr">
        <is>
          <t xml:space="preserve"> </t>
        </is>
      </c>
    </row>
    <row r="58">
      <c r="A58" s="4" t="inlineStr">
        <is>
          <t>PIPE warrants</t>
        </is>
      </c>
      <c r="B58" s="4" t="inlineStr">
        <is>
          <t xml:space="preserve"> </t>
        </is>
      </c>
      <c r="C58" s="4" t="inlineStr">
        <is>
          <t xml:space="preserve"> </t>
        </is>
      </c>
    </row>
    <row r="59">
      <c r="A59" s="3" t="inlineStr">
        <is>
          <t>Fair Value, Liabilities Measured on Recurring Basis, Unobservable Input Reconciliation, Calculation [Roll Forward]</t>
        </is>
      </c>
      <c r="B59" s="4" t="inlineStr">
        <is>
          <t xml:space="preserve"> </t>
        </is>
      </c>
      <c r="C59" s="4" t="inlineStr">
        <is>
          <t xml:space="preserve"> </t>
        </is>
      </c>
    </row>
    <row r="60">
      <c r="A60" s="4" t="inlineStr">
        <is>
          <t>Balance December 31, 2023</t>
        </is>
      </c>
      <c r="B60" s="5" t="n">
        <v>19704000</v>
      </c>
      <c r="C60" s="6" t="n">
        <v>25339000</v>
      </c>
    </row>
    <row r="61">
      <c r="A61" s="4" t="inlineStr">
        <is>
          <t>Issuance</t>
        </is>
      </c>
      <c r="B61" s="5" t="n">
        <v>0</v>
      </c>
      <c r="C61" s="4" t="inlineStr">
        <is>
          <t xml:space="preserve"> </t>
        </is>
      </c>
    </row>
    <row r="62">
      <c r="A62" s="4" t="inlineStr">
        <is>
          <t>Change in fair value</t>
        </is>
      </c>
      <c r="B62" s="5" t="n">
        <v>-5206000</v>
      </c>
      <c r="C62" s="4" t="inlineStr">
        <is>
          <t xml:space="preserve"> </t>
        </is>
      </c>
    </row>
    <row r="63">
      <c r="A63" s="4" t="inlineStr">
        <is>
          <t>Balance as of March 31, 2024</t>
        </is>
      </c>
      <c r="B63" s="5" t="n">
        <v>19704000</v>
      </c>
      <c r="C63" s="4" t="inlineStr">
        <is>
          <t xml:space="preserve"> </t>
        </is>
      </c>
    </row>
    <row r="64">
      <c r="A64" s="4" t="inlineStr">
        <is>
          <t>PIPE warrants | PIPE Warrants Amendment</t>
        </is>
      </c>
      <c r="B64" s="4" t="inlineStr">
        <is>
          <t xml:space="preserve"> </t>
        </is>
      </c>
      <c r="C64" s="4" t="inlineStr">
        <is>
          <t xml:space="preserve"> </t>
        </is>
      </c>
    </row>
    <row r="65">
      <c r="A65" s="3" t="inlineStr">
        <is>
          <t>Fair Value, Liabilities Measured on Recurring Basis, Unobservable Input Reconciliation, Calculation [Roll Forward]</t>
        </is>
      </c>
      <c r="B65" s="4" t="inlineStr">
        <is>
          <t xml:space="preserve"> </t>
        </is>
      </c>
      <c r="C65" s="4" t="inlineStr">
        <is>
          <t xml:space="preserve"> </t>
        </is>
      </c>
    </row>
    <row r="66">
      <c r="A66" s="4" t="inlineStr">
        <is>
          <t>Change in fair value</t>
        </is>
      </c>
      <c r="B66" s="6" t="n">
        <v>-429000</v>
      </c>
      <c r="C6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Valuation Assumptions of Forward Purchase Derivative Liability (Details) - Forward Purchase Derivative Liabilities</t>
        </is>
      </c>
      <c r="B1" s="2" t="inlineStr">
        <is>
          <t>Mar. 31, 2024</t>
        </is>
      </c>
      <c r="C1" s="2" t="inlineStr">
        <is>
          <t>Feb. 21, 2024</t>
        </is>
      </c>
      <c r="D1" s="2" t="inlineStr">
        <is>
          <t>Jan. 19, 2024</t>
        </is>
      </c>
      <c r="E1" s="2" t="inlineStr">
        <is>
          <t>Dec. 31, 2023</t>
        </is>
      </c>
    </row>
    <row r="2">
      <c r="A2" s="4" t="inlineStr">
        <is>
          <t>Dividend yield (per shar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Measurement Input</t>
        </is>
      </c>
      <c r="B4" s="5" t="n">
        <v>0</v>
      </c>
      <c r="C4" s="5" t="n">
        <v>0</v>
      </c>
      <c r="D4" s="5" t="n">
        <v>0</v>
      </c>
      <c r="E4" s="5" t="n">
        <v>0</v>
      </c>
    </row>
    <row r="5">
      <c r="A5" s="4" t="inlineStr">
        <is>
          <t>Equity volatil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Measurement Input</t>
        </is>
      </c>
      <c r="B7" s="10" t="n">
        <v>1.2</v>
      </c>
      <c r="C7" s="10" t="n">
        <v>1.45</v>
      </c>
      <c r="D7" s="10" t="n">
        <v>1.05</v>
      </c>
      <c r="E7" s="10"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52" customWidth="1" min="2" max="2"/>
    <col width="32" customWidth="1" min="3" max="3"/>
    <col width="21" customWidth="1" min="4" max="4"/>
  </cols>
  <sheetData>
    <row r="1">
      <c r="A1" s="1" t="inlineStr">
        <is>
          <t>Stockholders' Equity - Narrative (Details) $ / shares in Units, $ in Millions</t>
        </is>
      </c>
      <c r="B1" s="2" t="inlineStr">
        <is>
          <t>3 Months Ended</t>
        </is>
      </c>
    </row>
    <row r="2">
      <c r="B2" s="2" t="inlineStr">
        <is>
          <t>Mar. 31, 2024 USD ($) installment $ / shares shares</t>
        </is>
      </c>
      <c r="C2" s="2" t="inlineStr">
        <is>
          <t>Dec. 31, 2023 $ / shares shares</t>
        </is>
      </c>
      <c r="D2" s="2" t="inlineStr">
        <is>
          <t>Sep. 29,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shares)</t>
        </is>
      </c>
      <c r="B4" s="5" t="n">
        <v>500000000</v>
      </c>
      <c r="C4" s="5" t="n">
        <v>500000000</v>
      </c>
      <c r="D4" s="4" t="inlineStr">
        <is>
          <t xml:space="preserve"> </t>
        </is>
      </c>
    </row>
    <row r="5">
      <c r="A5" s="4" t="inlineStr">
        <is>
          <t>Common stock, par value (in USD per share) | $ / shares</t>
        </is>
      </c>
      <c r="B5" s="9" t="n">
        <v>0.0001</v>
      </c>
      <c r="C5" s="9" t="n">
        <v>0.0001</v>
      </c>
      <c r="D5" s="4" t="inlineStr">
        <is>
          <t xml:space="preserve"> </t>
        </is>
      </c>
    </row>
    <row r="6">
      <c r="A6" s="4" t="inlineStr">
        <is>
          <t>Common stock, shares issued (in shares)</t>
        </is>
      </c>
      <c r="B6" s="5" t="n">
        <v>22388976</v>
      </c>
      <c r="C6" s="5" t="n">
        <v>21888976</v>
      </c>
      <c r="D6" s="4" t="inlineStr">
        <is>
          <t xml:space="preserve"> </t>
        </is>
      </c>
    </row>
    <row r="7">
      <c r="A7" s="4" t="inlineStr">
        <is>
          <t>Common stock outstanding (in shares)</t>
        </is>
      </c>
      <c r="B7" s="5" t="n">
        <v>22388976</v>
      </c>
      <c r="C7" s="5" t="n">
        <v>21888976</v>
      </c>
      <c r="D7" s="5" t="n">
        <v>21888976</v>
      </c>
    </row>
    <row r="8">
      <c r="A8" s="4" t="inlineStr">
        <is>
          <t>Common stock, reserved for future issuance (in shares)</t>
        </is>
      </c>
      <c r="B8" s="5" t="n">
        <v>477611024</v>
      </c>
      <c r="C8" s="4" t="inlineStr">
        <is>
          <t xml:space="preserve"> </t>
        </is>
      </c>
      <c r="D8" s="4" t="inlineStr">
        <is>
          <t xml:space="preserve"> </t>
        </is>
      </c>
    </row>
    <row r="9">
      <c r="A9" s="4" t="inlineStr">
        <is>
          <t>Preferred stock, shares authorized (in shares)</t>
        </is>
      </c>
      <c r="B9" s="5" t="n">
        <v>10000000</v>
      </c>
      <c r="C9" s="4" t="inlineStr">
        <is>
          <t xml:space="preserve"> </t>
        </is>
      </c>
      <c r="D9" s="4" t="inlineStr">
        <is>
          <t xml:space="preserve"> </t>
        </is>
      </c>
    </row>
    <row r="10">
      <c r="A10" s="4" t="inlineStr">
        <is>
          <t>Preferred stock, par value (in USD per share) | $ / shares</t>
        </is>
      </c>
      <c r="B10" s="9" t="n">
        <v>0.0001</v>
      </c>
      <c r="C10" s="4" t="inlineStr">
        <is>
          <t xml:space="preserve"> </t>
        </is>
      </c>
      <c r="D10" s="4" t="inlineStr">
        <is>
          <t xml:space="preserve"> </t>
        </is>
      </c>
    </row>
    <row r="11">
      <c r="A11" s="4" t="inlineStr">
        <is>
          <t>Preferred stock, shares issued (in shares)</t>
        </is>
      </c>
      <c r="B11" s="5" t="n">
        <v>0</v>
      </c>
      <c r="C11" s="4" t="inlineStr">
        <is>
          <t xml:space="preserve"> </t>
        </is>
      </c>
      <c r="D11" s="4" t="inlineStr">
        <is>
          <t xml:space="preserve"> </t>
        </is>
      </c>
    </row>
    <row r="12">
      <c r="A12" s="4" t="inlineStr">
        <is>
          <t>Preferred stock, shares outstanding (in shares)</t>
        </is>
      </c>
      <c r="B12" s="5" t="n">
        <v>0</v>
      </c>
      <c r="C12" s="4" t="inlineStr">
        <is>
          <t xml:space="preserve"> </t>
        </is>
      </c>
      <c r="D12" s="4" t="inlineStr">
        <is>
          <t xml:space="preserve"> </t>
        </is>
      </c>
    </row>
    <row r="13">
      <c r="A13" s="4" t="inlineStr">
        <is>
          <t>Fair value of options vested | $</t>
        </is>
      </c>
      <c r="B13" s="11" t="n">
        <v>3.8</v>
      </c>
      <c r="C13" s="4" t="inlineStr">
        <is>
          <t xml:space="preserve"> </t>
        </is>
      </c>
      <c r="D13" s="4" t="inlineStr">
        <is>
          <t xml:space="preserve"> </t>
        </is>
      </c>
    </row>
    <row r="14">
      <c r="A14" s="4" t="inlineStr">
        <is>
          <t>Unrecognized stock-based compensation | $</t>
        </is>
      </c>
      <c r="B14" s="11" t="n">
        <v>12.4</v>
      </c>
      <c r="C14" s="4" t="inlineStr">
        <is>
          <t xml:space="preserve"> </t>
        </is>
      </c>
      <c r="D14" s="4" t="inlineStr">
        <is>
          <t xml:space="preserve"> </t>
        </is>
      </c>
    </row>
    <row r="15">
      <c r="A15" s="4" t="inlineStr">
        <is>
          <t>Employee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aximum shares allowed to be issued (as a percent)</t>
        </is>
      </c>
      <c r="B17" s="8" t="n">
        <v>0.03</v>
      </c>
      <c r="C17" s="4" t="inlineStr">
        <is>
          <t xml:space="preserve"> </t>
        </is>
      </c>
      <c r="D17" s="4" t="inlineStr">
        <is>
          <t xml:space="preserve"> </t>
        </is>
      </c>
    </row>
    <row r="18">
      <c r="A18" s="4" t="inlineStr">
        <is>
          <t>ESPP purchase price of common stock, percent of market price (as a percent)</t>
        </is>
      </c>
      <c r="B18" s="8" t="n">
        <v>0.85</v>
      </c>
      <c r="C18" s="4" t="inlineStr">
        <is>
          <t xml:space="preserve"> </t>
        </is>
      </c>
      <c r="D18" s="4" t="inlineStr">
        <is>
          <t xml:space="preserve"> </t>
        </is>
      </c>
    </row>
    <row r="19">
      <c r="A19" s="4" t="inlineStr">
        <is>
          <t>Weighted- average period of recognition</t>
        </is>
      </c>
      <c r="B19" s="4" t="inlineStr">
        <is>
          <t>3 years 1 month 6 days</t>
        </is>
      </c>
      <c r="C19" s="4" t="inlineStr">
        <is>
          <t xml:space="preserve"> </t>
        </is>
      </c>
      <c r="D19" s="4" t="inlineStr">
        <is>
          <t xml:space="preserve"> </t>
        </is>
      </c>
    </row>
    <row r="20">
      <c r="A20" s="4" t="inlineStr">
        <is>
          <t>Stock Compensation | 2023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ximum shares allowed to be issued (as a percent)</t>
        </is>
      </c>
      <c r="B22" s="8" t="n">
        <v>0.12</v>
      </c>
      <c r="C22" s="4" t="inlineStr">
        <is>
          <t xml:space="preserve"> </t>
        </is>
      </c>
      <c r="D22" s="4" t="inlineStr">
        <is>
          <t xml:space="preserve"> </t>
        </is>
      </c>
    </row>
    <row r="23">
      <c r="A23" s="4" t="inlineStr">
        <is>
          <t>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dividend yield</t>
        </is>
      </c>
      <c r="B25" s="8" t="n">
        <v>0</v>
      </c>
      <c r="C25" s="4" t="inlineStr">
        <is>
          <t xml:space="preserve"> </t>
        </is>
      </c>
      <c r="D25" s="4" t="inlineStr">
        <is>
          <t xml:space="preserve"> </t>
        </is>
      </c>
    </row>
    <row r="26">
      <c r="A26" s="4" t="inlineStr">
        <is>
          <t>Stock options | 2023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dividend yield</t>
        </is>
      </c>
      <c r="B28" s="8" t="n">
        <v>0</v>
      </c>
      <c r="C28" s="4" t="inlineStr">
        <is>
          <t xml:space="preserve"> </t>
        </is>
      </c>
      <c r="D28" s="4" t="inlineStr">
        <is>
          <t xml:space="preserve"> </t>
        </is>
      </c>
    </row>
    <row r="29">
      <c r="A29" s="4" t="inlineStr">
        <is>
          <t>Stock options | 2019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iration period (in years)</t>
        </is>
      </c>
      <c r="B31" s="4" t="inlineStr">
        <is>
          <t>10 years</t>
        </is>
      </c>
      <c r="C31" s="4" t="inlineStr">
        <is>
          <t xml:space="preserve"> </t>
        </is>
      </c>
      <c r="D31" s="4" t="inlineStr">
        <is>
          <t xml:space="preserve"> </t>
        </is>
      </c>
    </row>
    <row r="32">
      <c r="A32" s="4" t="inlineStr">
        <is>
          <t>Vesting period</t>
        </is>
      </c>
      <c r="B32" s="4" t="inlineStr">
        <is>
          <t>4 years</t>
        </is>
      </c>
      <c r="C32" s="4" t="inlineStr">
        <is>
          <t xml:space="preserve"> </t>
        </is>
      </c>
      <c r="D32" s="4" t="inlineStr">
        <is>
          <t xml:space="preserve"> </t>
        </is>
      </c>
    </row>
    <row r="33">
      <c r="A33" s="4" t="inlineStr">
        <is>
          <t>Vested, expiration period</t>
        </is>
      </c>
      <c r="B33" s="4" t="inlineStr">
        <is>
          <t>3 months</t>
        </is>
      </c>
      <c r="C33" s="4" t="inlineStr">
        <is>
          <t xml:space="preserve"> </t>
        </is>
      </c>
      <c r="D33" s="4" t="inlineStr">
        <is>
          <t xml:space="preserve"> </t>
        </is>
      </c>
    </row>
    <row r="34">
      <c r="A34" s="4" t="inlineStr">
        <is>
          <t>Vesting percentage (as a percent)</t>
        </is>
      </c>
      <c r="B34" s="8" t="n">
        <v>0.25</v>
      </c>
      <c r="C34" s="4" t="inlineStr">
        <is>
          <t xml:space="preserve"> </t>
        </is>
      </c>
      <c r="D34" s="4" t="inlineStr">
        <is>
          <t xml:space="preserve"> </t>
        </is>
      </c>
    </row>
    <row r="35">
      <c r="A35" s="4" t="inlineStr">
        <is>
          <t>Number of monthly installments | installment</t>
        </is>
      </c>
      <c r="B35" s="5" t="n">
        <v>36</v>
      </c>
      <c r="C35" s="4" t="inlineStr">
        <is>
          <t xml:space="preserve"> </t>
        </is>
      </c>
      <c r="D35" s="4" t="inlineStr">
        <is>
          <t xml:space="preserve"> </t>
        </is>
      </c>
    </row>
    <row r="36">
      <c r="A36" s="4" t="inlineStr">
        <is>
          <t>Stock options | 2019 Plan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Stock options | 2019 Plan | Minimum | Board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xpiration period (in years)</t>
        </is>
      </c>
      <c r="B41" s="4" t="inlineStr">
        <is>
          <t>3 years</t>
        </is>
      </c>
      <c r="C41" s="4" t="inlineStr">
        <is>
          <t xml:space="preserve"> </t>
        </is>
      </c>
      <c r="D41" s="4" t="inlineStr">
        <is>
          <t xml:space="preserve"> </t>
        </is>
      </c>
    </row>
    <row r="42">
      <c r="A42" s="4" t="inlineStr">
        <is>
          <t>Stock options | 2019 Plan | Maximum | Board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Expiration period (in years)</t>
        </is>
      </c>
      <c r="B44" s="4" t="inlineStr">
        <is>
          <t>4 years</t>
        </is>
      </c>
      <c r="C44" s="4" t="inlineStr">
        <is>
          <t xml:space="preserve"> </t>
        </is>
      </c>
      <c r="D44" s="4" t="inlineStr">
        <is>
          <t xml:space="preserve"> </t>
        </is>
      </c>
    </row>
    <row r="45">
      <c r="A45" s="4" t="inlineStr">
        <is>
          <t>Vesting period</t>
        </is>
      </c>
      <c r="B45" s="4" t="inlineStr">
        <is>
          <t>4 years</t>
        </is>
      </c>
      <c r="C45" s="4" t="inlineStr">
        <is>
          <t xml:space="preserve"> </t>
        </is>
      </c>
      <c r="D4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t>
        </is>
      </c>
      <c r="B1" s="2" t="inlineStr">
        <is>
          <t>3 Months Ended</t>
        </is>
      </c>
      <c r="D1" s="2" t="inlineStr">
        <is>
          <t>4 Months Ended</t>
        </is>
      </c>
    </row>
    <row r="2">
      <c r="B2" s="2" t="inlineStr">
        <is>
          <t>Mar. 31, 2024 USD ($)</t>
        </is>
      </c>
      <c r="C2" s="2" t="inlineStr">
        <is>
          <t>Mar. 31, 2023 USD ($)</t>
        </is>
      </c>
      <c r="D2" s="2" t="inlineStr">
        <is>
          <t>Apr. 30, 2023 USD ($)</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382000</v>
      </c>
      <c r="C4" s="6" t="n">
        <v>-8322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95000</v>
      </c>
      <c r="C6" s="5" t="n">
        <v>304000</v>
      </c>
      <c r="D6" s="4" t="inlineStr">
        <is>
          <t xml:space="preserve"> </t>
        </is>
      </c>
    </row>
    <row r="7">
      <c r="A7" s="4" t="inlineStr">
        <is>
          <t>Stock-based compensation</t>
        </is>
      </c>
      <c r="B7" s="5" t="n">
        <v>1117000</v>
      </c>
      <c r="C7" s="5" t="n">
        <v>1258000</v>
      </c>
      <c r="D7" s="4" t="inlineStr">
        <is>
          <t xml:space="preserve"> </t>
        </is>
      </c>
    </row>
    <row r="8">
      <c r="A8" s="4" t="inlineStr">
        <is>
          <t>Amortization of right-of-use asset</t>
        </is>
      </c>
      <c r="B8" s="5" t="n">
        <v>31000</v>
      </c>
      <c r="C8" s="5" t="n">
        <v>0</v>
      </c>
      <c r="D8" s="4" t="inlineStr">
        <is>
          <t xml:space="preserve"> </t>
        </is>
      </c>
    </row>
    <row r="9">
      <c r="A9" s="4" t="inlineStr">
        <is>
          <t>Noncash lease expense</t>
        </is>
      </c>
      <c r="B9" s="5" t="n">
        <v>0</v>
      </c>
      <c r="C9" s="5" t="n">
        <v>96000</v>
      </c>
      <c r="D9" s="4" t="inlineStr">
        <is>
          <t xml:space="preserve"> </t>
        </is>
      </c>
    </row>
    <row r="10">
      <c r="A10" s="4" t="inlineStr">
        <is>
          <t>Noncash interest expense (including related party amounts of $698 and $33 for the three months ended March 31, 2024 and 2023, respectively)</t>
        </is>
      </c>
      <c r="B10" s="5" t="n">
        <v>949000</v>
      </c>
      <c r="C10" s="5" t="n">
        <v>33000</v>
      </c>
      <c r="D10" s="4" t="inlineStr">
        <is>
          <t xml:space="preserve"> </t>
        </is>
      </c>
    </row>
    <row r="11">
      <c r="A11" s="4" t="inlineStr">
        <is>
          <t>Loss on amendment of forward purchase contracts</t>
        </is>
      </c>
      <c r="B11" s="5" t="n">
        <v>396000</v>
      </c>
      <c r="C11" s="5" t="n">
        <v>0</v>
      </c>
      <c r="D11" s="4" t="inlineStr">
        <is>
          <t xml:space="preserve"> </t>
        </is>
      </c>
    </row>
    <row r="12">
      <c r="A12" s="4" t="inlineStr">
        <is>
          <t>Loss on issuance of convertible notes</t>
        </is>
      </c>
      <c r="B12" s="5" t="n">
        <v>729000</v>
      </c>
      <c r="C12" s="5" t="n">
        <v>0</v>
      </c>
      <c r="D12" s="4" t="inlineStr">
        <is>
          <t xml:space="preserve"> </t>
        </is>
      </c>
    </row>
    <row r="13">
      <c r="A13" s="4" t="inlineStr">
        <is>
          <t>Gain on amendment of PIPE warrant agreement</t>
        </is>
      </c>
      <c r="B13" s="5" t="n">
        <v>679000</v>
      </c>
      <c r="C13" s="5" t="n">
        <v>0</v>
      </c>
      <c r="D13" s="4" t="inlineStr">
        <is>
          <t xml:space="preserve"> </t>
        </is>
      </c>
    </row>
    <row r="14">
      <c r="A14" s="4" t="inlineStr">
        <is>
          <t>Loss on sale of property and equipment, net</t>
        </is>
      </c>
      <c r="B14" s="5" t="n">
        <v>8000</v>
      </c>
      <c r="C14" s="5" t="n">
        <v>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0</v>
      </c>
      <c r="C16" s="5" t="n">
        <v>29000</v>
      </c>
      <c r="D16" s="4" t="inlineStr">
        <is>
          <t xml:space="preserve"> </t>
        </is>
      </c>
    </row>
    <row r="17">
      <c r="A17" s="4" t="inlineStr">
        <is>
          <t>Prepaid expenses and other current assets</t>
        </is>
      </c>
      <c r="B17" s="5" t="n">
        <v>330000</v>
      </c>
      <c r="C17" s="5" t="n">
        <v>-137000</v>
      </c>
      <c r="D17" s="4" t="inlineStr">
        <is>
          <t xml:space="preserve"> </t>
        </is>
      </c>
    </row>
    <row r="18">
      <c r="A18" s="4" t="inlineStr">
        <is>
          <t>Accounts payable and accrued expenses</t>
        </is>
      </c>
      <c r="B18" s="5" t="n">
        <v>1853000</v>
      </c>
      <c r="C18" s="5" t="n">
        <v>436000</v>
      </c>
      <c r="D18" s="4" t="inlineStr">
        <is>
          <t xml:space="preserve"> </t>
        </is>
      </c>
    </row>
    <row r="19">
      <c r="A19" s="4" t="inlineStr">
        <is>
          <t>Other current liabilities</t>
        </is>
      </c>
      <c r="B19" s="5" t="n">
        <v>104000</v>
      </c>
      <c r="C19" s="5" t="n">
        <v>0</v>
      </c>
      <c r="D19" s="4" t="inlineStr">
        <is>
          <t xml:space="preserve"> </t>
        </is>
      </c>
    </row>
    <row r="20">
      <c r="A20" s="4" t="inlineStr">
        <is>
          <t>Operating lease liabilities</t>
        </is>
      </c>
      <c r="B20" s="5" t="n">
        <v>-11000</v>
      </c>
      <c r="C20" s="5" t="n">
        <v>-99000</v>
      </c>
      <c r="D20" s="4" t="inlineStr">
        <is>
          <t xml:space="preserve"> </t>
        </is>
      </c>
    </row>
    <row r="21">
      <c r="A21" s="4" t="inlineStr">
        <is>
          <t>Other, net</t>
        </is>
      </c>
      <c r="B21" s="5" t="n">
        <v>-1000</v>
      </c>
      <c r="C21" s="5" t="n">
        <v>-13000</v>
      </c>
      <c r="D21" s="4" t="inlineStr">
        <is>
          <t xml:space="preserve"> </t>
        </is>
      </c>
    </row>
    <row r="22">
      <c r="A22" s="4" t="inlineStr">
        <is>
          <t>Net cash used in operating activities</t>
        </is>
      </c>
      <c r="B22" s="5" t="n">
        <v>-4034000</v>
      </c>
      <c r="C22" s="5" t="n">
        <v>-4914000</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Sales of property and equipment</t>
        </is>
      </c>
      <c r="B24" s="5" t="n">
        <v>35000</v>
      </c>
      <c r="C24" s="5" t="n">
        <v>0</v>
      </c>
      <c r="D24" s="4" t="inlineStr">
        <is>
          <t xml:space="preserve"> </t>
        </is>
      </c>
    </row>
    <row r="25">
      <c r="A25" s="4" t="inlineStr">
        <is>
          <t>Purchases of capitalized software</t>
        </is>
      </c>
      <c r="B25" s="5" t="n">
        <v>0</v>
      </c>
      <c r="C25" s="5" t="n">
        <v>-13000</v>
      </c>
      <c r="D25" s="4" t="inlineStr">
        <is>
          <t xml:space="preserve"> </t>
        </is>
      </c>
    </row>
    <row r="26">
      <c r="A26" s="4" t="inlineStr">
        <is>
          <t>Net cash provided by (used in) investing activities</t>
        </is>
      </c>
      <c r="B26" s="5" t="n">
        <v>35000</v>
      </c>
      <c r="C26" s="5" t="n">
        <v>-13000</v>
      </c>
      <c r="D26" s="4" t="inlineStr">
        <is>
          <t xml:space="preserve"> </t>
        </is>
      </c>
    </row>
    <row r="27">
      <c r="A27" s="3" t="inlineStr">
        <is>
          <t>Financing activities</t>
        </is>
      </c>
      <c r="B27" s="4" t="inlineStr">
        <is>
          <t xml:space="preserve"> </t>
        </is>
      </c>
      <c r="C27" s="4" t="inlineStr">
        <is>
          <t xml:space="preserve"> </t>
        </is>
      </c>
      <c r="D27" s="4" t="inlineStr">
        <is>
          <t xml:space="preserve"> </t>
        </is>
      </c>
    </row>
    <row r="28">
      <c r="A28" s="4" t="inlineStr">
        <is>
          <t>Proceeds from exercise of common stock options</t>
        </is>
      </c>
      <c r="B28" s="5" t="n">
        <v>0</v>
      </c>
      <c r="C28" s="5" t="n">
        <v>4000</v>
      </c>
      <c r="D28" s="4" t="inlineStr">
        <is>
          <t xml:space="preserve"> </t>
        </is>
      </c>
    </row>
    <row r="29">
      <c r="A29" s="4" t="inlineStr">
        <is>
          <t>Proceeds from related party loans</t>
        </is>
      </c>
      <c r="B29" s="5" t="n">
        <v>0</v>
      </c>
      <c r="C29" s="5" t="n">
        <v>4500000</v>
      </c>
      <c r="D29" s="6" t="n">
        <v>5000000</v>
      </c>
    </row>
    <row r="30">
      <c r="A30" s="4" t="inlineStr">
        <is>
          <t>Proceeds from amendments to and settlements of select FPA agreements</t>
        </is>
      </c>
      <c r="B30" s="5" t="n">
        <v>1823000</v>
      </c>
      <c r="C30" s="5" t="n">
        <v>0</v>
      </c>
      <c r="D30" s="4" t="inlineStr">
        <is>
          <t xml:space="preserve"> </t>
        </is>
      </c>
    </row>
    <row r="31">
      <c r="A31" s="4" t="inlineStr">
        <is>
          <t>Proceeds from issuance of bridge loans</t>
        </is>
      </c>
      <c r="B31" s="5" t="n">
        <v>200000</v>
      </c>
      <c r="C31" s="5" t="n">
        <v>0</v>
      </c>
      <c r="D31" s="4" t="inlineStr">
        <is>
          <t xml:space="preserve"> </t>
        </is>
      </c>
    </row>
    <row r="32">
      <c r="A32" s="4" t="inlineStr">
        <is>
          <t>Proceeds from amendment to the PIPE warrants</t>
        </is>
      </c>
      <c r="B32" s="5" t="n">
        <v>250000</v>
      </c>
      <c r="C32" s="5" t="n">
        <v>0</v>
      </c>
      <c r="D32" s="4" t="inlineStr">
        <is>
          <t xml:space="preserve"> </t>
        </is>
      </c>
    </row>
    <row r="33">
      <c r="A33" s="4" t="inlineStr">
        <is>
          <t>Repayments on paycheck protection loan</t>
        </is>
      </c>
      <c r="B33" s="5" t="n">
        <v>0</v>
      </c>
      <c r="C33" s="5" t="n">
        <v>-46000</v>
      </c>
      <c r="D33" s="4" t="inlineStr">
        <is>
          <t xml:space="preserve"> </t>
        </is>
      </c>
    </row>
    <row r="34">
      <c r="A34" s="4" t="inlineStr">
        <is>
          <t>Payment of transaction costs</t>
        </is>
      </c>
      <c r="B34" s="5" t="n">
        <v>40000</v>
      </c>
      <c r="C34" s="5" t="n">
        <v>0</v>
      </c>
      <c r="D34" s="4" t="inlineStr">
        <is>
          <t xml:space="preserve"> </t>
        </is>
      </c>
    </row>
    <row r="35">
      <c r="A35" s="4" t="inlineStr">
        <is>
          <t>Proceeds from collection of the receivable from shareholder in connection with FPA agreement</t>
        </is>
      </c>
      <c r="B35" s="5" t="n">
        <v>500000</v>
      </c>
      <c r="C35" s="5" t="n">
        <v>0</v>
      </c>
      <c r="D35" s="4" t="inlineStr">
        <is>
          <t xml:space="preserve"> </t>
        </is>
      </c>
    </row>
    <row r="36">
      <c r="A36" s="4" t="inlineStr">
        <is>
          <t>Net cash provided by financing activities</t>
        </is>
      </c>
      <c r="B36" s="5" t="n">
        <v>4007000</v>
      </c>
      <c r="C36" s="5" t="n">
        <v>5558000</v>
      </c>
      <c r="D36" s="4" t="inlineStr">
        <is>
          <t xml:space="preserve"> </t>
        </is>
      </c>
    </row>
    <row r="37">
      <c r="A37" s="4" t="inlineStr">
        <is>
          <t>Net increase in cash, cash equivalents, and restricted cash</t>
        </is>
      </c>
      <c r="B37" s="5" t="n">
        <v>8000</v>
      </c>
      <c r="C37" s="5" t="n">
        <v>631000</v>
      </c>
      <c r="D37" s="4" t="inlineStr">
        <is>
          <t xml:space="preserve"> </t>
        </is>
      </c>
    </row>
    <row r="38">
      <c r="A38" s="4" t="inlineStr">
        <is>
          <t>Cash, cash equivalents, and restricted cash at the beginning of period</t>
        </is>
      </c>
      <c r="B38" s="5" t="n">
        <v>276000</v>
      </c>
      <c r="C38" s="5" t="n">
        <v>117000</v>
      </c>
      <c r="D38" s="6" t="n">
        <v>117000</v>
      </c>
    </row>
    <row r="39">
      <c r="A39" s="4" t="inlineStr">
        <is>
          <t>Cash, cash equivalents, and restricted cash at the end of period</t>
        </is>
      </c>
      <c r="B39" s="5" t="n">
        <v>284000</v>
      </c>
      <c r="C39" s="5" t="n">
        <v>748000</v>
      </c>
      <c r="D39" s="4" t="inlineStr">
        <is>
          <t xml:space="preserve"> </t>
        </is>
      </c>
    </row>
    <row r="40">
      <c r="A40" s="4" t="inlineStr">
        <is>
          <t>Cash and cash equivalents</t>
        </is>
      </c>
      <c r="B40" s="5" t="n">
        <v>34000</v>
      </c>
      <c r="C40" s="5" t="n">
        <v>748000</v>
      </c>
      <c r="D40" s="4" t="inlineStr">
        <is>
          <t xml:space="preserve"> </t>
        </is>
      </c>
    </row>
    <row r="41">
      <c r="A41" s="4" t="inlineStr">
        <is>
          <t>Restricted cash</t>
        </is>
      </c>
      <c r="B41" s="5" t="n">
        <v>250000</v>
      </c>
      <c r="C41" s="5" t="n">
        <v>0</v>
      </c>
      <c r="D41" s="4" t="inlineStr">
        <is>
          <t xml:space="preserve"> </t>
        </is>
      </c>
    </row>
    <row r="42">
      <c r="A42" s="4" t="inlineStr">
        <is>
          <t>Total cash, cash equivalents, and restricted cash</t>
        </is>
      </c>
      <c r="B42" s="5" t="n">
        <v>284000</v>
      </c>
      <c r="C42" s="5" t="n">
        <v>748000</v>
      </c>
      <c r="D42" s="4" t="inlineStr">
        <is>
          <t xml:space="preserve"> </t>
        </is>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 expense</t>
        </is>
      </c>
      <c r="B44" s="5" t="n">
        <v>120000</v>
      </c>
      <c r="C44" s="5" t="n">
        <v>0</v>
      </c>
      <c r="D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Deferred transaction costs included in accounts payable and accrued expenses</t>
        </is>
      </c>
      <c r="B46" s="5" t="n">
        <v>0</v>
      </c>
      <c r="C46" s="5" t="n">
        <v>250000</v>
      </c>
      <c r="D46" s="4" t="inlineStr">
        <is>
          <t xml:space="preserve"> </t>
        </is>
      </c>
    </row>
    <row r="47">
      <c r="A47" s="4" t="inlineStr">
        <is>
          <t>Capital Expenditures Incurred but Not yet Paid</t>
        </is>
      </c>
      <c r="B47" s="5" t="n">
        <v>15000</v>
      </c>
      <c r="C47" s="5" t="n">
        <v>0</v>
      </c>
      <c r="D47" s="4" t="inlineStr">
        <is>
          <t xml:space="preserve"> </t>
        </is>
      </c>
    </row>
    <row r="48">
      <c r="A48" s="4" t="inlineStr">
        <is>
          <t>Right-of-use asset obtained in exchange for new operating lease liability</t>
        </is>
      </c>
      <c r="B48" s="6" t="n">
        <v>513000</v>
      </c>
      <c r="C48" s="5" t="n">
        <v>0</v>
      </c>
      <c r="D48" s="4" t="inlineStr">
        <is>
          <t xml:space="preserve"> </t>
        </is>
      </c>
    </row>
    <row r="49">
      <c r="A49" s="4" t="inlineStr">
        <is>
          <t>Interest rate</t>
        </is>
      </c>
      <c r="B49" s="8" t="n">
        <v>0.12</v>
      </c>
      <c r="C49" s="4" t="inlineStr">
        <is>
          <t xml:space="preserve"> </t>
        </is>
      </c>
      <c r="D49" s="4" t="inlineStr">
        <is>
          <t xml:space="preserve"> </t>
        </is>
      </c>
    </row>
    <row r="50">
      <c r="A50" s="4" t="inlineStr">
        <is>
          <t>Forward Purchase Derivative Liabilities</t>
        </is>
      </c>
      <c r="B50" s="4" t="inlineStr">
        <is>
          <t xml:space="preserve"> </t>
        </is>
      </c>
      <c r="C50" s="4" t="inlineStr">
        <is>
          <t xml:space="preserve"> </t>
        </is>
      </c>
      <c r="D50" s="4" t="inlineStr">
        <is>
          <t xml:space="preserve"> </t>
        </is>
      </c>
    </row>
    <row r="51">
      <c r="A51" s="3" t="inlineStr">
        <is>
          <t>Adjustments to reconcile net loss to net cash used in operating activities:</t>
        </is>
      </c>
      <c r="B51" s="4" t="inlineStr">
        <is>
          <t xml:space="preserve"> </t>
        </is>
      </c>
      <c r="C51" s="4" t="inlineStr">
        <is>
          <t xml:space="preserve"> </t>
        </is>
      </c>
      <c r="D51" s="4" t="inlineStr">
        <is>
          <t xml:space="preserve"> </t>
        </is>
      </c>
    </row>
    <row r="52">
      <c r="A52" s="4" t="inlineStr">
        <is>
          <t>Change in fair value of derivative liabilities</t>
        </is>
      </c>
      <c r="B52" s="6" t="n">
        <v>-535000</v>
      </c>
      <c r="C52" s="5" t="n">
        <v>0</v>
      </c>
      <c r="D52" s="4" t="inlineStr">
        <is>
          <t xml:space="preserve"> </t>
        </is>
      </c>
    </row>
    <row r="53">
      <c r="A53" s="4" t="inlineStr">
        <is>
          <t>Warrant</t>
        </is>
      </c>
      <c r="B53" s="4" t="inlineStr">
        <is>
          <t xml:space="preserve"> </t>
        </is>
      </c>
      <c r="C53" s="4" t="inlineStr">
        <is>
          <t xml:space="preserve"> </t>
        </is>
      </c>
      <c r="D53" s="4" t="inlineStr">
        <is>
          <t xml:space="preserve"> </t>
        </is>
      </c>
    </row>
    <row r="54">
      <c r="A54" s="3" t="inlineStr">
        <is>
          <t>Adjustments to reconcile net loss to net cash used in operating activities:</t>
        </is>
      </c>
      <c r="B54" s="4" t="inlineStr">
        <is>
          <t xml:space="preserve"> </t>
        </is>
      </c>
      <c r="C54" s="4" t="inlineStr">
        <is>
          <t xml:space="preserve"> </t>
        </is>
      </c>
      <c r="D54" s="4" t="inlineStr">
        <is>
          <t xml:space="preserve"> </t>
        </is>
      </c>
    </row>
    <row r="55">
      <c r="A55" s="4" t="inlineStr">
        <is>
          <t>Change in fair value of derivative liabilities</t>
        </is>
      </c>
      <c r="B55" s="5" t="n">
        <v>-3716000</v>
      </c>
      <c r="C55" s="5" t="n">
        <v>0</v>
      </c>
      <c r="D55" s="4" t="inlineStr">
        <is>
          <t xml:space="preserve"> </t>
        </is>
      </c>
    </row>
    <row r="56">
      <c r="A56" s="4" t="inlineStr">
        <is>
          <t>Convertible bridge loans</t>
        </is>
      </c>
      <c r="B56" s="4" t="inlineStr">
        <is>
          <t xml:space="preserve"> </t>
        </is>
      </c>
      <c r="C56" s="4" t="inlineStr">
        <is>
          <t xml:space="preserve"> </t>
        </is>
      </c>
      <c r="D56" s="4" t="inlineStr">
        <is>
          <t xml:space="preserve"> </t>
        </is>
      </c>
    </row>
    <row r="57">
      <c r="A57" s="3" t="inlineStr">
        <is>
          <t>Adjustments to reconcile net loss to net cash used in operating activities:</t>
        </is>
      </c>
      <c r="B57" s="4" t="inlineStr">
        <is>
          <t xml:space="preserve"> </t>
        </is>
      </c>
      <c r="C57" s="4" t="inlineStr">
        <is>
          <t xml:space="preserve"> </t>
        </is>
      </c>
      <c r="D57" s="4" t="inlineStr">
        <is>
          <t xml:space="preserve"> </t>
        </is>
      </c>
    </row>
    <row r="58">
      <c r="A58" s="4" t="inlineStr">
        <is>
          <t>Loss on issuance of convertible notes</t>
        </is>
      </c>
      <c r="B58" s="5" t="n">
        <v>700000</v>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Proceeds from convertible debt</t>
        </is>
      </c>
      <c r="B60" s="5" t="n">
        <v>700000</v>
      </c>
      <c r="C60" s="5" t="n">
        <v>0</v>
      </c>
      <c r="D60" s="4" t="inlineStr">
        <is>
          <t xml:space="preserve"> </t>
        </is>
      </c>
    </row>
    <row r="61">
      <c r="A61" s="4" t="inlineStr">
        <is>
          <t>Convertible 12% promissory notes</t>
        </is>
      </c>
      <c r="B61" s="4" t="inlineStr">
        <is>
          <t xml:space="preserve"> </t>
        </is>
      </c>
      <c r="C61" s="4" t="inlineStr">
        <is>
          <t xml:space="preserve"> </t>
        </is>
      </c>
      <c r="D61" s="4" t="inlineStr">
        <is>
          <t xml:space="preserve"> </t>
        </is>
      </c>
    </row>
    <row r="62">
      <c r="A62" s="3" t="inlineStr">
        <is>
          <t>Adjustments to reconcile net loss to net cash used in operating activities:</t>
        </is>
      </c>
      <c r="B62" s="4" t="inlineStr">
        <is>
          <t xml:space="preserve"> </t>
        </is>
      </c>
      <c r="C62" s="4" t="inlineStr">
        <is>
          <t xml:space="preserve"> </t>
        </is>
      </c>
      <c r="D62" s="4" t="inlineStr">
        <is>
          <t xml:space="preserve"> </t>
        </is>
      </c>
    </row>
    <row r="63">
      <c r="A63" s="4" t="inlineStr">
        <is>
          <t>Change in the fair value of convertible debt</t>
        </is>
      </c>
      <c r="B63" s="5" t="n">
        <v>478000</v>
      </c>
      <c r="C63" s="5" t="n">
        <v>0</v>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Proceeds from convertible debt</t>
        </is>
      </c>
      <c r="B65" s="6" t="n">
        <v>574000</v>
      </c>
      <c r="C65" s="5" t="n">
        <v>0</v>
      </c>
      <c r="D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Interest rate</t>
        </is>
      </c>
      <c r="B67" s="8" t="n">
        <v>0.12</v>
      </c>
      <c r="C67" s="4" t="inlineStr">
        <is>
          <t xml:space="preserve"> </t>
        </is>
      </c>
      <c r="D67" s="4" t="inlineStr">
        <is>
          <t xml:space="preserve"> </t>
        </is>
      </c>
    </row>
    <row r="68">
      <c r="A68" s="4" t="inlineStr">
        <is>
          <t>Legacy Convertible Notes</t>
        </is>
      </c>
      <c r="B68" s="4" t="inlineStr">
        <is>
          <t xml:space="preserve"> </t>
        </is>
      </c>
      <c r="C68" s="4" t="inlineStr">
        <is>
          <t xml:space="preserve"> </t>
        </is>
      </c>
      <c r="D68" s="4" t="inlineStr">
        <is>
          <t xml:space="preserve"> </t>
        </is>
      </c>
    </row>
    <row r="69">
      <c r="A69" s="3" t="inlineStr">
        <is>
          <t>Adjustments to reconcile net loss to net cash used in operating activities:</t>
        </is>
      </c>
      <c r="B69" s="4" t="inlineStr">
        <is>
          <t xml:space="preserve"> </t>
        </is>
      </c>
      <c r="C69" s="4" t="inlineStr">
        <is>
          <t xml:space="preserve"> </t>
        </is>
      </c>
      <c r="D69" s="4" t="inlineStr">
        <is>
          <t xml:space="preserve"> </t>
        </is>
      </c>
    </row>
    <row r="70">
      <c r="A70" s="4" t="inlineStr">
        <is>
          <t>Change in the fair value of convertible debt</t>
        </is>
      </c>
      <c r="B70" s="6" t="n">
        <v>0</v>
      </c>
      <c r="C70" s="5" t="n">
        <v>1501000</v>
      </c>
      <c r="D70" s="4" t="inlineStr">
        <is>
          <t xml:space="preserve"> </t>
        </is>
      </c>
    </row>
    <row r="71">
      <c r="A71" s="4" t="inlineStr">
        <is>
          <t>Convertible Promissory Notes and Convertible Promissory Notes Due to Related Parties</t>
        </is>
      </c>
      <c r="B71" s="4" t="inlineStr">
        <is>
          <t xml:space="preserve"> </t>
        </is>
      </c>
      <c r="C71" s="4" t="inlineStr">
        <is>
          <t xml:space="preserve"> </t>
        </is>
      </c>
      <c r="D71" s="4" t="inlineStr">
        <is>
          <t xml:space="preserve"> </t>
        </is>
      </c>
    </row>
    <row r="72">
      <c r="A72" s="3" t="inlineStr">
        <is>
          <t>Financing activities</t>
        </is>
      </c>
      <c r="B72" s="4" t="inlineStr">
        <is>
          <t xml:space="preserve"> </t>
        </is>
      </c>
      <c r="C72" s="4" t="inlineStr">
        <is>
          <t xml:space="preserve"> </t>
        </is>
      </c>
      <c r="D72" s="4" t="inlineStr">
        <is>
          <t xml:space="preserve"> </t>
        </is>
      </c>
    </row>
    <row r="73">
      <c r="A73" s="4" t="inlineStr">
        <is>
          <t>Proceeds from convertible debt</t>
        </is>
      </c>
      <c r="B73" s="6" t="n">
        <v>0</v>
      </c>
      <c r="C73" s="6" t="n">
        <v>1100000</v>
      </c>
      <c r="D7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Stock Option Activity (Details)</t>
        </is>
      </c>
      <c r="B1" s="2" t="inlineStr">
        <is>
          <t>3 Months Ended</t>
        </is>
      </c>
    </row>
    <row r="2">
      <c r="B2" s="2" t="inlineStr">
        <is>
          <t>Mar. 31, 2024 $ / shares shares</t>
        </is>
      </c>
    </row>
    <row r="3">
      <c r="A3" s="3" t="inlineStr">
        <is>
          <t>Stock Options Outstanding</t>
        </is>
      </c>
      <c r="B3" s="4" t="inlineStr">
        <is>
          <t xml:space="preserve"> </t>
        </is>
      </c>
    </row>
    <row r="4">
      <c r="A4" s="4" t="inlineStr">
        <is>
          <t>Outstanding at beginning of period (in shares) | shares</t>
        </is>
      </c>
      <c r="B4" s="5" t="n">
        <v>2078986</v>
      </c>
    </row>
    <row r="5">
      <c r="A5" s="4" t="inlineStr">
        <is>
          <t>Granted (in shares) | shares</t>
        </is>
      </c>
      <c r="B5" s="5" t="n">
        <v>2295000</v>
      </c>
    </row>
    <row r="6">
      <c r="A6" s="4" t="inlineStr">
        <is>
          <t>Forfeited (in shares) | shares</t>
        </is>
      </c>
      <c r="B6" s="5" t="n">
        <v>-109725</v>
      </c>
    </row>
    <row r="7">
      <c r="A7" s="4" t="inlineStr">
        <is>
          <t>Exercised (in shares) | shares</t>
        </is>
      </c>
      <c r="B7" s="5" t="n">
        <v>0</v>
      </c>
    </row>
    <row r="8">
      <c r="A8" s="4" t="inlineStr">
        <is>
          <t>Outstanding at end of period (in shares) | shares</t>
        </is>
      </c>
      <c r="B8" s="5" t="n">
        <v>4264261</v>
      </c>
    </row>
    <row r="9">
      <c r="A9" s="3" t="inlineStr">
        <is>
          <t>Weighted Average Exercise Price</t>
        </is>
      </c>
      <c r="B9" s="4" t="inlineStr">
        <is>
          <t xml:space="preserve"> </t>
        </is>
      </c>
    </row>
    <row r="10">
      <c r="A10" s="4" t="inlineStr">
        <is>
          <t>Outstanding at beginning of period (in USD per share) | $ / shares</t>
        </is>
      </c>
      <c r="B10" s="7" t="n">
        <v>6.25</v>
      </c>
    </row>
    <row r="11">
      <c r="A11" s="4" t="inlineStr">
        <is>
          <t>Granted (in USD per share) | $ / shares</t>
        </is>
      </c>
      <c r="B11" s="12" t="n">
        <v>1.62</v>
      </c>
    </row>
    <row r="12">
      <c r="A12" s="4" t="inlineStr">
        <is>
          <t>Forfeited (in USD per share) | $ / shares</t>
        </is>
      </c>
      <c r="B12" s="12" t="n">
        <v>6.65</v>
      </c>
    </row>
    <row r="13">
      <c r="A13" s="4" t="inlineStr">
        <is>
          <t>Exercised (in USD per share) | $ / shares</t>
        </is>
      </c>
      <c r="B13" s="5" t="n">
        <v>0</v>
      </c>
    </row>
    <row r="14">
      <c r="A14" s="4" t="inlineStr">
        <is>
          <t>Outstanding at end of period (in USD per share) | $ / shares</t>
        </is>
      </c>
      <c r="B14" s="7" t="n">
        <v>3.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tockholders' Equity - Stock Option Valuation Assumptions (Details) - Stock option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xpected dividend yield</t>
        </is>
      </c>
      <c r="B4" s="8" t="n">
        <v>0</v>
      </c>
    </row>
    <row r="5">
      <c r="A5" s="4" t="inlineStr">
        <is>
          <t>2023 Plan</t>
        </is>
      </c>
      <c r="B5" s="4" t="inlineStr">
        <is>
          <t xml:space="preserve"> </t>
        </is>
      </c>
    </row>
    <row r="6">
      <c r="A6" s="3" t="inlineStr">
        <is>
          <t>Equity [Abstract]</t>
        </is>
      </c>
      <c r="B6" s="4" t="inlineStr">
        <is>
          <t xml:space="preserve"> </t>
        </is>
      </c>
    </row>
    <row r="7">
      <c r="A7" s="4" t="inlineStr">
        <is>
          <t>Common stock fair value (in usd per share)</t>
        </is>
      </c>
      <c r="B7" s="7" t="n">
        <v>1.62</v>
      </c>
    </row>
    <row r="8">
      <c r="A8" s="3" t="inlineStr">
        <is>
          <t>Share-Based Compensation Arrangement by Share-Based Payment Award [Line Items]</t>
        </is>
      </c>
      <c r="B8" s="4" t="inlineStr">
        <is>
          <t xml:space="preserve"> </t>
        </is>
      </c>
    </row>
    <row r="9">
      <c r="A9" s="4" t="inlineStr">
        <is>
          <t>Common stock fair value (in usd per share)</t>
        </is>
      </c>
      <c r="B9" s="7" t="n">
        <v>1.62</v>
      </c>
    </row>
    <row r="10">
      <c r="A10" s="4" t="inlineStr">
        <is>
          <t>Risk-free interest rate</t>
        </is>
      </c>
      <c r="B10" s="13" t="n">
        <v>0.042</v>
      </c>
    </row>
    <row r="11">
      <c r="A11" s="4" t="inlineStr">
        <is>
          <t>Expected volatility</t>
        </is>
      </c>
      <c r="B11" s="8" t="n">
        <v>0.92</v>
      </c>
    </row>
    <row r="12">
      <c r="A12" s="4" t="inlineStr">
        <is>
          <t>Expected term (in years)</t>
        </is>
      </c>
      <c r="B12" s="4" t="inlineStr">
        <is>
          <t>6 years 10 months 24 days</t>
        </is>
      </c>
    </row>
    <row r="13">
      <c r="A13" s="4" t="inlineStr">
        <is>
          <t>Expected dividend yield</t>
        </is>
      </c>
      <c r="B13" s="8"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s Vested and Expected to Vest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Stock Options</t>
        </is>
      </c>
      <c r="B3" s="4" t="inlineStr">
        <is>
          <t xml:space="preserve"> </t>
        </is>
      </c>
      <c r="C3" s="4" t="inlineStr">
        <is>
          <t xml:space="preserve"> </t>
        </is>
      </c>
    </row>
    <row r="4">
      <c r="A4" s="4" t="inlineStr">
        <is>
          <t>Outstanding at beginning of period (in shares)</t>
        </is>
      </c>
      <c r="B4" s="5" t="n">
        <v>2078986</v>
      </c>
      <c r="C4" s="4" t="inlineStr">
        <is>
          <t xml:space="preserve"> </t>
        </is>
      </c>
    </row>
    <row r="5">
      <c r="A5" s="4" t="inlineStr">
        <is>
          <t>Outstanding at end of period (in shares)</t>
        </is>
      </c>
      <c r="B5" s="5" t="n">
        <v>4264261</v>
      </c>
      <c r="C5" s="5" t="n">
        <v>2078986</v>
      </c>
    </row>
    <row r="6">
      <c r="A6" s="4" t="inlineStr">
        <is>
          <t>Vested and expected to vest (in shares)</t>
        </is>
      </c>
      <c r="B6" s="5" t="n">
        <v>4264261</v>
      </c>
      <c r="C6" s="4" t="inlineStr">
        <is>
          <t xml:space="preserve"> </t>
        </is>
      </c>
    </row>
    <row r="7">
      <c r="A7" s="4" t="inlineStr">
        <is>
          <t>Exercisable (in shares)</t>
        </is>
      </c>
      <c r="B7" s="5" t="n">
        <v>1038115</v>
      </c>
      <c r="C7" s="4" t="inlineStr">
        <is>
          <t xml:space="preserve"> </t>
        </is>
      </c>
    </row>
    <row r="8">
      <c r="A8" s="3" t="inlineStr">
        <is>
          <t>Weighted Average Remaining Contractual Life (Years)</t>
        </is>
      </c>
      <c r="B8" s="4" t="inlineStr">
        <is>
          <t xml:space="preserve"> </t>
        </is>
      </c>
      <c r="C8" s="4" t="inlineStr">
        <is>
          <t xml:space="preserve"> </t>
        </is>
      </c>
    </row>
    <row r="9">
      <c r="A9" s="4" t="inlineStr">
        <is>
          <t>Outstanding as of December 31, 2023</t>
        </is>
      </c>
      <c r="B9" s="4" t="inlineStr">
        <is>
          <t>3 years 11 months 19 days</t>
        </is>
      </c>
      <c r="C9" s="4" t="inlineStr">
        <is>
          <t>8 years 10 months 9 days</t>
        </is>
      </c>
    </row>
    <row r="10">
      <c r="A10" s="4" t="inlineStr">
        <is>
          <t>Outstanding as of March 31, 2024</t>
        </is>
      </c>
      <c r="B10" s="4" t="inlineStr">
        <is>
          <t>3 years 11 months 19 days</t>
        </is>
      </c>
      <c r="C10" s="4" t="inlineStr">
        <is>
          <t>8 years 10 months 9 days</t>
        </is>
      </c>
    </row>
    <row r="11">
      <c r="A11" s="4" t="inlineStr">
        <is>
          <t>SharebasedCompensationArrangementBySharebasedPaymentAwardOptionsVestedAndExpectedToVestOutstandingWeightedAverageRemainingContractualTerm1</t>
        </is>
      </c>
      <c r="B11" s="4" t="inlineStr">
        <is>
          <t>3 years 11 months 19 days</t>
        </is>
      </c>
      <c r="C11" s="4" t="inlineStr">
        <is>
          <t xml:space="preserve"> </t>
        </is>
      </c>
    </row>
    <row r="12">
      <c r="A12" s="4" t="inlineStr">
        <is>
          <t>Exercisable (years)</t>
        </is>
      </c>
      <c r="B12" s="4" t="inlineStr">
        <is>
          <t>8 years 8 months 4 days</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end of period (in USD per share)</t>
        </is>
      </c>
      <c r="B14" s="7" t="n">
        <v>3.75</v>
      </c>
      <c r="C14" s="7" t="n">
        <v>6.25</v>
      </c>
    </row>
    <row r="15">
      <c r="A15" s="4" t="inlineStr">
        <is>
          <t>Outstanding at end of period (in USD per share)</t>
        </is>
      </c>
      <c r="B15" s="12" t="n">
        <v>3.75</v>
      </c>
      <c r="C15" s="7" t="n">
        <v>6.25</v>
      </c>
    </row>
    <row r="16">
      <c r="A16" s="4" t="inlineStr">
        <is>
          <t>Vested and expected to vest (in USD per share)</t>
        </is>
      </c>
      <c r="B16" s="12" t="n">
        <v>3.75</v>
      </c>
      <c r="C16" s="4" t="inlineStr">
        <is>
          <t xml:space="preserve"> </t>
        </is>
      </c>
    </row>
    <row r="17">
      <c r="A17" s="4" t="inlineStr">
        <is>
          <t>Exercisable (in USD per share)</t>
        </is>
      </c>
      <c r="B17" s="7" t="n">
        <v>4.31</v>
      </c>
      <c r="C17" s="4" t="inlineStr">
        <is>
          <t xml:space="preserve"> </t>
        </is>
      </c>
    </row>
    <row r="18">
      <c r="A18" s="3" t="inlineStr">
        <is>
          <t>Total Aggregate Intrinsic Value (in thousands)</t>
        </is>
      </c>
      <c r="B18" s="4" t="inlineStr">
        <is>
          <t xml:space="preserve"> </t>
        </is>
      </c>
      <c r="C18" s="4" t="inlineStr">
        <is>
          <t xml:space="preserve"> </t>
        </is>
      </c>
    </row>
    <row r="19">
      <c r="A19" s="4" t="inlineStr">
        <is>
          <t>Outstanding at beginning of period</t>
        </is>
      </c>
      <c r="B19" s="6" t="n">
        <v>825</v>
      </c>
      <c r="C19" s="6" t="n">
        <v>317</v>
      </c>
    </row>
    <row r="20">
      <c r="A20" s="4" t="inlineStr">
        <is>
          <t>Outstanding at end of period</t>
        </is>
      </c>
      <c r="B20" s="5" t="n">
        <v>825</v>
      </c>
      <c r="C20" s="6" t="n">
        <v>317</v>
      </c>
    </row>
    <row r="21">
      <c r="A21" s="4" t="inlineStr">
        <is>
          <t>Vested and expected to vest</t>
        </is>
      </c>
      <c r="B21" s="5" t="n">
        <v>825</v>
      </c>
      <c r="C21" s="4" t="inlineStr">
        <is>
          <t xml:space="preserve"> </t>
        </is>
      </c>
    </row>
    <row r="22">
      <c r="A22" s="4" t="inlineStr">
        <is>
          <t>Exercisable</t>
        </is>
      </c>
      <c r="B22" s="6" t="n">
        <v>289</v>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117</v>
      </c>
      <c r="C4" s="6" t="n">
        <v>125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45</v>
      </c>
      <c r="C7" s="5" t="n">
        <v>33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972</v>
      </c>
      <c r="C10" s="6" t="n">
        <v>9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8199</v>
      </c>
      <c r="C3" s="6" t="n">
        <v>18284</v>
      </c>
    </row>
    <row r="4">
      <c r="A4" s="4" t="inlineStr">
        <is>
          <t>Less: Accumulated depreciation</t>
        </is>
      </c>
      <c r="B4" s="5" t="n">
        <v>-4063</v>
      </c>
      <c r="C4" s="5" t="n">
        <v>-3825</v>
      </c>
    </row>
    <row r="5">
      <c r="A5" s="4" t="inlineStr">
        <is>
          <t>Property and equipment, net</t>
        </is>
      </c>
      <c r="B5" s="5" t="n">
        <v>14136</v>
      </c>
      <c r="C5" s="5" t="n">
        <v>144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25</v>
      </c>
      <c r="C8" s="5" t="n">
        <v>502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Property and equipment, gross</t>
        </is>
      </c>
      <c r="B12" s="6" t="n">
        <v>8325</v>
      </c>
      <c r="C12" s="5" t="n">
        <v>8325</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 years</t>
        </is>
      </c>
      <c r="C15" s="4" t="inlineStr">
        <is>
          <t xml:space="preserve"> </t>
        </is>
      </c>
    </row>
    <row r="16">
      <c r="A16" s="4" t="inlineStr">
        <is>
          <t>Property and equipment, gross</t>
        </is>
      </c>
      <c r="B16" s="6" t="n">
        <v>749</v>
      </c>
      <c r="C16" s="5" t="n">
        <v>749</v>
      </c>
    </row>
    <row r="17">
      <c r="A17" s="4" t="inlineStr">
        <is>
          <t>Lab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Property and equipment, gross</t>
        </is>
      </c>
      <c r="B20" s="6" t="n">
        <v>4004</v>
      </c>
      <c r="C20" s="5" t="n">
        <v>4004</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2</v>
      </c>
      <c r="C23" s="5" t="n">
        <v>52</v>
      </c>
    </row>
    <row r="24">
      <c r="A24" s="4" t="inlineStr">
        <is>
          <t>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 years</t>
        </is>
      </c>
      <c r="C26" s="4" t="inlineStr">
        <is>
          <t xml:space="preserve"> </t>
        </is>
      </c>
    </row>
    <row r="27">
      <c r="A27" s="4" t="inlineStr">
        <is>
          <t>Property and equipment, gross</t>
        </is>
      </c>
      <c r="B27" s="6" t="n">
        <v>17</v>
      </c>
      <c r="C27" s="5" t="n">
        <v>17</v>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Property and equipment, gross</t>
        </is>
      </c>
      <c r="B31" s="6" t="n">
        <v>27</v>
      </c>
      <c r="C31" s="6" t="n">
        <v>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00000</v>
      </c>
      <c r="C4" s="6" t="n">
        <v>300000</v>
      </c>
    </row>
    <row r="5">
      <c r="A5" s="4" t="inlineStr">
        <is>
          <t>Loss on sale of property and equipment, net</t>
        </is>
      </c>
      <c r="B5" s="6" t="n">
        <v>-800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1250</v>
      </c>
      <c r="C3" s="6" t="n">
        <v>1565</v>
      </c>
    </row>
    <row r="4">
      <c r="A4" s="4" t="inlineStr">
        <is>
          <t>Other receivables</t>
        </is>
      </c>
      <c r="B4" s="5" t="n">
        <v>26</v>
      </c>
      <c r="C4" s="5" t="n">
        <v>26</v>
      </c>
    </row>
    <row r="5">
      <c r="A5" s="4" t="inlineStr">
        <is>
          <t>Revolving line of credit issuance fees</t>
        </is>
      </c>
      <c r="B5" s="5" t="n">
        <v>47</v>
      </c>
      <c r="C5" s="5" t="n">
        <v>47</v>
      </c>
    </row>
    <row r="6">
      <c r="A6" s="4" t="inlineStr">
        <is>
          <t>Other</t>
        </is>
      </c>
      <c r="B6" s="5" t="n">
        <v>0</v>
      </c>
      <c r="C6" s="5" t="n">
        <v>16</v>
      </c>
    </row>
    <row r="7">
      <c r="A7" s="4" t="inlineStr">
        <is>
          <t>Prepaid expenses and other current assets</t>
        </is>
      </c>
      <c r="B7" s="6" t="n">
        <v>1323</v>
      </c>
      <c r="C7" s="6" t="n">
        <v>16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ounts Payable and Accrued Expens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payable</t>
        </is>
      </c>
      <c r="B3" s="6" t="n">
        <v>12835</v>
      </c>
      <c r="C3" s="6" t="n">
        <v>11040</v>
      </c>
    </row>
    <row r="4">
      <c r="A4" s="4" t="inlineStr">
        <is>
          <t>Accrued liabilities</t>
        </is>
      </c>
      <c r="B4" s="5" t="n">
        <v>1630</v>
      </c>
      <c r="C4" s="5" t="n">
        <v>1360</v>
      </c>
    </row>
    <row r="5">
      <c r="A5" s="4" t="inlineStr">
        <is>
          <t>Employee compensation</t>
        </is>
      </c>
      <c r="B5" s="5" t="n">
        <v>733</v>
      </c>
      <c r="C5" s="5" t="n">
        <v>911</v>
      </c>
    </row>
    <row r="6">
      <c r="A6" s="4" t="inlineStr">
        <is>
          <t>Other</t>
        </is>
      </c>
      <c r="B6" s="5" t="n">
        <v>115</v>
      </c>
      <c r="C6" s="5" t="n">
        <v>84</v>
      </c>
    </row>
    <row r="7">
      <c r="A7" s="4" t="inlineStr">
        <is>
          <t>Accounts payable and accrued expenses</t>
        </is>
      </c>
      <c r="B7" s="6" t="n">
        <v>15313</v>
      </c>
      <c r="C7" s="6" t="n">
        <v>13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Details) - USD ($) $ in Millions</t>
        </is>
      </c>
      <c r="B1" s="2" t="inlineStr">
        <is>
          <t>3 Months Ended</t>
        </is>
      </c>
    </row>
    <row r="2">
      <c r="B2" s="2" t="inlineStr">
        <is>
          <t>Mar. 31, 2024</t>
        </is>
      </c>
      <c r="C2" s="2" t="inlineStr">
        <is>
          <t>Mar. 31, 2023</t>
        </is>
      </c>
    </row>
    <row r="3">
      <c r="A3" s="4" t="inlineStr">
        <is>
          <t>Collaborative Arrangement, Transaction with Party to Collaborative Arrangeme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eductions to research and development expenses</t>
        </is>
      </c>
      <c r="B5" s="11" t="n">
        <v>0.1</v>
      </c>
      <c r="C5" s="11"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4" customWidth="1" min="1" max="1"/>
    <col width="22" customWidth="1" min="2" max="2"/>
    <col width="30" customWidth="1" min="3" max="3"/>
    <col width="22" customWidth="1" min="4" max="4"/>
    <col width="14" customWidth="1" min="5" max="5"/>
    <col width="14" customWidth="1" min="6" max="6"/>
    <col width="14" customWidth="1" min="7" max="7"/>
  </cols>
  <sheetData>
    <row r="1">
      <c r="A1" s="1" t="inlineStr">
        <is>
          <t>Commitments and Contingencies - Narrative (Details)</t>
        </is>
      </c>
      <c r="B1" s="2" t="inlineStr">
        <is>
          <t>23 Months Ended</t>
        </is>
      </c>
    </row>
    <row r="2">
      <c r="B2" s="2" t="inlineStr">
        <is>
          <t>Aug. 31, 2023 USD ($)</t>
        </is>
      </c>
      <c r="C2" s="2" t="inlineStr">
        <is>
          <t>Mar. 31, 2024 USD ($) country</t>
        </is>
      </c>
      <c r="D2" s="2" t="inlineStr">
        <is>
          <t>Dec. 31, 2023 USD ($)</t>
        </is>
      </c>
      <c r="E2" s="2" t="inlineStr">
        <is>
          <t>Nov. 09, 2023</t>
        </is>
      </c>
      <c r="F2" s="2" t="inlineStr">
        <is>
          <t>Oct. 31, 2021</t>
        </is>
      </c>
      <c r="G2" s="2" t="inlineStr">
        <is>
          <t>Feb. 28,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lease</t>
        </is>
      </c>
      <c r="B4" s="4" t="inlineStr">
        <is>
          <t xml:space="preserve"> </t>
        </is>
      </c>
      <c r="C4" s="4" t="inlineStr">
        <is>
          <t xml:space="preserve"> </t>
        </is>
      </c>
      <c r="D4" s="4" t="inlineStr">
        <is>
          <t xml:space="preserve"> </t>
        </is>
      </c>
      <c r="E4" s="4" t="inlineStr">
        <is>
          <t>3 years</t>
        </is>
      </c>
      <c r="F4" s="4" t="inlineStr">
        <is>
          <t>2 years</t>
        </is>
      </c>
      <c r="G4" s="4" t="inlineStr">
        <is>
          <t>5 years</t>
        </is>
      </c>
    </row>
    <row r="5">
      <c r="A5" s="4" t="inlineStr">
        <is>
          <t>Renewal extension period</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row>
    <row r="6">
      <c r="A6" s="4" t="inlineStr">
        <is>
          <t>Right of use asset, gross</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Operating lease, accumulated amortization</t>
        </is>
      </c>
      <c r="B7" s="4" t="inlineStr">
        <is>
          <t xml:space="preserve"> </t>
        </is>
      </c>
      <c r="C7" s="5" t="n">
        <v>100000</v>
      </c>
      <c r="D7" s="4" t="inlineStr">
        <is>
          <t xml:space="preserve"> </t>
        </is>
      </c>
      <c r="E7" s="4" t="inlineStr">
        <is>
          <t xml:space="preserve"> </t>
        </is>
      </c>
      <c r="F7" s="4" t="inlineStr">
        <is>
          <t xml:space="preserve"> </t>
        </is>
      </c>
      <c r="G7" s="4" t="inlineStr">
        <is>
          <t xml:space="preserve"> </t>
        </is>
      </c>
    </row>
    <row r="8">
      <c r="A8" s="4" t="inlineStr">
        <is>
          <t>Total operating lease liability</t>
        </is>
      </c>
      <c r="B8" s="4" t="inlineStr">
        <is>
          <t xml:space="preserve"> </t>
        </is>
      </c>
      <c r="C8" s="5" t="n">
        <v>500000</v>
      </c>
      <c r="D8" s="4" t="inlineStr">
        <is>
          <t xml:space="preserve"> </t>
        </is>
      </c>
      <c r="E8" s="4" t="inlineStr">
        <is>
          <t xml:space="preserve"> </t>
        </is>
      </c>
      <c r="F8" s="4" t="inlineStr">
        <is>
          <t xml:space="preserve"> </t>
        </is>
      </c>
      <c r="G8" s="4" t="inlineStr">
        <is>
          <t xml:space="preserve"> </t>
        </is>
      </c>
    </row>
    <row r="9">
      <c r="A9" s="4" t="inlineStr">
        <is>
          <t>Operating lease liability, current</t>
        </is>
      </c>
      <c r="B9" s="4" t="inlineStr">
        <is>
          <t xml:space="preserve"> </t>
        </is>
      </c>
      <c r="C9" s="5" t="n">
        <v>154000</v>
      </c>
      <c r="D9" s="6" t="n">
        <v>0</v>
      </c>
      <c r="E9" s="4" t="inlineStr">
        <is>
          <t xml:space="preserve"> </t>
        </is>
      </c>
      <c r="F9" s="4" t="inlineStr">
        <is>
          <t xml:space="preserve"> </t>
        </is>
      </c>
      <c r="G9" s="4" t="inlineStr">
        <is>
          <t xml:space="preserve"> </t>
        </is>
      </c>
    </row>
    <row r="10">
      <c r="A10" s="4" t="inlineStr">
        <is>
          <t>Operating lease liability, non-current</t>
        </is>
      </c>
      <c r="B10" s="4" t="inlineStr">
        <is>
          <t xml:space="preserve"> </t>
        </is>
      </c>
      <c r="C10" s="6" t="n">
        <v>348000</v>
      </c>
      <c r="D10" s="5" t="n">
        <v>0</v>
      </c>
      <c r="E10" s="4" t="inlineStr">
        <is>
          <t xml:space="preserve"> </t>
        </is>
      </c>
      <c r="F10" s="4" t="inlineStr">
        <is>
          <t xml:space="preserve"> </t>
        </is>
      </c>
      <c r="G10" s="4" t="inlineStr">
        <is>
          <t xml:space="preserve"> </t>
        </is>
      </c>
    </row>
    <row r="11">
      <c r="A11" s="4" t="inlineStr">
        <is>
          <t>Remaining lease term</t>
        </is>
      </c>
      <c r="B11" s="4" t="inlineStr">
        <is>
          <t xml:space="preserve"> </t>
        </is>
      </c>
      <c r="C11" s="4" t="inlineStr">
        <is>
          <t>2 years 9 months 18 days</t>
        </is>
      </c>
      <c r="D11" s="4" t="inlineStr">
        <is>
          <t xml:space="preserve"> </t>
        </is>
      </c>
      <c r="E11" s="4" t="inlineStr">
        <is>
          <t xml:space="preserve"> </t>
        </is>
      </c>
      <c r="F11" s="4" t="inlineStr">
        <is>
          <t xml:space="preserve"> </t>
        </is>
      </c>
      <c r="G11" s="4" t="inlineStr">
        <is>
          <t xml:space="preserve"> </t>
        </is>
      </c>
    </row>
    <row r="12">
      <c r="A12" s="4" t="inlineStr">
        <is>
          <t>Payments for license agreement</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litigation liability</t>
        </is>
      </c>
      <c r="B13" s="4" t="inlineStr">
        <is>
          <t xml:space="preserve"> </t>
        </is>
      </c>
      <c r="C13" s="6" t="n">
        <v>0</v>
      </c>
      <c r="D13" s="6" t="n">
        <v>0</v>
      </c>
      <c r="E13" s="4" t="inlineStr">
        <is>
          <t xml:space="preserve"> </t>
        </is>
      </c>
      <c r="F13" s="4" t="inlineStr">
        <is>
          <t xml:space="preserve"> </t>
        </is>
      </c>
      <c r="G13" s="4" t="inlineStr">
        <is>
          <t xml:space="preserve"> </t>
        </is>
      </c>
    </row>
    <row r="14">
      <c r="A14" s="4" t="inlineStr">
        <is>
          <t>Weighted-average estimated incremental borrowing rate</t>
        </is>
      </c>
      <c r="B14" s="4" t="inlineStr">
        <is>
          <t xml:space="preserve"> </t>
        </is>
      </c>
      <c r="C14" s="13" t="n">
        <v>0.224</v>
      </c>
      <c r="D14" s="4" t="inlineStr">
        <is>
          <t xml:space="preserve"> </t>
        </is>
      </c>
      <c r="E14" s="4" t="inlineStr">
        <is>
          <t xml:space="preserve"> </t>
        </is>
      </c>
      <c r="F14" s="4" t="inlineStr">
        <is>
          <t xml:space="preserve"> </t>
        </is>
      </c>
      <c r="G14" s="4" t="inlineStr">
        <is>
          <t xml:space="preserve"> </t>
        </is>
      </c>
    </row>
    <row r="15">
      <c r="A15" s="4" t="inlineStr">
        <is>
          <t>NKM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untries | country</t>
        </is>
      </c>
      <c r="B17" s="4" t="inlineStr">
        <is>
          <t xml:space="preserve"> </t>
        </is>
      </c>
      <c r="C17" s="5" t="n">
        <v>4</v>
      </c>
      <c r="D17" s="4" t="inlineStr">
        <is>
          <t xml:space="preserve"> </t>
        </is>
      </c>
      <c r="E17" s="4" t="inlineStr">
        <is>
          <t xml:space="preserve"> </t>
        </is>
      </c>
      <c r="F17" s="4" t="inlineStr">
        <is>
          <t xml:space="preserve"> </t>
        </is>
      </c>
      <c r="G17" s="4" t="inlineStr">
        <is>
          <t xml:space="preserve"> </t>
        </is>
      </c>
    </row>
    <row r="18">
      <c r="A18" s="4" t="inlineStr">
        <is>
          <t>NKMAX | 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 payment, after regulatory approval</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row>
    <row r="21">
      <c r="A21" s="4" t="inlineStr">
        <is>
          <t>NKMAX | European Un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lestone payment, after regulatory approval</t>
        </is>
      </c>
      <c r="B23" s="4" t="inlineStr">
        <is>
          <t xml:space="preserve"> </t>
        </is>
      </c>
      <c r="C23" s="5" t="n">
        <v>4000000</v>
      </c>
      <c r="D23" s="4" t="inlineStr">
        <is>
          <t xml:space="preserve"> </t>
        </is>
      </c>
      <c r="E23" s="4" t="inlineStr">
        <is>
          <t xml:space="preserve"> </t>
        </is>
      </c>
      <c r="F23" s="4" t="inlineStr">
        <is>
          <t xml:space="preserve"> </t>
        </is>
      </c>
      <c r="G23" s="4" t="inlineStr">
        <is>
          <t xml:space="preserve"> </t>
        </is>
      </c>
    </row>
    <row r="24">
      <c r="A24" s="4" t="inlineStr">
        <is>
          <t>NKMAX | Country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payment, after regulatory approval</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row>
    <row r="27">
      <c r="A27" s="4" t="inlineStr">
        <is>
          <t>NKMAX | Country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payment, after regulatory approval</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row>
    <row r="30">
      <c r="A30" s="4" t="inlineStr">
        <is>
          <t>NKMAX | Country 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tone payment, after regulatory approval</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row>
    <row r="33">
      <c r="A33" s="4" t="inlineStr">
        <is>
          <t>NKMAX | Country 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lestone payment, after regulatory approval</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Accounts payable and accrued expenses (including related party amounts of $688 as of each of March 31, 2024 and December 31, 2023)</t>
        </is>
      </c>
      <c r="B2" s="6" t="n">
        <v>15313000</v>
      </c>
      <c r="C2" s="6" t="n">
        <v>13395000</v>
      </c>
    </row>
    <row r="3">
      <c r="A3" s="4" t="inlineStr">
        <is>
          <t>Interest rate</t>
        </is>
      </c>
      <c r="B3" s="8" t="n">
        <v>0.12</v>
      </c>
      <c r="C3" s="4" t="inlineStr">
        <is>
          <t xml:space="preserve"> </t>
        </is>
      </c>
    </row>
    <row r="4">
      <c r="A4" s="4" t="inlineStr">
        <is>
          <t>Other current liabilities (including related party amounts of zero and $202 as of March 31, 2024 and December 31, 2023, respectively)</t>
        </is>
      </c>
      <c r="B4" s="6" t="n">
        <v>366000</v>
      </c>
      <c r="C4" s="6" t="n">
        <v>262000</v>
      </c>
    </row>
    <row r="5">
      <c r="A5" s="4" t="inlineStr">
        <is>
          <t>Common stock, par value (in USD per share)</t>
        </is>
      </c>
      <c r="B5" s="9" t="n">
        <v>0.0001</v>
      </c>
      <c r="C5" s="9" t="n">
        <v>0.0001</v>
      </c>
    </row>
    <row r="6">
      <c r="A6" s="4" t="inlineStr">
        <is>
          <t>Common stock, shares authorized (shares)</t>
        </is>
      </c>
      <c r="B6" s="5" t="n">
        <v>500000000</v>
      </c>
      <c r="C6" s="5" t="n">
        <v>500000000</v>
      </c>
    </row>
    <row r="7">
      <c r="A7" s="4" t="inlineStr">
        <is>
          <t>Common stock, shares issued (in shares)</t>
        </is>
      </c>
      <c r="B7" s="5" t="n">
        <v>22388976</v>
      </c>
      <c r="C7" s="5" t="n">
        <v>21888976</v>
      </c>
    </row>
    <row r="8">
      <c r="A8" s="4" t="inlineStr">
        <is>
          <t>Common stock outstanding (in shares)</t>
        </is>
      </c>
      <c r="B8" s="5" t="n">
        <v>22388976</v>
      </c>
      <c r="C8" s="5" t="n">
        <v>21888976</v>
      </c>
    </row>
    <row r="9">
      <c r="A9" s="4" t="inlineStr">
        <is>
          <t>Convertible 12% promissory notes</t>
        </is>
      </c>
      <c r="B9" s="4" t="inlineStr">
        <is>
          <t xml:space="preserve"> </t>
        </is>
      </c>
      <c r="C9" s="4" t="inlineStr">
        <is>
          <t xml:space="preserve"> </t>
        </is>
      </c>
    </row>
    <row r="10">
      <c r="A10" s="4" t="inlineStr">
        <is>
          <t>Interest rate</t>
        </is>
      </c>
      <c r="B10" s="8" t="n">
        <v>0.12</v>
      </c>
      <c r="C10" s="4" t="inlineStr">
        <is>
          <t xml:space="preserve"> </t>
        </is>
      </c>
    </row>
    <row r="11">
      <c r="A11" s="4" t="inlineStr">
        <is>
          <t>Convertible notes</t>
        </is>
      </c>
      <c r="B11" s="6" t="n">
        <v>728000</v>
      </c>
      <c r="C11" s="6" t="n">
        <v>0</v>
      </c>
    </row>
    <row r="12">
      <c r="A12" s="4" t="inlineStr">
        <is>
          <t>Convertible 12% promissory notes | Convertible Debt</t>
        </is>
      </c>
      <c r="B12" s="4" t="inlineStr">
        <is>
          <t xml:space="preserve"> </t>
        </is>
      </c>
      <c r="C12" s="4" t="inlineStr">
        <is>
          <t xml:space="preserve"> </t>
        </is>
      </c>
    </row>
    <row r="13">
      <c r="A13" s="4" t="inlineStr">
        <is>
          <t>Interest rate</t>
        </is>
      </c>
      <c r="B13" s="8" t="n">
        <v>0.12</v>
      </c>
      <c r="C13" s="4" t="inlineStr">
        <is>
          <t xml:space="preserve"> </t>
        </is>
      </c>
    </row>
    <row r="14">
      <c r="A14" s="4" t="inlineStr">
        <is>
          <t>Related Party</t>
        </is>
      </c>
      <c r="B14" s="4" t="inlineStr">
        <is>
          <t xml:space="preserve"> </t>
        </is>
      </c>
      <c r="C14" s="4" t="inlineStr">
        <is>
          <t xml:space="preserve"> </t>
        </is>
      </c>
    </row>
    <row r="15">
      <c r="A15" s="4" t="inlineStr">
        <is>
          <t>Accounts payable and accrued expenses (including related party amounts of $688 as of each of March 31, 2024 and December 31, 2023)</t>
        </is>
      </c>
      <c r="B15" s="6" t="n">
        <v>688000</v>
      </c>
      <c r="C15" s="5" t="n">
        <v>688000</v>
      </c>
    </row>
    <row r="16">
      <c r="A16" s="4" t="inlineStr">
        <is>
          <t>Convertible notes</t>
        </is>
      </c>
      <c r="B16" s="5" t="n">
        <v>424000</v>
      </c>
      <c r="C16" s="5" t="n">
        <v>0</v>
      </c>
    </row>
    <row r="17">
      <c r="A17" s="4" t="inlineStr">
        <is>
          <t>Other current liabilities (including related party amounts of zero and $202 as of March 31, 2024 and December 31, 2023, respectively)</t>
        </is>
      </c>
      <c r="B17" s="6" t="n">
        <v>0</v>
      </c>
      <c r="C17" s="6" t="n">
        <v>20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Mar. 31, 2024 USD ($)</t>
        </is>
      </c>
    </row>
    <row r="2">
      <c r="A2" s="3" t="inlineStr">
        <is>
          <t>Commitments and Contingencies Disclosure [Abstract]</t>
        </is>
      </c>
      <c r="B2" s="4" t="inlineStr">
        <is>
          <t xml:space="preserve"> </t>
        </is>
      </c>
    </row>
    <row r="3">
      <c r="A3" s="4" t="inlineStr">
        <is>
          <t>2024 (excluding the three months ended 3/31/2024)</t>
        </is>
      </c>
      <c r="B3" s="6" t="n">
        <v>176</v>
      </c>
    </row>
    <row r="4">
      <c r="A4" s="4" t="inlineStr">
        <is>
          <t>2025</t>
        </is>
      </c>
      <c r="B4" s="5" t="n">
        <v>242</v>
      </c>
    </row>
    <row r="5">
      <c r="A5" s="4" t="inlineStr">
        <is>
          <t>2026</t>
        </is>
      </c>
      <c r="B5" s="5" t="n">
        <v>249</v>
      </c>
    </row>
    <row r="6">
      <c r="A6" s="4" t="inlineStr">
        <is>
          <t>Total operating lease liability</t>
        </is>
      </c>
      <c r="B6" s="6" t="n">
        <v>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8" t="n">
        <v>0</v>
      </c>
      <c r="C4" s="8"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Z18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40" customWidth="1" min="6" max="6"/>
    <col width="40" customWidth="1" min="7" max="7"/>
    <col width="22" customWidth="1" min="8" max="8"/>
    <col width="40" customWidth="1" min="9" max="9"/>
    <col width="32" customWidth="1" min="10" max="10"/>
    <col width="22" customWidth="1" min="11" max="11"/>
    <col width="29" customWidth="1" min="12" max="12"/>
    <col width="32" customWidth="1" min="13" max="13"/>
    <col width="22" customWidth="1" min="14" max="14"/>
    <col width="48" customWidth="1" min="15" max="15"/>
    <col width="40" customWidth="1" min="16" max="16"/>
    <col width="22" customWidth="1" min="17" max="17"/>
    <col width="40" customWidth="1" min="18" max="18"/>
    <col width="14" customWidth="1" min="19" max="19"/>
    <col width="22" customWidth="1" min="20" max="20"/>
    <col width="22" customWidth="1" min="21" max="21"/>
    <col width="22" customWidth="1" min="22" max="22"/>
    <col width="22" customWidth="1" min="23" max="23"/>
    <col width="37" customWidth="1" min="24" max="24"/>
    <col width="37" customWidth="1" min="25" max="25"/>
    <col width="14" customWidth="1" min="26" max="26"/>
  </cols>
  <sheetData>
    <row r="1">
      <c r="A1" s="1" t="inlineStr">
        <is>
          <t>Subsequent Events (Details) $ / shares in Units, $ in Thousands</t>
        </is>
      </c>
      <c r="R1" s="2" t="inlineStr">
        <is>
          <t>1 Months Ended</t>
        </is>
      </c>
      <c r="U1" s="2" t="inlineStr">
        <is>
          <t>2 Months Ended</t>
        </is>
      </c>
      <c r="V1" s="2" t="inlineStr">
        <is>
          <t>3 Months Ended</t>
        </is>
      </c>
      <c r="X1" s="2" t="inlineStr">
        <is>
          <t>8 Months Ended</t>
        </is>
      </c>
    </row>
    <row r="2">
      <c r="B2" s="2" t="inlineStr">
        <is>
          <t>May 09, 2024 USD ($) $ / shares shares</t>
        </is>
      </c>
      <c r="C2" s="2" t="inlineStr">
        <is>
          <t>May 07, 2024 USD ($) $ / shares shares</t>
        </is>
      </c>
      <c r="D2" s="2" t="inlineStr">
        <is>
          <t>May 06, 2024 USD ($) $ / shares shares</t>
        </is>
      </c>
      <c r="E2" s="2" t="inlineStr">
        <is>
          <t>May 01, 2024 USD ($) $ / shares shares</t>
        </is>
      </c>
      <c r="F2" s="2" t="inlineStr">
        <is>
          <t>Apr. 30, 2024 USD ($) $ / shares shares</t>
        </is>
      </c>
      <c r="G2" s="2" t="inlineStr">
        <is>
          <t>Apr. 28, 2024 USD ($) $ / shares shares</t>
        </is>
      </c>
      <c r="H2" s="2" t="inlineStr">
        <is>
          <t>Apr. 25, 2024 USD ($)</t>
        </is>
      </c>
      <c r="I2" s="2" t="inlineStr">
        <is>
          <t>Apr. 19, 2024 USD ($) $ / shares shares</t>
        </is>
      </c>
      <c r="J2" s="2" t="inlineStr">
        <is>
          <t>Apr. 18, 2024 USD ($) repayment</t>
        </is>
      </c>
      <c r="K2" s="2" t="inlineStr">
        <is>
          <t>Apr. 17, 2024 USD ($)</t>
        </is>
      </c>
      <c r="L2" s="2" t="inlineStr">
        <is>
          <t>Apr. 12, 2024 USD ($) shares</t>
        </is>
      </c>
      <c r="M2" s="2" t="inlineStr">
        <is>
          <t>Apr. 11, 2024 $ / shares shares</t>
        </is>
      </c>
      <c r="N2" s="2" t="inlineStr">
        <is>
          <t>Apr. 08, 2024 USD ($)</t>
        </is>
      </c>
      <c r="O2" s="2" t="inlineStr">
        <is>
          <t>Apr. 05, 2024 USD ($) tranche $ / shares shares</t>
        </is>
      </c>
      <c r="P2" s="2" t="inlineStr">
        <is>
          <t>Apr. 01, 2024 USD ($) $ / shares shares</t>
        </is>
      </c>
      <c r="Q2" s="2" t="inlineStr">
        <is>
          <t>Sep. 29, 2023 USD ($)</t>
        </is>
      </c>
      <c r="R2" s="2" t="inlineStr">
        <is>
          <t>Apr. 30, 2024 USD ($) $ / shares shares</t>
        </is>
      </c>
      <c r="S2" s="2" t="inlineStr">
        <is>
          <t>Mar. 31, 2024</t>
        </is>
      </c>
      <c r="T2" s="2" t="inlineStr">
        <is>
          <t>Jun. 30, 2023 USD ($)</t>
        </is>
      </c>
      <c r="U2" s="2" t="inlineStr">
        <is>
          <t>Mar. 31, 2024 USD ($)</t>
        </is>
      </c>
      <c r="V2" s="2" t="inlineStr">
        <is>
          <t>Mar. 31, 2024 USD ($)</t>
        </is>
      </c>
      <c r="W2" s="2" t="inlineStr">
        <is>
          <t>Mar. 31, 2023 USD ($)</t>
        </is>
      </c>
      <c r="X2" s="2" t="inlineStr">
        <is>
          <t>Dec. 31, 2024 USD ($) tranche shares</t>
        </is>
      </c>
      <c r="Y2" s="2" t="inlineStr">
        <is>
          <t>Dec. 31, 2024 USD ($) tranche shares</t>
        </is>
      </c>
      <c r="Z2" s="2" t="inlineStr">
        <is>
          <t>Mar. 2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0.12</v>
      </c>
      <c r="T4" s="4" t="inlineStr">
        <is>
          <t xml:space="preserve"> </t>
        </is>
      </c>
      <c r="U4" s="8" t="n">
        <v>0.12</v>
      </c>
      <c r="V4" s="8" t="n">
        <v>0.12</v>
      </c>
      <c r="W4" s="4" t="inlineStr">
        <is>
          <t xml:space="preserve"> </t>
        </is>
      </c>
      <c r="X4" s="4" t="inlineStr">
        <is>
          <t xml:space="preserve"> </t>
        </is>
      </c>
      <c r="Y4" s="4" t="inlineStr">
        <is>
          <t xml:space="preserve"> </t>
        </is>
      </c>
      <c r="Z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vertible 12%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12</v>
      </c>
      <c r="T8" s="4" t="inlineStr">
        <is>
          <t xml:space="preserve"> </t>
        </is>
      </c>
      <c r="U8" s="8" t="n">
        <v>0.12</v>
      </c>
      <c r="V8" s="8" t="n">
        <v>0.12</v>
      </c>
      <c r="W8" s="4" t="inlineStr">
        <is>
          <t xml:space="preserve"> </t>
        </is>
      </c>
      <c r="X8" s="4" t="inlineStr">
        <is>
          <t xml:space="preserve"> </t>
        </is>
      </c>
      <c r="Y8" s="4" t="inlineStr">
        <is>
          <t xml:space="preserve"> </t>
        </is>
      </c>
      <c r="Z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74</v>
      </c>
      <c r="W9" s="6" t="n">
        <v>0</v>
      </c>
      <c r="X9" s="4" t="inlineStr">
        <is>
          <t xml:space="preserve"> </t>
        </is>
      </c>
      <c r="Y9" s="4" t="inlineStr">
        <is>
          <t xml:space="preserve"> </t>
        </is>
      </c>
      <c r="Z9" s="4" t="inlineStr">
        <is>
          <t xml:space="preserve"> </t>
        </is>
      </c>
    </row>
    <row r="10">
      <c r="A10" s="4" t="inlineStr">
        <is>
          <t>Convertible brid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700</v>
      </c>
      <c r="W12" s="6" t="n">
        <v>0</v>
      </c>
      <c r="X12" s="4" t="inlineStr">
        <is>
          <t xml:space="preserve"> </t>
        </is>
      </c>
      <c r="Y12" s="4" t="inlineStr">
        <is>
          <t xml:space="preserve"> </t>
        </is>
      </c>
      <c r="Z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repayments on convertible debt |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ubsequent Even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umber of additional convertible notes tranche issues |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3</v>
      </c>
      <c r="Y18" s="5" t="n">
        <v>3</v>
      </c>
      <c r="Z18" s="4" t="inlineStr">
        <is>
          <t xml:space="preserve"> </t>
        </is>
      </c>
    </row>
    <row r="19">
      <c r="A19" s="4" t="inlineStr">
        <is>
          <t>Subsequent Event | Forward Purchase Contract Amend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nitial price ceiling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2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additional shares availabl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16350</v>
      </c>
      <c r="M22" s="5" t="n">
        <v>24836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ubsequent Event | Convertible 12%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epayments of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orrow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3 years</t>
        </is>
      </c>
      <c r="W28" s="4" t="inlineStr">
        <is>
          <t xml:space="preserve"> </t>
        </is>
      </c>
      <c r="X28" s="4" t="inlineStr">
        <is>
          <t xml:space="preserve"> </t>
        </is>
      </c>
      <c r="Y28" s="4" t="inlineStr">
        <is>
          <t xml:space="preserve"> </t>
        </is>
      </c>
      <c r="Z28" s="4" t="inlineStr">
        <is>
          <t xml:space="preserve"> </t>
        </is>
      </c>
    </row>
    <row r="29">
      <c r="A29" s="4" t="inlineStr">
        <is>
          <t>Convertible Debt | Convertible 12%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8" t="n">
        <v>0.12</v>
      </c>
      <c r="T31" s="4" t="inlineStr">
        <is>
          <t xml:space="preserve"> </t>
        </is>
      </c>
      <c r="U31" s="8" t="n">
        <v>0.12</v>
      </c>
      <c r="V31" s="8" t="n">
        <v>0.12</v>
      </c>
      <c r="W31" s="4" t="inlineStr">
        <is>
          <t xml:space="preserve"> </t>
        </is>
      </c>
      <c r="X31" s="4" t="inlineStr">
        <is>
          <t xml:space="preserve"> </t>
        </is>
      </c>
      <c r="Y31" s="4" t="inlineStr">
        <is>
          <t xml:space="preserve"> </t>
        </is>
      </c>
      <c r="Z31" s="8" t="n">
        <v>0.12</v>
      </c>
    </row>
    <row r="32">
      <c r="A32" s="4" t="inlineStr">
        <is>
          <t>Convertible Debt | Subsequent Event | Convertible 12%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8" t="n">
        <v>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0.12</v>
      </c>
      <c r="O34" s="4" t="inlineStr">
        <is>
          <t xml:space="preserve"> </t>
        </is>
      </c>
      <c r="P34" s="8" t="n">
        <v>0.12</v>
      </c>
      <c r="Q34" s="4" t="inlineStr">
        <is>
          <t xml:space="preserve"> </t>
        </is>
      </c>
      <c r="R34" s="8" t="n">
        <v>0.1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omissory note agreement</t>
        </is>
      </c>
      <c r="B35" s="4" t="inlineStr">
        <is>
          <t xml:space="preserve"> </t>
        </is>
      </c>
      <c r="C35" s="4" t="inlineStr">
        <is>
          <t xml:space="preserve"> </t>
        </is>
      </c>
      <c r="D35" s="4" t="inlineStr">
        <is>
          <t xml:space="preserve"> </t>
        </is>
      </c>
      <c r="E35" s="4" t="inlineStr">
        <is>
          <t xml:space="preserve"> </t>
        </is>
      </c>
      <c r="F35" s="6" t="n">
        <v>2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00</v>
      </c>
      <c r="Q35" s="4" t="inlineStr">
        <is>
          <t xml:space="preserve"> </t>
        </is>
      </c>
      <c r="R35" s="6" t="n">
        <v>2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orrowing term</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1 year</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iscount percentag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tock issued during period (in shares) | shares</t>
        </is>
      </c>
      <c r="B38" s="4" t="inlineStr">
        <is>
          <t xml:space="preserve"> </t>
        </is>
      </c>
      <c r="C38" s="4" t="inlineStr">
        <is>
          <t xml:space="preserve"> </t>
        </is>
      </c>
      <c r="D38" s="4" t="inlineStr">
        <is>
          <t xml:space="preserve"> </t>
        </is>
      </c>
      <c r="E38" s="4" t="inlineStr">
        <is>
          <t xml:space="preserve"> </t>
        </is>
      </c>
      <c r="F38" s="5" t="n">
        <v>1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5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securities purchased (in shares) | shares</t>
        </is>
      </c>
      <c r="B39" s="4" t="inlineStr">
        <is>
          <t xml:space="preserve"> </t>
        </is>
      </c>
      <c r="C39" s="4" t="inlineStr">
        <is>
          <t xml:space="preserve"> </t>
        </is>
      </c>
      <c r="D39" s="4" t="inlineStr">
        <is>
          <t xml:space="preserve"> </t>
        </is>
      </c>
      <c r="E39" s="4" t="inlineStr">
        <is>
          <t xml:space="preserve"> </t>
        </is>
      </c>
      <c r="F39" s="5" t="n">
        <v>16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30000</v>
      </c>
      <c r="Q39" s="4" t="inlineStr">
        <is>
          <t xml:space="preserve"> </t>
        </is>
      </c>
      <c r="R39" s="5" t="n">
        <v>165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Warrant, exercise price (in dollars per share) | $ / shares</t>
        </is>
      </c>
      <c r="B40" s="4" t="inlineStr">
        <is>
          <t xml:space="preserve"> </t>
        </is>
      </c>
      <c r="C40" s="4" t="inlineStr">
        <is>
          <t xml:space="preserve"> </t>
        </is>
      </c>
      <c r="D40" s="4" t="inlineStr">
        <is>
          <t xml:space="preserve"> </t>
        </is>
      </c>
      <c r="E40" s="4" t="inlineStr">
        <is>
          <t xml:space="preserve"> </t>
        </is>
      </c>
      <c r="F40" s="6" t="n">
        <v>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v>
      </c>
      <c r="Q40" s="4" t="inlineStr">
        <is>
          <t xml:space="preserve"> </t>
        </is>
      </c>
      <c r="R40" s="6" t="n">
        <v>2</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payments of convertible debt</t>
        </is>
      </c>
      <c r="B41" s="6" t="n">
        <v>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Issued discount</t>
        </is>
      </c>
      <c r="B42" s="4" t="inlineStr">
        <is>
          <t xml:space="preserve"> </t>
        </is>
      </c>
      <c r="C42" s="4" t="inlineStr">
        <is>
          <t xml:space="preserve"> </t>
        </is>
      </c>
      <c r="D42" s="4" t="inlineStr">
        <is>
          <t xml:space="preserve"> </t>
        </is>
      </c>
      <c r="E42" s="4" t="inlineStr">
        <is>
          <t xml:space="preserve"> </t>
        </is>
      </c>
      <c r="F42" s="6" t="n">
        <v>1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tible Debt | Subsequent Event | Convertible 12% promissory notes | FPA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8" t="n">
        <v>0.1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omissory not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orrow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1 year</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iscount percentag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0" t="n">
        <v>0.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tock issued during perio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66667</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securities purchas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2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arrant, 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tible Debt | Subsequent Event | Convertible 12% promissory notes | Two FPA 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8" t="n">
        <v>0.1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ock issued during perio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41666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securities purchas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5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arrant,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6" t="n">
        <v>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Repayment threshold, proceeds received</t>
        </is>
      </c>
      <c r="B58" s="4" t="inlineStr">
        <is>
          <t xml:space="preserve"> </t>
        </is>
      </c>
      <c r="C58" s="4" t="inlineStr">
        <is>
          <t xml:space="preserve"> </t>
        </is>
      </c>
      <c r="D58" s="4" t="inlineStr">
        <is>
          <t xml:space="preserve"> </t>
        </is>
      </c>
      <c r="E58" s="4" t="inlineStr">
        <is>
          <t xml:space="preserve"> </t>
        </is>
      </c>
      <c r="F58" s="4" t="inlineStr">
        <is>
          <t xml:space="preserve"> </t>
        </is>
      </c>
      <c r="G58" s="6" t="n">
        <v>1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5" t="n">
        <v>1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nvertible Debt | Subsequent Event | Convertible 12% promissory notes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nterest rate</t>
        </is>
      </c>
      <c r="B62" s="4" t="inlineStr">
        <is>
          <t xml:space="preserve"> </t>
        </is>
      </c>
      <c r="C62" s="4" t="inlineStr">
        <is>
          <t xml:space="preserve"> </t>
        </is>
      </c>
      <c r="D62" s="8" t="n">
        <v>0.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omissory note agreement</t>
        </is>
      </c>
      <c r="B63" s="4" t="inlineStr">
        <is>
          <t xml:space="preserve"> </t>
        </is>
      </c>
      <c r="C63" s="4" t="inlineStr">
        <is>
          <t xml:space="preserve"> </t>
        </is>
      </c>
      <c r="D63" s="6" t="n">
        <v>4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orrowing term</t>
        </is>
      </c>
      <c r="B64" s="4" t="inlineStr">
        <is>
          <t xml:space="preserve"> </t>
        </is>
      </c>
      <c r="C64" s="4" t="inlineStr">
        <is>
          <t xml:space="preserve"> </t>
        </is>
      </c>
      <c r="D64" s="4" t="inlineStr">
        <is>
          <t>1 year</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iscount percentage, issued</t>
        </is>
      </c>
      <c r="B65" s="4" t="inlineStr">
        <is>
          <t xml:space="preserve"> </t>
        </is>
      </c>
      <c r="C65" s="4" t="inlineStr">
        <is>
          <t xml:space="preserve"> </t>
        </is>
      </c>
      <c r="D65" s="10" t="n">
        <v>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tock issued during period (in shares) | shares</t>
        </is>
      </c>
      <c r="B66" s="4" t="inlineStr">
        <is>
          <t xml:space="preserve"> </t>
        </is>
      </c>
      <c r="C66" s="4" t="inlineStr">
        <is>
          <t xml:space="preserve"> </t>
        </is>
      </c>
      <c r="D66" s="5" t="n">
        <v>33333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Number of securities purchased (in shares) | shares</t>
        </is>
      </c>
      <c r="B67" s="4" t="inlineStr">
        <is>
          <t xml:space="preserve"> </t>
        </is>
      </c>
      <c r="C67" s="4" t="inlineStr">
        <is>
          <t xml:space="preserve"> </t>
        </is>
      </c>
      <c r="D67" s="5" t="n">
        <v>44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Warrant, exercise price (in dollars per share) | $ / shares</t>
        </is>
      </c>
      <c r="B68" s="4" t="inlineStr">
        <is>
          <t xml:space="preserve"> </t>
        </is>
      </c>
      <c r="C68" s="4" t="inlineStr">
        <is>
          <t xml:space="preserve"> </t>
        </is>
      </c>
      <c r="D68" s="6" t="n">
        <v>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nvertible Debt | Subsequent Event | Convertible 12% promissory notes | First Tranche | Two FPA Inves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Repayment threshold, proceeds received</t>
        </is>
      </c>
      <c r="B71" s="4" t="inlineStr">
        <is>
          <t xml:space="preserve"> </t>
        </is>
      </c>
      <c r="C71" s="4" t="inlineStr">
        <is>
          <t xml:space="preserve"> </t>
        </is>
      </c>
      <c r="D71" s="4" t="inlineStr">
        <is>
          <t xml:space="preserve"> </t>
        </is>
      </c>
      <c r="E71" s="4" t="inlineStr">
        <is>
          <t xml:space="preserve"> </t>
        </is>
      </c>
      <c r="F71" s="4" t="inlineStr">
        <is>
          <t xml:space="preserve"> </t>
        </is>
      </c>
      <c r="G71" s="5" t="n">
        <v>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vertible Debt | Subsequent Event | Convertible 12% promissory notes | Second Tranche | Two FPA Inves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epayment threshold, proceeds received</t>
        </is>
      </c>
      <c r="B74" s="4" t="inlineStr">
        <is>
          <t xml:space="preserve"> </t>
        </is>
      </c>
      <c r="C74" s="4" t="inlineStr">
        <is>
          <t xml:space="preserve"> </t>
        </is>
      </c>
      <c r="D74" s="4" t="inlineStr">
        <is>
          <t xml:space="preserve"> </t>
        </is>
      </c>
      <c r="E74" s="4" t="inlineStr">
        <is>
          <t xml:space="preserve"> </t>
        </is>
      </c>
      <c r="F74" s="4" t="inlineStr">
        <is>
          <t xml:space="preserve"> </t>
        </is>
      </c>
      <c r="G74" s="6" t="n">
        <v>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vertible Debt | Subsequent Event | Convertible 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omissory note agreement</t>
        </is>
      </c>
      <c r="B77" s="6" t="n">
        <v>4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Borrowing term</t>
        </is>
      </c>
      <c r="B78" s="4" t="inlineStr">
        <is>
          <t>1 yea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tock issued during period (in shares) | shares</t>
        </is>
      </c>
      <c r="B79" s="5" t="n">
        <v>2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umber of securities purchased (in shares) | shares</t>
        </is>
      </c>
      <c r="B80" s="5" t="n">
        <v>33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Warrant, exercise price (in dollars per share) | $ / shares</t>
        </is>
      </c>
      <c r="B81" s="6"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ssued discount</t>
        </is>
      </c>
      <c r="B82" s="6" t="n">
        <v>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nvertible Debt | Subsequent Event | Convertible Promissory Notes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omissory not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100</v>
      </c>
      <c r="Y85" s="6" t="n">
        <v>1100</v>
      </c>
      <c r="Z85" s="4" t="inlineStr">
        <is>
          <t xml:space="preserve"> </t>
        </is>
      </c>
    </row>
    <row r="86">
      <c r="A86" s="4" t="inlineStr">
        <is>
          <t>Number of additional convertible notes tranche issues | tranch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3</v>
      </c>
      <c r="Y86" s="5" t="n">
        <v>3</v>
      </c>
      <c r="Z86" s="4" t="inlineStr">
        <is>
          <t xml:space="preserve"> </t>
        </is>
      </c>
    </row>
    <row r="87">
      <c r="A87" s="4" t="inlineStr">
        <is>
          <t>Shares, available to be issu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750000</v>
      </c>
      <c r="Y87" s="5" t="n">
        <v>750000</v>
      </c>
      <c r="Z87" s="4" t="inlineStr">
        <is>
          <t xml:space="preserve"> </t>
        </is>
      </c>
    </row>
    <row r="88">
      <c r="A88" s="4" t="inlineStr">
        <is>
          <t>Number of securities available to be called by warrant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990000</v>
      </c>
      <c r="Y88" s="4" t="inlineStr">
        <is>
          <t xml:space="preserve"> </t>
        </is>
      </c>
      <c r="Z88" s="4" t="inlineStr">
        <is>
          <t xml:space="preserve"> </t>
        </is>
      </c>
    </row>
    <row r="89">
      <c r="A89" s="4" t="inlineStr">
        <is>
          <t>Convertible Debt | Subsequent Event | Convertible Secured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3" t="n">
        <v>0.029</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omissory not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5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umber of securities purchas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0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Warrant, exercis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Number of trances | tranch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2</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nversion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2</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umber of additional shares issuable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8333330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umber of additional shares issuable in transa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5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VWAP trail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5 days</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Convertible Debt | Subsequent Event | Convertible Secured Promissory Note | First Tranch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omissory note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onvertible Debt | Subsequent Event | Convertible Secured Promissory Note | Second Tranch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romissory note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4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nvertible Debt | Subsequent Event | Zero Coupon Convertible Promissory N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Interest rate</t>
        </is>
      </c>
      <c r="B108" s="4" t="inlineStr">
        <is>
          <t xml:space="preserve"> </t>
        </is>
      </c>
      <c r="C108" s="8" t="n">
        <v>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omissory note agreement</t>
        </is>
      </c>
      <c r="B109" s="4" t="inlineStr">
        <is>
          <t xml:space="preserve"> </t>
        </is>
      </c>
      <c r="C109" s="6" t="n">
        <v>6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Borrowing term</t>
        </is>
      </c>
      <c r="B110" s="4" t="inlineStr">
        <is>
          <t xml:space="preserve"> </t>
        </is>
      </c>
      <c r="C110" s="4" t="inlineStr">
        <is>
          <t>1 year</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tock issued during period (in shares) | shares</t>
        </is>
      </c>
      <c r="B111" s="4" t="inlineStr">
        <is>
          <t xml:space="preserve"> </t>
        </is>
      </c>
      <c r="C111" s="5" t="n">
        <v>41666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umber of securities purchased (in shares) | shares</t>
        </is>
      </c>
      <c r="B112" s="4" t="inlineStr">
        <is>
          <t xml:space="preserve"> </t>
        </is>
      </c>
      <c r="C112" s="5" t="n">
        <v>55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Warrant, exercise price (in dollars per share) | $ / shares</t>
        </is>
      </c>
      <c r="B113" s="4" t="inlineStr">
        <is>
          <t xml:space="preserve"> </t>
        </is>
      </c>
      <c r="C113" s="6" t="n">
        <v>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Issued discount</t>
        </is>
      </c>
      <c r="B114" s="4" t="inlineStr">
        <is>
          <t xml:space="preserve"> </t>
        </is>
      </c>
      <c r="C114" s="6" t="n">
        <v>1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vertible Debt | Subsequent Event | Zero Coupon Convertible Promissory Note | Forec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8" t="n">
        <v>0</v>
      </c>
      <c r="Y117" s="8" t="n">
        <v>0</v>
      </c>
      <c r="Z117" s="4" t="inlineStr">
        <is>
          <t xml:space="preserve"> </t>
        </is>
      </c>
    </row>
    <row r="118">
      <c r="A118" s="4" t="inlineStr">
        <is>
          <t>Promissory note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1800</v>
      </c>
      <c r="Y118" s="6" t="n">
        <v>1800</v>
      </c>
      <c r="Z118" s="4" t="inlineStr">
        <is>
          <t xml:space="preserve"> </t>
        </is>
      </c>
    </row>
    <row r="119">
      <c r="A119" s="4" t="inlineStr">
        <is>
          <t>Number of additional convertible notes tranche issues | tranch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3</v>
      </c>
      <c r="Y119" s="5" t="n">
        <v>3</v>
      </c>
      <c r="Z119" s="4" t="inlineStr">
        <is>
          <t xml:space="preserve"> </t>
        </is>
      </c>
    </row>
    <row r="120">
      <c r="A120" s="4" t="inlineStr">
        <is>
          <t>Shares, available to be issu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5" t="n">
        <v>1250000</v>
      </c>
      <c r="Y120" s="5" t="n">
        <v>1250000</v>
      </c>
      <c r="Z120" s="4" t="inlineStr">
        <is>
          <t xml:space="preserve"> </t>
        </is>
      </c>
    </row>
    <row r="121">
      <c r="A121" s="4" t="inlineStr">
        <is>
          <t>Number of securities available to be called by warrant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1650000</v>
      </c>
      <c r="Z121" s="4" t="inlineStr">
        <is>
          <t xml:space="preserve"> </t>
        </is>
      </c>
    </row>
    <row r="122">
      <c r="A122" s="4" t="inlineStr">
        <is>
          <t>Bridge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Borrowing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15 days</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Premium,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13" t="n">
        <v>0.075</v>
      </c>
      <c r="T125" s="4" t="inlineStr">
        <is>
          <t xml:space="preserve"> </t>
        </is>
      </c>
      <c r="U125" s="13" t="n">
        <v>0.075</v>
      </c>
      <c r="V125" s="13" t="n">
        <v>0.075</v>
      </c>
      <c r="W125" s="4" t="inlineStr">
        <is>
          <t xml:space="preserve"> </t>
        </is>
      </c>
      <c r="X125" s="4" t="inlineStr">
        <is>
          <t xml:space="preserve"> </t>
        </is>
      </c>
      <c r="Y125" s="4" t="inlineStr">
        <is>
          <t xml:space="preserve"> </t>
        </is>
      </c>
      <c r="Z125" s="4" t="inlineStr">
        <is>
          <t xml:space="preserve"> </t>
        </is>
      </c>
    </row>
    <row r="126">
      <c r="A126" s="4" t="inlineStr">
        <is>
          <t>Bridge Loan | 2024 Related Party Convertible Bridge Loans | Related Par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oceeds from convertible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400</v>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Bridge Loan | Convertible bridge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Borrowing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60 days</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Premium,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8" t="n">
        <v>0.2</v>
      </c>
      <c r="T132" s="4" t="inlineStr">
        <is>
          <t xml:space="preserve"> </t>
        </is>
      </c>
      <c r="U132" s="8" t="n">
        <v>0.2</v>
      </c>
      <c r="V132" s="8" t="n">
        <v>0.2</v>
      </c>
      <c r="W132" s="4" t="inlineStr">
        <is>
          <t xml:space="preserve"> </t>
        </is>
      </c>
      <c r="X132" s="4" t="inlineStr">
        <is>
          <t xml:space="preserve"> </t>
        </is>
      </c>
      <c r="Y132" s="4" t="inlineStr">
        <is>
          <t xml:space="preserve"> </t>
        </is>
      </c>
      <c r="Z132" s="4" t="inlineStr">
        <is>
          <t xml:space="preserve"> </t>
        </is>
      </c>
    </row>
    <row r="133">
      <c r="A133" s="4" t="inlineStr">
        <is>
          <t>Bridge Loan | 2024 Convertible Bridge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roceeds from convertible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300</v>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Bridge Loan | Subsequent Event | 2024 Related Party Convertible Bridge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Borrowing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90 days</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Bridge Loan | Subsequent Event | 2024 Related Party Convertible Bridge Loans | Related Par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Repayments of convertible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5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Financing event threshold, debt matur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5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Bridge Loan | Subsequent Event | Convertible bridge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Borrowing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90 days</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Stock issued during period (in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6667</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Number of securities purchased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22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Warrant, exercise pric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2</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Financing event threshold, debt matur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5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roceeds from convertible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3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emium,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3" t="n">
        <v>0.246</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Bridge Loan | Subsequent Event | 2024 Convertible Bridge Loa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Proceeds from convertibl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Working capital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First Issuance | Convertible Debt | Subsequent Event | Convertible 12% promissory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Interest rate</t>
        </is>
      </c>
      <c r="B158" s="4" t="inlineStr">
        <is>
          <t xml:space="preserve"> </t>
        </is>
      </c>
      <c r="C158" s="4" t="inlineStr">
        <is>
          <t xml:space="preserve"> </t>
        </is>
      </c>
      <c r="D158" s="4" t="inlineStr">
        <is>
          <t xml:space="preserve"> </t>
        </is>
      </c>
      <c r="E158" s="8" t="n">
        <v>0.1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Promissory note agreement</t>
        </is>
      </c>
      <c r="B159" s="4" t="inlineStr">
        <is>
          <t xml:space="preserve"> </t>
        </is>
      </c>
      <c r="C159" s="4" t="inlineStr">
        <is>
          <t xml:space="preserve"> </t>
        </is>
      </c>
      <c r="D159" s="4" t="inlineStr">
        <is>
          <t xml:space="preserve"> </t>
        </is>
      </c>
      <c r="E159" s="6" t="n">
        <v>2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Borrowing term</t>
        </is>
      </c>
      <c r="B160" s="4" t="inlineStr">
        <is>
          <t xml:space="preserve"> </t>
        </is>
      </c>
      <c r="C160" s="4" t="inlineStr">
        <is>
          <t xml:space="preserve"> </t>
        </is>
      </c>
      <c r="D160" s="4" t="inlineStr">
        <is>
          <t xml:space="preserve"> </t>
        </is>
      </c>
      <c r="E160" s="4" t="inlineStr">
        <is>
          <t>1 year</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Discount percentage, issued</t>
        </is>
      </c>
      <c r="B161" s="4" t="inlineStr">
        <is>
          <t xml:space="preserve"> </t>
        </is>
      </c>
      <c r="C161" s="4" t="inlineStr">
        <is>
          <t xml:space="preserve"> </t>
        </is>
      </c>
      <c r="D161" s="4" t="inlineStr">
        <is>
          <t xml:space="preserve"> </t>
        </is>
      </c>
      <c r="E161" s="10" t="n">
        <v>0.1</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tock issued during period (in shares) | shares</t>
        </is>
      </c>
      <c r="B162" s="4" t="inlineStr">
        <is>
          <t xml:space="preserve"> </t>
        </is>
      </c>
      <c r="C162" s="4" t="inlineStr">
        <is>
          <t xml:space="preserve"> </t>
        </is>
      </c>
      <c r="D162" s="4" t="inlineStr">
        <is>
          <t xml:space="preserve"> </t>
        </is>
      </c>
      <c r="E162" s="5" t="n">
        <v>166667</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Number of securities purchased (in shares) | shares</t>
        </is>
      </c>
      <c r="B163" s="4" t="inlineStr">
        <is>
          <t xml:space="preserve"> </t>
        </is>
      </c>
      <c r="C163" s="4" t="inlineStr">
        <is>
          <t xml:space="preserve"> </t>
        </is>
      </c>
      <c r="D163" s="4" t="inlineStr">
        <is>
          <t xml:space="preserve"> </t>
        </is>
      </c>
      <c r="E163" s="5" t="n">
        <v>22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Warrant, exercise price (in dollars per share) | $ / shares</t>
        </is>
      </c>
      <c r="B164" s="4" t="inlineStr">
        <is>
          <t xml:space="preserve"> </t>
        </is>
      </c>
      <c r="C164" s="4" t="inlineStr">
        <is>
          <t xml:space="preserve"> </t>
        </is>
      </c>
      <c r="D164" s="4" t="inlineStr">
        <is>
          <t xml:space="preserve"> </t>
        </is>
      </c>
      <c r="E164" s="6" t="n">
        <v>2</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Second Issuance | Convertible Debt | Subsequent Event | Convertible 12% promissory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Subsequent Ev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Interest rate</t>
        </is>
      </c>
      <c r="B167" s="4" t="inlineStr">
        <is>
          <t xml:space="preserve"> </t>
        </is>
      </c>
      <c r="C167" s="4" t="inlineStr">
        <is>
          <t xml:space="preserve"> </t>
        </is>
      </c>
      <c r="D167" s="4" t="inlineStr">
        <is>
          <t xml:space="preserve"> </t>
        </is>
      </c>
      <c r="E167" s="8" t="n">
        <v>0.12</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Promissory note agreement</t>
        </is>
      </c>
      <c r="B168" s="4" t="inlineStr">
        <is>
          <t xml:space="preserve"> </t>
        </is>
      </c>
      <c r="C168" s="4" t="inlineStr">
        <is>
          <t xml:space="preserve"> </t>
        </is>
      </c>
      <c r="D168" s="4" t="inlineStr">
        <is>
          <t xml:space="preserve"> </t>
        </is>
      </c>
      <c r="E168" s="6" t="n">
        <v>1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Borrowing term</t>
        </is>
      </c>
      <c r="B169" s="4" t="inlineStr">
        <is>
          <t xml:space="preserve"> </t>
        </is>
      </c>
      <c r="C169" s="4" t="inlineStr">
        <is>
          <t xml:space="preserve"> </t>
        </is>
      </c>
      <c r="D169" s="4" t="inlineStr">
        <is>
          <t xml:space="preserve"> </t>
        </is>
      </c>
      <c r="E169" s="4" t="inlineStr">
        <is>
          <t>1 year</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Stock issued during period (in shares) | shares</t>
        </is>
      </c>
      <c r="B170" s="4" t="inlineStr">
        <is>
          <t xml:space="preserve"> </t>
        </is>
      </c>
      <c r="C170" s="4" t="inlineStr">
        <is>
          <t xml:space="preserve"> </t>
        </is>
      </c>
      <c r="D170" s="4" t="inlineStr">
        <is>
          <t xml:space="preserve"> </t>
        </is>
      </c>
      <c r="E170" s="5" t="n">
        <v>101461</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umber of securities purchased (in shares) | shares</t>
        </is>
      </c>
      <c r="B171" s="4" t="inlineStr">
        <is>
          <t xml:space="preserve"> </t>
        </is>
      </c>
      <c r="C171" s="4" t="inlineStr">
        <is>
          <t xml:space="preserve"> </t>
        </is>
      </c>
      <c r="D171" s="4" t="inlineStr">
        <is>
          <t xml:space="preserve"> </t>
        </is>
      </c>
      <c r="E171" s="5" t="n">
        <v>133929</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Warrant, exercise price (in dollars per share) | $ / shares</t>
        </is>
      </c>
      <c r="B172" s="4" t="inlineStr">
        <is>
          <t xml:space="preserve"> </t>
        </is>
      </c>
      <c r="C172" s="4" t="inlineStr">
        <is>
          <t xml:space="preserve"> </t>
        </is>
      </c>
      <c r="D172" s="4" t="inlineStr">
        <is>
          <t xml:space="preserve"> </t>
        </is>
      </c>
      <c r="E172" s="6" t="n">
        <v>2</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Issued discount</t>
        </is>
      </c>
      <c r="B173" s="4" t="inlineStr">
        <is>
          <t xml:space="preserve"> </t>
        </is>
      </c>
      <c r="C173" s="4" t="inlineStr">
        <is>
          <t xml:space="preserve"> </t>
        </is>
      </c>
      <c r="D173" s="4" t="inlineStr">
        <is>
          <t xml:space="preserve"> </t>
        </is>
      </c>
      <c r="E173" s="6" t="n">
        <v>1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Revolving Credit Facility | Line of Credit | Commercial Bank Credit Fac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Subsequent Ev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13" t="n">
        <v>0.075</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Borrowing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1 year</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Revolving line of cred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5000</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Revolving Credit Facility | Line of Credit | Subsequent Event | Commercial Bank Credit Fac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Subsequent Ev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Repayments of convertible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100</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sheetData>
  <mergeCells count="4">
    <mergeCell ref="A1:A2"/>
    <mergeCell ref="R1:T1"/>
    <mergeCell ref="V1:W1"/>
    <mergeCell ref="X1:Y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CONDENSED CONSOLIDATED STATEMENTS OF STOCKHOLDERS’ DEFICIT (Parenthetical)</t>
        </is>
      </c>
      <c r="B1" s="2" t="inlineStr">
        <is>
          <t>Mar. 31, 2024</t>
        </is>
      </c>
    </row>
    <row r="2">
      <c r="A2" s="4" t="inlineStr">
        <is>
          <t>Interest rate</t>
        </is>
      </c>
      <c r="B2" s="8" t="n">
        <v>0.12</v>
      </c>
    </row>
    <row r="3">
      <c r="A3" s="4" t="inlineStr">
        <is>
          <t>Convertible 12% promissory notes</t>
        </is>
      </c>
      <c r="B3" s="4" t="inlineStr">
        <is>
          <t xml:space="preserve"> </t>
        </is>
      </c>
    </row>
    <row r="4">
      <c r="A4" s="4" t="inlineStr">
        <is>
          <t>Interest rate</t>
        </is>
      </c>
      <c r="B4" s="8" t="n">
        <v>0.12</v>
      </c>
    </row>
    <row r="5">
      <c r="A5" s="4" t="inlineStr">
        <is>
          <t>Convertible 12% promissory notes | Convertible Debt</t>
        </is>
      </c>
      <c r="B5" s="4" t="inlineStr">
        <is>
          <t xml:space="preserve"> </t>
        </is>
      </c>
    </row>
    <row r="6">
      <c r="A6" s="4" t="inlineStr">
        <is>
          <t>Interest rate</t>
        </is>
      </c>
      <c r="B6" s="8" t="n">
        <v>0.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4</t>
        </is>
      </c>
      <c r="C2" s="2" t="inlineStr">
        <is>
          <t>Mar. 31, 2023</t>
        </is>
      </c>
    </row>
    <row r="3">
      <c r="A3" s="4" t="inlineStr">
        <is>
          <t>Paid-in-kind interest</t>
        </is>
      </c>
      <c r="B3" s="6" t="n">
        <v>949</v>
      </c>
      <c r="C3" s="6" t="n">
        <v>33</v>
      </c>
    </row>
    <row r="4">
      <c r="A4" s="4" t="inlineStr">
        <is>
          <t>Loss on issuance of convertible notes</t>
        </is>
      </c>
      <c r="B4" s="6" t="n">
        <v>729</v>
      </c>
      <c r="C4" s="5" t="n">
        <v>0</v>
      </c>
    </row>
    <row r="5">
      <c r="A5" s="4" t="inlineStr">
        <is>
          <t>Interest rate</t>
        </is>
      </c>
      <c r="B5" s="8" t="n">
        <v>0.12</v>
      </c>
      <c r="C5" s="4" t="inlineStr">
        <is>
          <t xml:space="preserve"> </t>
        </is>
      </c>
    </row>
    <row r="6">
      <c r="A6" s="4" t="inlineStr">
        <is>
          <t>Convertible 12% promissory notes</t>
        </is>
      </c>
      <c r="B6" s="4" t="inlineStr">
        <is>
          <t xml:space="preserve"> </t>
        </is>
      </c>
      <c r="C6" s="4" t="inlineStr">
        <is>
          <t xml:space="preserve"> </t>
        </is>
      </c>
    </row>
    <row r="7">
      <c r="A7" s="4" t="inlineStr">
        <is>
          <t>Interest rate</t>
        </is>
      </c>
      <c r="B7" s="8" t="n">
        <v>0.12</v>
      </c>
      <c r="C7" s="4" t="inlineStr">
        <is>
          <t xml:space="preserve"> </t>
        </is>
      </c>
    </row>
    <row r="8">
      <c r="A8" s="4" t="inlineStr">
        <is>
          <t>Related Party</t>
        </is>
      </c>
      <c r="B8" s="4" t="inlineStr">
        <is>
          <t xml:space="preserve"> </t>
        </is>
      </c>
      <c r="C8" s="4" t="inlineStr">
        <is>
          <t xml:space="preserve"> </t>
        </is>
      </c>
    </row>
    <row r="9">
      <c r="A9" s="4" t="inlineStr">
        <is>
          <t>Paid-in-kind interest</t>
        </is>
      </c>
      <c r="B9" s="6" t="n">
        <v>698</v>
      </c>
      <c r="C9" s="5" t="n">
        <v>33</v>
      </c>
    </row>
    <row r="10">
      <c r="A10" s="4" t="inlineStr">
        <is>
          <t>Loss on issuance of convertible notes</t>
        </is>
      </c>
      <c r="B10" s="6" t="n">
        <v>74</v>
      </c>
      <c r="C1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55:21Z</dcterms:created>
  <dcterms:modified xmlns:dcterms="http://purl.org/dc/terms/" xmlns:xsi="http://www.w3.org/2001/XMLSchema-instance" xsi:type="dcterms:W3CDTF">2024-05-20T20:55:21Z</dcterms:modified>
</cp:coreProperties>
</file>